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Principal Acti" sheetId="8" state="visible" r:id="rId8"/>
    <sheet xmlns:r="http://schemas.openxmlformats.org/officeDocument/2006/relationships" name="Summary of Significant Accounti" sheetId="9" state="visible" r:id="rId9"/>
    <sheet xmlns:r="http://schemas.openxmlformats.org/officeDocument/2006/relationships" name="Accounts Receivable, Net" sheetId="10" state="visible" r:id="rId10"/>
    <sheet xmlns:r="http://schemas.openxmlformats.org/officeDocument/2006/relationships" name="Prepaid Expenses and Other Curr" sheetId="11" state="visible" r:id="rId11"/>
    <sheet xmlns:r="http://schemas.openxmlformats.org/officeDocument/2006/relationships" name="Inventories" sheetId="12" state="visible" r:id="rId12"/>
    <sheet xmlns:r="http://schemas.openxmlformats.org/officeDocument/2006/relationships" name="Property and Equipment, Net" sheetId="13" state="visible" r:id="rId13"/>
    <sheet xmlns:r="http://schemas.openxmlformats.org/officeDocument/2006/relationships" name="Leases" sheetId="14" state="visible" r:id="rId14"/>
    <sheet xmlns:r="http://schemas.openxmlformats.org/officeDocument/2006/relationships" name="Equity Method Investment" sheetId="15" state="visible" r:id="rId15"/>
    <sheet xmlns:r="http://schemas.openxmlformats.org/officeDocument/2006/relationships" name="Other Non-Current Assets" sheetId="16" state="visible" r:id="rId16"/>
    <sheet xmlns:r="http://schemas.openxmlformats.org/officeDocument/2006/relationships" name="Borrowings" sheetId="17" state="visible" r:id="rId17"/>
    <sheet xmlns:r="http://schemas.openxmlformats.org/officeDocument/2006/relationships" name="Other Payables and Accrued Liab" sheetId="18" state="visible" r:id="rId18"/>
    <sheet xmlns:r="http://schemas.openxmlformats.org/officeDocument/2006/relationships" name="Other (Income) Expenses, Net" sheetId="19" state="visible" r:id="rId19"/>
    <sheet xmlns:r="http://schemas.openxmlformats.org/officeDocument/2006/relationships" name="Income Tax Expenses (Benefits)" sheetId="20" state="visible" r:id="rId20"/>
    <sheet xmlns:r="http://schemas.openxmlformats.org/officeDocument/2006/relationships" name="Related Parties Balances and Tr" sheetId="21" state="visible" r:id="rId21"/>
    <sheet xmlns:r="http://schemas.openxmlformats.org/officeDocument/2006/relationships" name="Shareholders_ Equity" sheetId="22" state="visible" r:id="rId22"/>
    <sheet xmlns:r="http://schemas.openxmlformats.org/officeDocument/2006/relationships" name="Commitments and Contingencies" sheetId="23" state="visible" r:id="rId23"/>
    <sheet xmlns:r="http://schemas.openxmlformats.org/officeDocument/2006/relationships" name="Revenue and Geography Informati" sheetId="24" state="visible" r:id="rId24"/>
    <sheet xmlns:r="http://schemas.openxmlformats.org/officeDocument/2006/relationships" name="Condensed Financial Information" sheetId="25" state="visible" r:id="rId25"/>
    <sheet xmlns:r="http://schemas.openxmlformats.org/officeDocument/2006/relationships" name="Subsequent Events" sheetId="26" state="visible" r:id="rId26"/>
    <sheet xmlns:r="http://schemas.openxmlformats.org/officeDocument/2006/relationships" name="Accounting Policies, by Policy " sheetId="27" state="visible" r:id="rId27"/>
    <sheet xmlns:r="http://schemas.openxmlformats.org/officeDocument/2006/relationships" name="Organization and Principal Ac_2" sheetId="28" state="visible" r:id="rId28"/>
    <sheet xmlns:r="http://schemas.openxmlformats.org/officeDocument/2006/relationships" name="Summary of Significant Accoun_2" sheetId="29" state="visible" r:id="rId29"/>
    <sheet xmlns:r="http://schemas.openxmlformats.org/officeDocument/2006/relationships" name="Accounts Receivable, Net (Table" sheetId="30" state="visible" r:id="rId30"/>
    <sheet xmlns:r="http://schemas.openxmlformats.org/officeDocument/2006/relationships" name="Prepaid Expenses and Other Cu_2" sheetId="31" state="visible" r:id="rId31"/>
    <sheet xmlns:r="http://schemas.openxmlformats.org/officeDocument/2006/relationships" name="Inventories (Tables)" sheetId="32" state="visible" r:id="rId32"/>
    <sheet xmlns:r="http://schemas.openxmlformats.org/officeDocument/2006/relationships" name="Property and Equipment, Net (Ta" sheetId="33" state="visible" r:id="rId33"/>
    <sheet xmlns:r="http://schemas.openxmlformats.org/officeDocument/2006/relationships" name="Leases (Tables)" sheetId="34" state="visible" r:id="rId34"/>
    <sheet xmlns:r="http://schemas.openxmlformats.org/officeDocument/2006/relationships" name="Other Non-Current Assets (Table" sheetId="35" state="visible" r:id="rId35"/>
    <sheet xmlns:r="http://schemas.openxmlformats.org/officeDocument/2006/relationships" name="Borrowings (Tables)" sheetId="36" state="visible" r:id="rId36"/>
    <sheet xmlns:r="http://schemas.openxmlformats.org/officeDocument/2006/relationships" name="Other Payables and Accrued Li_2" sheetId="37" state="visible" r:id="rId37"/>
    <sheet xmlns:r="http://schemas.openxmlformats.org/officeDocument/2006/relationships" name="Other (Income) Expenses, Net (T" sheetId="38" state="visible" r:id="rId38"/>
    <sheet xmlns:r="http://schemas.openxmlformats.org/officeDocument/2006/relationships" name="Income Tax Expenses (Benefits) " sheetId="39" state="visible" r:id="rId39"/>
    <sheet xmlns:r="http://schemas.openxmlformats.org/officeDocument/2006/relationships" name="Related Parties Balances and _2" sheetId="40" state="visible" r:id="rId40"/>
    <sheet xmlns:r="http://schemas.openxmlformats.org/officeDocument/2006/relationships" name="Revenue and Geography Informa_2" sheetId="41" state="visible" r:id="rId41"/>
    <sheet xmlns:r="http://schemas.openxmlformats.org/officeDocument/2006/relationships" name="Condensed Financial Informati_2" sheetId="42" state="visible" r:id="rId42"/>
    <sheet xmlns:r="http://schemas.openxmlformats.org/officeDocument/2006/relationships" name="Organization and Principal Ac_3" sheetId="43" state="visible" r:id="rId43"/>
    <sheet xmlns:r="http://schemas.openxmlformats.org/officeDocument/2006/relationships" name="Organization and Principal Ac_4" sheetId="44" state="visible" r:id="rId44"/>
    <sheet xmlns:r="http://schemas.openxmlformats.org/officeDocument/2006/relationships" name="Organization and Principal Ac_5" sheetId="45" state="visible" r:id="rId45"/>
    <sheet xmlns:r="http://schemas.openxmlformats.org/officeDocument/2006/relationships" name="Organization and Principal Ac_6" sheetId="46" state="visible" r:id="rId46"/>
    <sheet xmlns:r="http://schemas.openxmlformats.org/officeDocument/2006/relationships" name="Summary of Significant Accoun_3" sheetId="47" state="visible" r:id="rId47"/>
    <sheet xmlns:r="http://schemas.openxmlformats.org/officeDocument/2006/relationships" name="Summary of Significant Accoun_4" sheetId="48" state="visible" r:id="rId48"/>
    <sheet xmlns:r="http://schemas.openxmlformats.org/officeDocument/2006/relationships" name="Summary of Significant Accoun_5" sheetId="49" state="visible" r:id="rId49"/>
    <sheet xmlns:r="http://schemas.openxmlformats.org/officeDocument/2006/relationships" name="Summary of Significant Accoun_6" sheetId="50" state="visible" r:id="rId50"/>
    <sheet xmlns:r="http://schemas.openxmlformats.org/officeDocument/2006/relationships" name="Accounts Receivable, Net (Detai" sheetId="51" state="visible" r:id="rId51"/>
    <sheet xmlns:r="http://schemas.openxmlformats.org/officeDocument/2006/relationships" name="Accounts Receivable, Net (Det_2" sheetId="52" state="visible" r:id="rId52"/>
    <sheet xmlns:r="http://schemas.openxmlformats.org/officeDocument/2006/relationships" name="Accounts Receivable, Net (Det_3" sheetId="53" state="visible" r:id="rId53"/>
    <sheet xmlns:r="http://schemas.openxmlformats.org/officeDocument/2006/relationships" name="Prepaid Expenses and Other Cu_3" sheetId="54" state="visible" r:id="rId54"/>
    <sheet xmlns:r="http://schemas.openxmlformats.org/officeDocument/2006/relationships" name="Prepaid Expenses and Other Cu_4" sheetId="55" state="visible" r:id="rId55"/>
    <sheet xmlns:r="http://schemas.openxmlformats.org/officeDocument/2006/relationships" name="Prepaid Expenses and Other Cu_5" sheetId="56" state="visible" r:id="rId56"/>
    <sheet xmlns:r="http://schemas.openxmlformats.org/officeDocument/2006/relationships" name="Inventories (Details) - Schedul" sheetId="57" state="visible" r:id="rId57"/>
    <sheet xmlns:r="http://schemas.openxmlformats.org/officeDocument/2006/relationships" name="Inventories (Details) - Sched_2" sheetId="58" state="visible" r:id="rId58"/>
    <sheet xmlns:r="http://schemas.openxmlformats.org/officeDocument/2006/relationships" name="Property and Equipment, Net (De" sheetId="59" state="visible" r:id="rId59"/>
    <sheet xmlns:r="http://schemas.openxmlformats.org/officeDocument/2006/relationships" name="Property and Equipment, Net (_2" sheetId="60" state="visible" r:id="rId60"/>
    <sheet xmlns:r="http://schemas.openxmlformats.org/officeDocument/2006/relationships" name="Property and Equipment, Net (_3" sheetId="61" state="visible" r:id="rId61"/>
    <sheet xmlns:r="http://schemas.openxmlformats.org/officeDocument/2006/relationships" name="Leases (Details)" sheetId="62" state="visible" r:id="rId62"/>
    <sheet xmlns:r="http://schemas.openxmlformats.org/officeDocument/2006/relationships" name="Leases (Details) - Schedule of " sheetId="63" state="visible" r:id="rId63"/>
    <sheet xmlns:r="http://schemas.openxmlformats.org/officeDocument/2006/relationships" name="Leases (Details) - Schedule o_2" sheetId="64" state="visible" r:id="rId64"/>
    <sheet xmlns:r="http://schemas.openxmlformats.org/officeDocument/2006/relationships" name="Leases (Details) - Schedule o_3" sheetId="65" state="visible" r:id="rId65"/>
    <sheet xmlns:r="http://schemas.openxmlformats.org/officeDocument/2006/relationships" name="Leases (Details) - Schedule o_4" sheetId="66" state="visible" r:id="rId66"/>
    <sheet xmlns:r="http://schemas.openxmlformats.org/officeDocument/2006/relationships" name="Leases (Details) - Schedule o_5" sheetId="67" state="visible" r:id="rId67"/>
    <sheet xmlns:r="http://schemas.openxmlformats.org/officeDocument/2006/relationships" name="Equity Method Investment (Detai" sheetId="68" state="visible" r:id="rId68"/>
    <sheet xmlns:r="http://schemas.openxmlformats.org/officeDocument/2006/relationships" name="Other Non-Current Assets (Detai" sheetId="69" state="visible" r:id="rId69"/>
    <sheet xmlns:r="http://schemas.openxmlformats.org/officeDocument/2006/relationships" name="Borrowings (Details)" sheetId="70" state="visible" r:id="rId70"/>
    <sheet xmlns:r="http://schemas.openxmlformats.org/officeDocument/2006/relationships" name="Borrowings (Details) - Schedule" sheetId="71" state="visible" r:id="rId71"/>
    <sheet xmlns:r="http://schemas.openxmlformats.org/officeDocument/2006/relationships" name="Other Payables and Accrued Li_3" sheetId="72" state="visible" r:id="rId72"/>
    <sheet xmlns:r="http://schemas.openxmlformats.org/officeDocument/2006/relationships" name="Other Payables and Accrued Li_4" sheetId="73" state="visible" r:id="rId73"/>
    <sheet xmlns:r="http://schemas.openxmlformats.org/officeDocument/2006/relationships" name="Other (Income) Expenses, Net (D" sheetId="74" state="visible" r:id="rId74"/>
    <sheet xmlns:r="http://schemas.openxmlformats.org/officeDocument/2006/relationships" name="Income Tax Expenses (Benefits_2" sheetId="75" state="visible" r:id="rId75"/>
    <sheet xmlns:r="http://schemas.openxmlformats.org/officeDocument/2006/relationships" name="Income Tax Expenses (Benefits_3" sheetId="76" state="visible" r:id="rId76"/>
    <sheet xmlns:r="http://schemas.openxmlformats.org/officeDocument/2006/relationships" name="Income Tax Expenses (Benefits_4" sheetId="77" state="visible" r:id="rId77"/>
    <sheet xmlns:r="http://schemas.openxmlformats.org/officeDocument/2006/relationships" name="Income Tax Expenses (Benefits_5" sheetId="78" state="visible" r:id="rId78"/>
    <sheet xmlns:r="http://schemas.openxmlformats.org/officeDocument/2006/relationships" name="Related Parties Balances and _3" sheetId="79" state="visible" r:id="rId79"/>
    <sheet xmlns:r="http://schemas.openxmlformats.org/officeDocument/2006/relationships" name="Related Parties Balances and _4" sheetId="80" state="visible" r:id="rId80"/>
    <sheet xmlns:r="http://schemas.openxmlformats.org/officeDocument/2006/relationships" name="Related Parties Balances and _5" sheetId="81" state="visible" r:id="rId81"/>
    <sheet xmlns:r="http://schemas.openxmlformats.org/officeDocument/2006/relationships" name="Related Parties Balances and _6" sheetId="82" state="visible" r:id="rId82"/>
    <sheet xmlns:r="http://schemas.openxmlformats.org/officeDocument/2006/relationships" name="Shareholders_ Equity (Details)" sheetId="83" state="visible" r:id="rId83"/>
    <sheet xmlns:r="http://schemas.openxmlformats.org/officeDocument/2006/relationships" name="Commitments and Contingencies (" sheetId="84" state="visible" r:id="rId84"/>
    <sheet xmlns:r="http://schemas.openxmlformats.org/officeDocument/2006/relationships" name="Revenue and Geography Informa_3" sheetId="85" state="visible" r:id="rId85"/>
    <sheet xmlns:r="http://schemas.openxmlformats.org/officeDocument/2006/relationships" name="Revenue and Geography Informa_4" sheetId="86" state="visible" r:id="rId86"/>
    <sheet xmlns:r="http://schemas.openxmlformats.org/officeDocument/2006/relationships" name="Revenue and Geography Informa_5" sheetId="87" state="visible" r:id="rId87"/>
    <sheet xmlns:r="http://schemas.openxmlformats.org/officeDocument/2006/relationships" name="Revenue and Geography Informa_6" sheetId="88" state="visible" r:id="rId88"/>
    <sheet xmlns:r="http://schemas.openxmlformats.org/officeDocument/2006/relationships" name="Condensed Financial Informati_3" sheetId="89" state="visible" r:id="rId89"/>
    <sheet xmlns:r="http://schemas.openxmlformats.org/officeDocument/2006/relationships" name="Condensed Financial Informati_4" sheetId="90" state="visible" r:id="rId90"/>
    <sheet xmlns:r="http://schemas.openxmlformats.org/officeDocument/2006/relationships" name="Condensed Financial Informati_5" sheetId="91" state="visible" r:id="rId91"/>
    <sheet xmlns:r="http://schemas.openxmlformats.org/officeDocument/2006/relationships" name="Condensed Financial Informati_6" sheetId="92" state="visible" r:id="rId92"/>
    <sheet xmlns:r="http://schemas.openxmlformats.org/officeDocument/2006/relationships" name="Subsequent Events (Details)" sheetId="93" state="visible" r:id="rId9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_);_(&quot;$ &quot;(#,##0)"/>
    <numFmt numFmtId="166" formatCode="_(&quot;¥ &quot;#,##0.0000_);_(&quot;¥ &quot;(#,##0.0000)"/>
    <numFmt numFmtId="167" formatCode="_(&quot;¥ &quot;#,##0.00_);_(&quot;¥ &quot;(#,##0.00)"/>
    <numFmt numFmtId="168" formatCode="_(&quot;$ &quot;#,##0.00_);_(&quot;$ &quot;(#,##0.00)"/>
    <numFmt numFmtId="169" formatCode="_(&quot;$ &quot;#,##0.0_);_(&quot;$ &quot;(#,##0.0)"/>
    <numFmt numFmtId="170"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styles" Target="styles.xml" Id="rId94"/><Relationship Type="http://schemas.openxmlformats.org/officeDocument/2006/relationships/theme" Target="theme/theme1.xml" Id="rId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Document And Entity Information - shares</t>
        </is>
      </c>
      <c r="B1" s="2" t="inlineStr">
        <is>
          <t>12 Months Ended</t>
        </is>
      </c>
    </row>
    <row r="2">
      <c r="B2" s="2" t="inlineStr">
        <is>
          <t>Mar. 31, 2021</t>
        </is>
      </c>
      <c r="C2" s="2" t="inlineStr">
        <is>
          <t>Jul. 21, 2021</t>
        </is>
      </c>
    </row>
    <row r="3">
      <c r="A3" s="3" t="inlineStr">
        <is>
          <t>Document Information Line Items</t>
        </is>
      </c>
    </row>
    <row r="4">
      <c r="A4" s="4" t="inlineStr">
        <is>
          <t>Entity Registrant Name</t>
        </is>
      </c>
      <c r="B4" s="4" t="inlineStr">
        <is>
          <t>UTime Ltd</t>
        </is>
      </c>
    </row>
    <row r="5">
      <c r="A5" s="4" t="inlineStr">
        <is>
          <t>Document Type</t>
        </is>
      </c>
      <c r="B5" s="4" t="inlineStr">
        <is>
          <t>20-F</t>
        </is>
      </c>
    </row>
    <row r="6">
      <c r="A6" s="4" t="inlineStr">
        <is>
          <t>Current Fiscal Year End Date</t>
        </is>
      </c>
      <c r="B6" s="4" t="inlineStr">
        <is>
          <t>--12-31</t>
        </is>
      </c>
    </row>
    <row r="7">
      <c r="A7" s="4" t="inlineStr">
        <is>
          <t>Entity Common Stock, Shares Outstanding</t>
        </is>
      </c>
      <c r="C7" s="5" t="n">
        <v>8267793</v>
      </c>
    </row>
    <row r="8">
      <c r="A8" s="4" t="inlineStr">
        <is>
          <t>Amendment Flag</t>
        </is>
      </c>
      <c r="B8" s="4" t="inlineStr">
        <is>
          <t>false</t>
        </is>
      </c>
    </row>
    <row r="9">
      <c r="A9" s="4" t="inlineStr">
        <is>
          <t>Entity Central Index Key</t>
        </is>
      </c>
      <c r="B9" s="4" t="inlineStr">
        <is>
          <t>0001789299</t>
        </is>
      </c>
    </row>
    <row r="10">
      <c r="A10" s="4" t="inlineStr">
        <is>
          <t>Entity Current Reporting Status</t>
        </is>
      </c>
      <c r="B10" s="4" t="inlineStr">
        <is>
          <t>Yes</t>
        </is>
      </c>
    </row>
    <row r="11">
      <c r="A11" s="4" t="inlineStr">
        <is>
          <t>Entity Voluntary Filers</t>
        </is>
      </c>
      <c r="B11" s="4" t="inlineStr">
        <is>
          <t>No</t>
        </is>
      </c>
    </row>
    <row r="12">
      <c r="A12" s="4" t="inlineStr">
        <is>
          <t>Entity Filer Category</t>
        </is>
      </c>
      <c r="B12" s="4" t="inlineStr">
        <is>
          <t>Non-accelerated Filer</t>
        </is>
      </c>
    </row>
    <row r="13">
      <c r="A13" s="4" t="inlineStr">
        <is>
          <t>Entity Well-known Seasoned Issuer</t>
        </is>
      </c>
      <c r="B13" s="4" t="inlineStr">
        <is>
          <t>No</t>
        </is>
      </c>
    </row>
    <row r="14">
      <c r="A14" s="4" t="inlineStr">
        <is>
          <t>Document Period End Date</t>
        </is>
      </c>
      <c r="B14" s="4" t="inlineStr">
        <is>
          <t>Mar. 31,
		2021</t>
        </is>
      </c>
    </row>
    <row r="15">
      <c r="A15" s="4" t="inlineStr">
        <is>
          <t>Document Fiscal Year Focus</t>
        </is>
      </c>
      <c r="B15" s="4" t="inlineStr">
        <is>
          <t>2021</t>
        </is>
      </c>
    </row>
    <row r="16">
      <c r="A16" s="4" t="inlineStr">
        <is>
          <t>Document Fiscal Period Focus</t>
        </is>
      </c>
      <c r="B16" s="4" t="inlineStr">
        <is>
          <t>FY</t>
        </is>
      </c>
    </row>
    <row r="17">
      <c r="A17" s="4" t="inlineStr">
        <is>
          <t>Entity Emerging Growth Company</t>
        </is>
      </c>
      <c r="B17" s="4" t="inlineStr">
        <is>
          <t>true</t>
        </is>
      </c>
    </row>
    <row r="18">
      <c r="A18" s="4" t="inlineStr">
        <is>
          <t>Entity Shell Company</t>
        </is>
      </c>
      <c r="B18" s="4" t="inlineStr">
        <is>
          <t>false</t>
        </is>
      </c>
    </row>
    <row r="19">
      <c r="A19" s="4" t="inlineStr">
        <is>
          <t>Entity Ex Transition Period</t>
        </is>
      </c>
      <c r="B19" s="4" t="inlineStr">
        <is>
          <t>false</t>
        </is>
      </c>
    </row>
    <row r="20">
      <c r="A20" s="4" t="inlineStr">
        <is>
          <t>Entity Incorporation, State or Country Code</t>
        </is>
      </c>
      <c r="B20" s="4" t="inlineStr">
        <is>
          <t>E9</t>
        </is>
      </c>
    </row>
    <row r="21">
      <c r="A21" s="4" t="inlineStr">
        <is>
          <t>Document Annual Report</t>
        </is>
      </c>
      <c r="B21" s="4" t="inlineStr">
        <is>
          <t>true</t>
        </is>
      </c>
    </row>
    <row r="22">
      <c r="A22" s="4" t="inlineStr">
        <is>
          <t>Document Shell Company Report</t>
        </is>
      </c>
      <c r="B22" s="4" t="inlineStr">
        <is>
          <t>false</t>
        </is>
      </c>
    </row>
    <row r="23">
      <c r="A23" s="4" t="inlineStr">
        <is>
          <t>Document Transition Report</t>
        </is>
      </c>
      <c r="B23" s="4" t="inlineStr">
        <is>
          <t>false</t>
        </is>
      </c>
    </row>
    <row r="24">
      <c r="A24" s="4" t="inlineStr">
        <is>
          <t>Entity File Number</t>
        </is>
      </c>
      <c r="B24" s="4" t="inlineStr">
        <is>
          <t>001-40306</t>
        </is>
      </c>
    </row>
    <row r="25">
      <c r="A25" s="4" t="inlineStr">
        <is>
          <t>Entity Interactive Data Current</t>
        </is>
      </c>
      <c r="B25"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Mar. 31, 2021</t>
        </is>
      </c>
    </row>
    <row r="3">
      <c r="A3" s="3" t="inlineStr">
        <is>
          <t>Receivables [Abstract]</t>
        </is>
      </c>
    </row>
    <row r="4">
      <c r="A4" s="4" t="inlineStr">
        <is>
          <t>ACCOUNTS RECEIVABLE, NET</t>
        </is>
      </c>
      <c r="B4" s="4" t="inlineStr">
        <is>
          <t>NOTE
3 — ACCOUNTS RECEIVABLE, NET
As of March 31,
2020 2021
RMB RMB
Accounts receivable 42,253 18,400
Allowance for doubtful accounts (838 ) (878 )
Accounts receivable, net 41,415 17,522 The
Company analyzed the collectability of accounts receivable based on historical collection and the customers’ intention of payment.
As a result of such analysis, the movement of allowance for doubtful accounts was as follows:
Year ended March 31,
2019 2020 2021
RMB RMB RMB
Balance at beginning of year 1,565 1,815 838
Additions for the year 250 524 50
Reversal for the year - (1,511 ) -
Foreign currency translation difference - 10 (10 )
Balance at the end of year 1,815 838 878 As
of March 31, 2020 and 2021, the allowance for doubtful accounts amounted to RMB838 and RMB878, respectively. The Company determined that
the collection of certain customers’ receivable are not probable due to financial difficulties experienced by related customers
and full reserves were provided. During the year ended March 31, 2020, the Company reversed the allowance of doubtful accounts of
RMB1,511 since the settlement was received from a custome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Prepaid Expenses and Other Current Assets, Net</t>
        </is>
      </c>
      <c r="B1" s="2" t="inlineStr">
        <is>
          <t>12 Months Ended</t>
        </is>
      </c>
    </row>
    <row r="2">
      <c r="B2" s="2" t="inlineStr">
        <is>
          <t>Mar. 31, 2021</t>
        </is>
      </c>
    </row>
    <row r="3">
      <c r="A3" s="3" t="inlineStr">
        <is>
          <t>Prepaid Expenses And Other Current Assets Disclosure [Abstract]</t>
        </is>
      </c>
    </row>
    <row r="4">
      <c r="A4" s="4" t="inlineStr">
        <is>
          <t>PREPAID EXPENSES AND OTHER CURRENT ASSETS, NET</t>
        </is>
      </c>
      <c r="B4" s="4" t="inlineStr">
        <is>
          <t>NOTE
4 — PREPAID EXPENSES AND OTHER CURRENT ASSETS, NET
As of As of
2020 2021
RMB RMB
Advance to suppliers 16,651 39,176
Input GST (India) 1,076 769
Receivables from supply chain service providers 13,348 5,581
Expected return assets 97 2
Deferred IPO expenses 5,377 8,847
Other receivables 4,705 11,413
Allowance for doubtful accounts (4,006 ) (674 )
Prepaid expenses and other current assets, net 37,248 65,114 As
of March 31, 2021, other receivables consisted of deposits for leased factory building and utility amounted to RMB5,000 for which
the lease shall be expired in February 2022. The
Company analyzed the collectability of other current assets based on historical collection. As a result of such analysis, the movement
of allowance for doubtful accounts was as follows:
Year
Ended March 31,
2019 2020 2021
RMB RMB RMB
Balance at beginning of year 8,232 8,131 4,006
(Reversal) additions for the year (101 ) 2,173 (886 )
Written off for the year - (6,298 ) (2,446 )
Balance at the end of year 8,131 4,006 674 As
of March 31, 2020 and 2021, the allowance for doubtful accounts on advance to suppliers of RMB350 and RMB543, respectively, primarily
consisted of unrecoverable prepayment related to cancellation of abundant purchase orders caused by termination of cooperation with certain
OEM/ODM customers. As of March 31, 2020 and 2021, the allowance for doubtful accounts on receivables from supply chain service providers
of RMB3,656 and RMB131, respectively, primarily consisted of VAT recoverable from certain supply chain companies for which the Company
determined that the collection was not probable because they were either suffering from liquidity issues or prolonged delay in VAT refund
from tax authorities. The Company wrote off these advance to suppliers and receivables from supplier chain companies against the corresponding
allowance of doubtful accounts of RMB6,298 and RMB2,446 in the year ended March 31, 2020 and 2021, respectively, that these advances
and receivables are deemed to be permanently unrecoverabl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Mar. 31, 2021</t>
        </is>
      </c>
    </row>
    <row r="3">
      <c r="A3" s="3" t="inlineStr">
        <is>
          <t>Inventory Disclosure [Abstract]</t>
        </is>
      </c>
    </row>
    <row r="4">
      <c r="A4" s="4" t="inlineStr">
        <is>
          <t>INVENTORIES</t>
        </is>
      </c>
      <c r="B4" s="4" t="inlineStr">
        <is>
          <t xml:space="preserve">NOTE
5 — INVENTORIES
As of March 31,
2020 2021
RMB RMB
Raw materials 24,300 32,604
Work in progress 2,813 1,476
Finished goods 7,525 11,039
Total inventory, gross 34,638 45,119
Inventory reserve (5,962 ) (13,393 )
Total inventory, net 28,676 31,726 The
movement of inventory reserve was as follows:
Year
Ended March 31,
2019 2020 2021
RMB RMB RMB
Balance at beginning of year 3,126 6,457 5,962
Additional charge (written off), net 3,325 (450 ) 7,589
Foreign currency translation difference 6 (45 ) (158 )
Balance at the end of year 6,457 5,962 13,39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Mar. 31, 2021</t>
        </is>
      </c>
    </row>
    <row r="3">
      <c r="A3" s="3" t="inlineStr">
        <is>
          <t>Property, Plant and Equipment [Abstract]</t>
        </is>
      </c>
    </row>
    <row r="4">
      <c r="A4" s="4" t="inlineStr">
        <is>
          <t>PROPERTY AND EQUIPMENT, NET</t>
        </is>
      </c>
      <c r="B4" s="4" t="inlineStr">
        <is>
          <t xml:space="preserve">NOTE
6 — PROPERTY AND EQUIPMENT, NET
As of March 31,
2020 2021
RMB RMB
Office real estate 20,995 20,995
Furniture and equipment 5,147 5,132
Production and other machineries 23,884 23,883
Total 50,026 50,010
Less: accumulated depreciation 11,188 14,327
Property and equipment, net 38,838 35,683 Included
in furniture, fixtures and equipment is computer software with net values of RMB126 and RMB94 as of March 31, 2020 and 2021, respectively. Depreciation
charged to expense amounted to RMB3,192, RMB3,479 and RMB3,149 for the years ended March 31, 2019, 2020 and 2021, respectively. No
impairment for property and equipment was recorded for the years ended March 31, 2019, 2020 and 2021. Details
of production and other machineries on lease out under operating lease are as follows:
As of March 31,
2020 2021
RMB RMB
Cost 23,737 23,737
Less: accumulated depreciation and amortization 4,510 6,765
Net book value 19,227 16,97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Mar. 31, 2021</t>
        </is>
      </c>
    </row>
    <row r="3">
      <c r="A3" s="3" t="inlineStr">
        <is>
          <t>Leases [Abstract]</t>
        </is>
      </c>
    </row>
    <row r="4">
      <c r="A4" s="4" t="inlineStr">
        <is>
          <t>LEASES</t>
        </is>
      </c>
      <c r="B4" s="4" t="inlineStr">
        <is>
          <t>NOTE
7 — LEASES Operating
leases as lessor The
Company has non-cancellable agreements to lease our equipment to tenant under operating lease for 2 years. The leases do not contain
contingent payments. At March 31, 2021, the minimum future rental income to be received is as follows:
Year ending March 31, RMB
2022 2,200
Total 2,200 For
the years ended March 31, 2019, 2020 and 2021, the operating lease income of RMB2,400, RMB2,400 and RMB2,400, respectively, net of the
depreciation charges of corresponding equipment of RMB2,255, RMB2,255 and RMB2,255, respectively, were recorded in other (income) expenses,
net in the consolidated statements of comprehensive loss. Operating
leases as lessee The
Company leases space under non-cancelable operating leases for office and manufacturing locations and production equipment. These leases
do not have significant rent escalation holidays, concessions, leasehold improvement incentives, or other build-out clauses. Further,
the leases do not contain contingent rent provisions. Most
leases include option to renew in condition that it is agreed by the landlord before expiry. Therefore, the majority of renewals to extend
the lease terms are not included in its right-of-use assets and lease liabilities as they are not reasonably certain of exercise. The
Company regularly evaluate the renewal options and when they are reasonably certain of exercise, the Company includes the renewal period
in its lease term. As
most of the Company’s leases do not provide an implicit rate, it uses its incremental borrowing rate based on the information available
at the lease commencement date in determining the present value of the lease payments. The
components of the Company’s lease expense are as follows:
Year ended March 31,
2020 2021
RMB RMB
Operating lease cost 895 1,016
Short-term lease cost 1,418 1,163
Lease cost 2,313 2,179 During
the year ended March 31, 2020, UTime GZ entered into supplementary agreement with the lessor and modified the original warehouse lease
contract effective since September 1, 2017. Total lease amount reduced from RMB18,876 to RMB7,550 for the 4 years and 6 months’
lease period. Supplemental
cash flow information related to its operating leases was as follows for the period ended March 31, 2020 and 2021:
Year ended March 31,
2020 2021
RMB RMB
Cash paid for amounts included in the measurement of lease liabilities:
Operating cash outflow from operating leases 1,130 1,325 Maturities
of its lease liabilities for all operating leases are as follows as of March 31, 2021:
Year Ended
RMB
2022 1,219
2023 292
Total lease payments 1,511
Less: Interest (82 )
Present value of lease liabilities 1,429
Less current portion, record in current liabilities (1,144 )
Long-term lease liabilities, record in non-current liabilities 285 The
weighted average remaining lease terms and discount rates for all of its operating leases were as follows as of March 31, 2021:
As of March 31,
2020 2021
Remaining lease term and discount rate:
Weighted average remaining lease term (years) 2.19 1.23
Weighted average discount rate 8.64 % 8.6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t>
        </is>
      </c>
      <c r="B1" s="2" t="inlineStr">
        <is>
          <t>12 Months Ended</t>
        </is>
      </c>
    </row>
    <row r="2">
      <c r="B2" s="2" t="inlineStr">
        <is>
          <t>Mar. 31, 2021</t>
        </is>
      </c>
    </row>
    <row r="3">
      <c r="A3" s="3" t="inlineStr">
        <is>
          <t>Equity Method Investments and Joint Ventures [Abstract]</t>
        </is>
      </c>
    </row>
    <row r="4">
      <c r="A4" s="4" t="inlineStr">
        <is>
          <t>EQUITY METHOD INVESTMENT</t>
        </is>
      </c>
      <c r="B4" s="4" t="inlineStr">
        <is>
          <t>NOTE
8 — EQUITY METHOD INVESTMENT During
the year ended March 31, 2018, the Company invested an aggregate amount of RMB1,425 in exchange for 35% of the equity interest of Philectronics
Inc. (“Philectronics”), which was recorded under the equity method. For the year ended March 31, 2019, 2020 and 2021, the
Company recorded its pro-rata share of losses in Philectronics of RMB120, RMB22 and RMB nil, respectively, as other (income) expenses,
net in the consolidated statements of comprehensive loss. The Company recorded RMB nil, RMB nil and RMB833 impairment losses on its investment
during the years ended March 31, 2019, 2020 and 2021, respectively, as other (income) expenses, net in the consolidated statements of
comprehensive loss. Philectronics has net liability position and temporarily ceased its operation without foreseeable plan for resuming
its business oper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ther Non-Current Assets</t>
        </is>
      </c>
      <c r="B1" s="2" t="inlineStr">
        <is>
          <t>12 Months Ended</t>
        </is>
      </c>
    </row>
    <row r="2">
      <c r="B2" s="2" t="inlineStr">
        <is>
          <t>Mar. 31, 2021</t>
        </is>
      </c>
    </row>
    <row r="3">
      <c r="A3" s="3" t="inlineStr">
        <is>
          <t>Disclosure Text Block Supplement [Abstract]</t>
        </is>
      </c>
    </row>
    <row r="4">
      <c r="A4" s="4" t="inlineStr">
        <is>
          <t>OTHER NON-CURRENT ASSETS</t>
        </is>
      </c>
      <c r="B4" s="4" t="inlineStr">
        <is>
          <t xml:space="preserve">NOTE
9 — OTHER NON-CURRENT ASSETS
As of March 31,
2020 2021
RMB RMB
Deposits for leased equipment and factory 7,500 3,000
Deposits for utility 500 -
Prepayment for an intangible asset - 333
Total other non-current assets 8,000 3,33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Mar. 31, 2021</t>
        </is>
      </c>
    </row>
    <row r="3">
      <c r="A3" s="3" t="inlineStr">
        <is>
          <t>Debt Disclosure [Abstract]</t>
        </is>
      </c>
    </row>
    <row r="4">
      <c r="A4" s="4" t="inlineStr">
        <is>
          <t>BORROWINGS</t>
        </is>
      </c>
      <c r="B4" s="4" t="inlineStr">
        <is>
          <t>NOTE
10 — BORROWINGS
As of March 31,
Note 2020 2021
RMB RMB
Short-term borrowings
China Construction Bank (a) 15,000 -
China Resources Bank of Zhuhai Co., Ltd. (b) - 22,000
Secured loan 1 (c) - 800
Secured loan 2 (d) - 8,000
15,000 30,800
Long-term borrowings
Shenzhen Rural Commercial Bank loan 1 (e) 1,200 720
Shenzhen Rural Commercial Bank loan 2 (f) 5,580 4,860
6,780 5,580
Representing by:
Current portion of long-term borrowings 1,200 5,580
Non-current portion of long-term borrowings 5,580 -
(a) On
April 23, 2019, UTime SZ entered into a credit agreement with China Construction Bank to borrow RMB15,000 as working capital for one
year at an annual effective interest rate of 5.8%. The loan is secured by the office real estate owned by UTime SZ and accounts receivable
equal to RMB22,500 owned by UTime SZ. The loan is also guaranteed by Mr. Bao and his spouse. The loan was repaid on May 9, 2020.
(b) On
November 13, 2020, UTime SZ entered into a credit agreement with China Resources Bank of Zhuhai Co., Ltd., according to which China Resources
Bank of Zhuhai Co., Ltd. agreed to provide Utime SZ with a credit facility of up to RMB22,000 with a two-year team from November 13,
2020 to November 13, 2022. On November 18, 2020, UTime SZ entered into a working capital loan agreement with China Resources Bank of
Zhuhai Co., Ltd. to borrow RMB22,000 as working capital for one year at an annual effective interest rate of 5.5%. The loan is secured
by the office owned by UTime SZ and guaranteed by UTime GZ, Mr. Bao and his spouse.
(c) In
July 2020, UTime GZ and TCL Commercial Factoring (Shenzhen) Company Limited (“TCL Factoring”) executed a factoring agreement,
pursuant to which UTime GZ received a revolving credit facility and may submit unlimited number of loan applications, so long as, among
other conditions, the balance of the loan does not exceed the credit line. In July 2020, UTime GZ obtained a loan under this factoring
contract at the amount of RMB1,800 by factoring the receivables due from Huizhou TCL Mobile Communication Company Limited (“TCL
Huizhou”) between January 1, 2020 and July 1, 2021, the annual effective interest rate of which is 8.0%. The loan was repaid in
January 2021. TCL Factoring has the right of recourse to UTime GZ, and as a result, these transactions were recognized as secured borrowings.
UTime GZ agreed to pledge to TCL Factoring its accounts receivable from TCL Huizhou between January 1, 2020 and July 1, 2021. This credit
facility was also guaranteed respectively by Mr. Bao and UTime SZ, each for an amount up to RMB4,000. UTime GZ agreed not to withdraw,
utilize or dispose the accounts receivables paid to it by TCL Huizhou without the prior consent of TCL Factoring. In January 2021, UTime
GZ obtained a loan of RMB800.
(d) In
November 2020, UTime SZ and TCL Factoring executed a factoring agreement, pursuant to which UTime SZ received a revolving credit facility
and may submit unlimited number of loan applications, so long as, among other conditions, the balance of the loan does not exceed the
credit line. During December 2020 to February 2021, UTime SZ obtained loans under the factoring agreement at the total amount of RMB8,000
by factoring the receivables due from TCL Huizhou between November 17, 2019 and November 17, 2022, the annual effective interest rate
of which is 8.0%. TCL Factoring has the right of recourse to UTime SZ, and as a result, these transactions were recognized as secured
borrowings. UTime SZ agreed to pledge to TCL Factoring its accounts receivable from TCL Huizhou between November 17, 2019 and November
17, 2022. This credit facility was also guaranteed respectively by Mr. Bao and UTime GZ, each for an amount up to RMB20,000. UTime SZ
agreed not to withdraw, utilize or dispose the accounts receivables paid to it by TCL Huizhou without the prior consent of TCL Factoring.
(e) On
August 1, 2018, UTime SZ entered into a credit agreement with Shenzhen Rural Commercial Bank to borrow RMB2,000 for a term of 3 years,
which is payable at monthly installment of RMB40 from August 21, 2018 to August 8, 2021, with a balloon payment of the remaining balance
in the last installment. The loan was pledged by 30% of equity interests of UTime SZ owned by Mr. Bao and is also guaranteed by Mr. Bao.
On March 19, 2019, the pledged equity interests of UTime SZ was released and replaced by deposit of RMB500 as restricted cash with the
bank to secure the loan. RMB480 and RMB480 were repaid by UTime SZ during year ended March 31, 2020 and 2021, respectively. As of March
31, 2020 and 2021, the balance of the loan are RMB1,200 and RMB720, respectively. Out of the total outstanding loan balance, current
portion amounted were RMB480 and RMB720 as of March 31, 2020 and 2021, respectively, which are presented as current liabilities in the
consolidated balance sheet and the remaining balance of RMB720 and RMB nil are presented as non-current liabilities in the consolidated
balance sheet as of March 31, 2020 and 2021, respectively.
(f) On
August 1, 2018, UTime SZ entered into a credit agreement with Shenzhen Rural Commercial Bank to borrow RMB6,000 for a term of 3 years,
which is payable at monthly installment of RMB60 from September 21, 2019 to August 20, 2021, with a balloon payment of the remaining
balance in the last installment. The loan is secured by real estate owned by Mr. Bao and guaranteed by Mr. Bao. RMB420 and RMB720 were
repaid by UTime SZ during year ended March 2020 and 2021, respectively. As of March 31, 2020 and 2021, the balance for this loan is RMB5,580
and RMB4,860, respectively. Out of the total outstanding loan balance, current portion amounted were RMB720 and RMB4,860 as of March
31, 2020 and 2021, respectively, which are presented as current liabilities in the consolidated balance sheet and the remaining balance
of RMB4,860 and RMB nil are presented as non-current liabilities in the consolidated balance sheet as of March 31, 2020 and 2021,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Payables and Accrued Liabilities</t>
        </is>
      </c>
      <c r="B1" s="2" t="inlineStr">
        <is>
          <t>12 Months Ended</t>
        </is>
      </c>
    </row>
    <row r="2">
      <c r="B2" s="2" t="inlineStr">
        <is>
          <t>Mar. 31, 2021</t>
        </is>
      </c>
    </row>
    <row r="3">
      <c r="A3" s="3" t="inlineStr">
        <is>
          <t>Payables and Accruals [Abstract]</t>
        </is>
      </c>
    </row>
    <row r="4">
      <c r="A4" s="4" t="inlineStr">
        <is>
          <t>OTHER PAYABLES AND ACCRUED LIABILITIES</t>
        </is>
      </c>
      <c r="B4" s="4" t="inlineStr">
        <is>
          <t>NOTE
11 — OTHER PAYABLES AND ACCRUED LIABILITIES
As of March 31,
2020 2021
RMB RMB
Advance from customers 16,866 38,769
Accrued payroll 9,031 8,335
VAT payable 5,823 3,900
Refund liabilities 110 2
Product warranty 105 253
Deferred revenue - 1,000
Other payables 2,977 7,831
Total 34,912 60,090 As
of March 31, 2020, other payables included RMB1,000 advance from supply chain service provider. As of March 31, 2021, other payables
mainly included RMB6,084 payables for materials provided by a customer for processing and assembling mobile phon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s, Net</t>
        </is>
      </c>
      <c r="B1" s="2" t="inlineStr">
        <is>
          <t>12 Months Ended</t>
        </is>
      </c>
    </row>
    <row r="2">
      <c r="B2" s="2" t="inlineStr">
        <is>
          <t>Mar. 31, 2021</t>
        </is>
      </c>
    </row>
    <row r="3">
      <c r="A3" s="3" t="inlineStr">
        <is>
          <t>Other Income and Expenses [Abstract]</t>
        </is>
      </c>
    </row>
    <row r="4">
      <c r="A4" s="4" t="inlineStr">
        <is>
          <t>OTHER (INCOME) EXPENSES, NET</t>
        </is>
      </c>
      <c r="B4" s="4" t="inlineStr">
        <is>
          <t xml:space="preserve">NOTE
12 — OTHER (INCOME) EXPENSES, NET
Year ended March 31,
2019 2020 2021
RMB RMB RMB
Exchange (gains) losses, net (4,540 ) 323 3,703
Provision for doubtful accounts, net 149 1,186 (836 )
Government grants (2,816 ) (1,520 ) (1,289 )
Loss on equity method investment 120 22 833
Others 176 (4 ) 464
Total (6,911 ) 7 2,87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nsolidated Balance Sheets ¥ in Thousands, $ in Thousands</t>
        </is>
      </c>
      <c r="B1" s="2" t="inlineStr">
        <is>
          <t>Mar. 31, 2021CNY (¥)</t>
        </is>
      </c>
      <c r="C1" s="2" t="inlineStr">
        <is>
          <t>Mar. 31, 2021USD ($)</t>
        </is>
      </c>
      <c r="D1" s="2" t="inlineStr">
        <is>
          <t>Mar. 31, 2020CNY (¥)</t>
        </is>
      </c>
    </row>
    <row r="2">
      <c r="A2" s="3" t="inlineStr">
        <is>
          <t>Current assets</t>
        </is>
      </c>
    </row>
    <row r="3">
      <c r="A3" s="4" t="inlineStr">
        <is>
          <t>Cash and cash equivalents</t>
        </is>
      </c>
      <c r="B3" s="6" t="n">
        <v>8977</v>
      </c>
      <c r="C3" s="7" t="n">
        <v>1366</v>
      </c>
      <c r="D3" s="6" t="n">
        <v>554</v>
      </c>
    </row>
    <row r="4">
      <c r="A4" s="4" t="inlineStr">
        <is>
          <t>Restricted cash</t>
        </is>
      </c>
      <c r="B4" s="5" t="n">
        <v>500</v>
      </c>
      <c r="C4" s="5" t="n">
        <v>76</v>
      </c>
      <c r="D4" s="5" t="n">
        <v>500</v>
      </c>
    </row>
    <row r="5">
      <c r="A5" s="4" t="inlineStr">
        <is>
          <t>Accounts receivable, net</t>
        </is>
      </c>
      <c r="B5" s="5" t="n">
        <v>17522</v>
      </c>
      <c r="C5" s="5" t="n">
        <v>2666</v>
      </c>
      <c r="D5" s="5" t="n">
        <v>41415</v>
      </c>
    </row>
    <row r="6">
      <c r="A6" s="4" t="inlineStr">
        <is>
          <t>Prepaid expenses and other current assets, net</t>
        </is>
      </c>
      <c r="B6" s="5" t="n">
        <v>65114</v>
      </c>
      <c r="C6" s="5" t="n">
        <v>9909</v>
      </c>
      <c r="D6" s="5" t="n">
        <v>37248</v>
      </c>
    </row>
    <row r="7">
      <c r="A7" s="4" t="inlineStr">
        <is>
          <t>Due from related parties</t>
        </is>
      </c>
      <c r="B7" s="5" t="n">
        <v>6990</v>
      </c>
      <c r="C7" s="5" t="n">
        <v>1064</v>
      </c>
      <c r="D7" s="5" t="n">
        <v>8413</v>
      </c>
    </row>
    <row r="8">
      <c r="A8" s="4" t="inlineStr">
        <is>
          <t>Inventories</t>
        </is>
      </c>
      <c r="B8" s="5" t="n">
        <v>31726</v>
      </c>
      <c r="C8" s="5" t="n">
        <v>4828</v>
      </c>
      <c r="D8" s="5" t="n">
        <v>28676</v>
      </c>
    </row>
    <row r="9">
      <c r="A9" s="4" t="inlineStr">
        <is>
          <t>Total current assets</t>
        </is>
      </c>
      <c r="B9" s="5" t="n">
        <v>130829</v>
      </c>
      <c r="C9" s="5" t="n">
        <v>19909</v>
      </c>
      <c r="D9" s="5" t="n">
        <v>116806</v>
      </c>
    </row>
    <row r="10">
      <c r="A10" s="3" t="inlineStr">
        <is>
          <t>Non-current assets</t>
        </is>
      </c>
    </row>
    <row r="11">
      <c r="A11" s="4" t="inlineStr">
        <is>
          <t>Property and equipment, net</t>
        </is>
      </c>
      <c r="B11" s="5" t="n">
        <v>35683</v>
      </c>
      <c r="C11" s="5" t="n">
        <v>5430</v>
      </c>
      <c r="D11" s="5" t="n">
        <v>38838</v>
      </c>
    </row>
    <row r="12">
      <c r="A12" s="4" t="inlineStr">
        <is>
          <t>Operating lease right-of-use assets, net</t>
        </is>
      </c>
      <c r="B12" s="5" t="n">
        <v>1429</v>
      </c>
      <c r="C12" s="5" t="n">
        <v>217</v>
      </c>
      <c r="D12" s="5" t="n">
        <v>2397</v>
      </c>
    </row>
    <row r="13">
      <c r="A13" s="4" t="inlineStr">
        <is>
          <t>Intangible assets, net</t>
        </is>
      </c>
      <c r="B13" s="5" t="n">
        <v>2307</v>
      </c>
      <c r="C13" s="5" t="n">
        <v>351</v>
      </c>
      <c r="D13" s="5" t="n">
        <v>1244</v>
      </c>
    </row>
    <row r="14">
      <c r="A14" s="4" t="inlineStr">
        <is>
          <t>Equity method investment</t>
        </is>
      </c>
      <c r="B14" s="4" t="inlineStr">
        <is>
          <t xml:space="preserve"> </t>
        </is>
      </c>
      <c r="C14" s="4" t="inlineStr">
        <is>
          <t xml:space="preserve"> </t>
        </is>
      </c>
      <c r="D14" s="5" t="n">
        <v>833</v>
      </c>
    </row>
    <row r="15">
      <c r="A15" s="4" t="inlineStr">
        <is>
          <t>Other non-current assets</t>
        </is>
      </c>
      <c r="B15" s="5" t="n">
        <v>3333</v>
      </c>
      <c r="C15" s="5" t="n">
        <v>507</v>
      </c>
      <c r="D15" s="5" t="n">
        <v>8000</v>
      </c>
    </row>
    <row r="16">
      <c r="A16" s="4" t="inlineStr">
        <is>
          <t>Total non-current assets</t>
        </is>
      </c>
      <c r="B16" s="5" t="n">
        <v>42752</v>
      </c>
      <c r="C16" s="5" t="n">
        <v>6505</v>
      </c>
      <c r="D16" s="5" t="n">
        <v>51312</v>
      </c>
    </row>
    <row r="17">
      <c r="A17" s="4" t="inlineStr">
        <is>
          <t>Total assets</t>
        </is>
      </c>
      <c r="B17" s="5" t="n">
        <v>173581</v>
      </c>
      <c r="C17" s="5" t="n">
        <v>26414</v>
      </c>
      <c r="D17" s="5" t="n">
        <v>168118</v>
      </c>
    </row>
    <row r="18">
      <c r="A18" s="3" t="inlineStr">
        <is>
          <t>Current liabilities</t>
        </is>
      </c>
    </row>
    <row r="19">
      <c r="A19" s="4" t="inlineStr">
        <is>
          <t>Accounts payable</t>
        </is>
      </c>
      <c r="B19" s="5" t="n">
        <v>49121</v>
      </c>
      <c r="C19" s="5" t="n">
        <v>7475</v>
      </c>
      <c r="D19" s="5" t="n">
        <v>65810</v>
      </c>
    </row>
    <row r="20">
      <c r="A20" s="4" t="inlineStr">
        <is>
          <t>Short-term borrowings</t>
        </is>
      </c>
      <c r="B20" s="5" t="n">
        <v>30800</v>
      </c>
      <c r="C20" s="5" t="n">
        <v>4687</v>
      </c>
      <c r="D20" s="5" t="n">
        <v>15000</v>
      </c>
    </row>
    <row r="21">
      <c r="A21" s="4" t="inlineStr">
        <is>
          <t>Current portion of long-term borrowings</t>
        </is>
      </c>
      <c r="B21" s="5" t="n">
        <v>5580</v>
      </c>
      <c r="C21" s="5" t="n">
        <v>849</v>
      </c>
      <c r="D21" s="5" t="n">
        <v>1200</v>
      </c>
    </row>
    <row r="22">
      <c r="A22" s="4" t="inlineStr">
        <is>
          <t>Due to related parties</t>
        </is>
      </c>
      <c r="B22" s="5" t="n">
        <v>1365</v>
      </c>
      <c r="C22" s="5" t="n">
        <v>208</v>
      </c>
      <c r="D22" s="5" t="n">
        <v>2864</v>
      </c>
    </row>
    <row r="23">
      <c r="A23" s="4" t="inlineStr">
        <is>
          <t>Lease liability</t>
        </is>
      </c>
      <c r="B23" s="5" t="n">
        <v>1144</v>
      </c>
      <c r="C23" s="5" t="n">
        <v>174</v>
      </c>
      <c r="D23" s="5" t="n">
        <v>1032</v>
      </c>
    </row>
    <row r="24">
      <c r="A24" s="4" t="inlineStr">
        <is>
          <t>Other payables and accrued liabilities</t>
        </is>
      </c>
      <c r="B24" s="5" t="n">
        <v>60090</v>
      </c>
      <c r="C24" s="5" t="n">
        <v>9144</v>
      </c>
      <c r="D24" s="5" t="n">
        <v>34912</v>
      </c>
    </row>
    <row r="25">
      <c r="A25" s="4" t="inlineStr">
        <is>
          <t>Income tax payables</t>
        </is>
      </c>
      <c r="B25" s="5" t="n">
        <v>18</v>
      </c>
      <c r="C25" s="5" t="n">
        <v>3</v>
      </c>
      <c r="D25" s="5" t="n">
        <v>18</v>
      </c>
    </row>
    <row r="26">
      <c r="A26" s="4" t="inlineStr">
        <is>
          <t>Total current liabilities</t>
        </is>
      </c>
      <c r="B26" s="5" t="n">
        <v>148118</v>
      </c>
      <c r="C26" s="5" t="n">
        <v>22540</v>
      </c>
      <c r="D26" s="5" t="n">
        <v>120836</v>
      </c>
    </row>
    <row r="27">
      <c r="A27" s="3" t="inlineStr">
        <is>
          <t>Non-current liabilities</t>
        </is>
      </c>
    </row>
    <row r="28">
      <c r="A28" s="4" t="inlineStr">
        <is>
          <t>Long-term borrowings</t>
        </is>
      </c>
      <c r="B28" s="4" t="inlineStr">
        <is>
          <t xml:space="preserve"> </t>
        </is>
      </c>
      <c r="C28" s="4" t="inlineStr">
        <is>
          <t xml:space="preserve"> </t>
        </is>
      </c>
      <c r="D28" s="5" t="n">
        <v>5580</v>
      </c>
    </row>
    <row r="29">
      <c r="A29" s="4" t="inlineStr">
        <is>
          <t>Deferred revenue</t>
        </is>
      </c>
      <c r="B29" s="4" t="inlineStr">
        <is>
          <t xml:space="preserve"> </t>
        </is>
      </c>
      <c r="C29" s="4" t="inlineStr">
        <is>
          <t xml:space="preserve"> </t>
        </is>
      </c>
      <c r="D29" s="5" t="n">
        <v>400</v>
      </c>
    </row>
    <row r="30">
      <c r="A30" s="4" t="inlineStr">
        <is>
          <t>Lease liability - non-current</t>
        </is>
      </c>
      <c r="B30" s="5" t="n">
        <v>285</v>
      </c>
      <c r="C30" s="5" t="n">
        <v>43</v>
      </c>
      <c r="D30" s="5" t="n">
        <v>1365</v>
      </c>
    </row>
    <row r="31">
      <c r="A31" s="4" t="inlineStr">
        <is>
          <t>Total non-current liabilities</t>
        </is>
      </c>
      <c r="B31" s="5" t="n">
        <v>285</v>
      </c>
      <c r="C31" s="5" t="n">
        <v>43</v>
      </c>
      <c r="D31" s="5" t="n">
        <v>7345</v>
      </c>
    </row>
    <row r="32">
      <c r="A32" s="4" t="inlineStr">
        <is>
          <t>Total liabilities</t>
        </is>
      </c>
      <c r="B32" s="5" t="n">
        <v>148403</v>
      </c>
      <c r="C32" s="5" t="n">
        <v>22583</v>
      </c>
      <c r="D32" s="5" t="n">
        <v>128181</v>
      </c>
    </row>
    <row r="33">
      <c r="A33" s="4" t="inlineStr">
        <is>
          <t>Commitments and contingencies</t>
        </is>
      </c>
      <c r="B33" s="4" t="inlineStr">
        <is>
          <t xml:space="preserve"> </t>
        </is>
      </c>
      <c r="C33" s="4" t="inlineStr">
        <is>
          <t xml:space="preserve"> </t>
        </is>
      </c>
      <c r="D33" s="4" t="inlineStr">
        <is>
          <t xml:space="preserve"> </t>
        </is>
      </c>
    </row>
    <row r="34">
      <c r="A34" s="3" t="inlineStr">
        <is>
          <t>Shareholders’ equity</t>
        </is>
      </c>
    </row>
    <row r="35">
      <c r="A35" s="4" t="inlineStr">
        <is>
          <t>Preferred share, par value US$0.0001; Authorized:10,000,000 shares; none issued and outstanding as at March 31, 2020 and 2021</t>
        </is>
      </c>
      <c r="B35" s="4" t="inlineStr">
        <is>
          <t xml:space="preserve"> </t>
        </is>
      </c>
      <c r="C35" s="4" t="inlineStr">
        <is>
          <t xml:space="preserve"> </t>
        </is>
      </c>
      <c r="D35" s="4" t="inlineStr">
        <is>
          <t xml:space="preserve"> </t>
        </is>
      </c>
    </row>
    <row r="36">
      <c r="A36" s="4" t="inlineStr">
        <is>
          <t>Ordinary shares, par value US$0.0001; Authorized:140,000,000 shares; Issued and outstanding: 4,517,793 shares as at March 31, 2020 and 2021</t>
        </is>
      </c>
      <c r="B36" s="5" t="n">
        <v>4</v>
      </c>
      <c r="C36" s="5" t="n">
        <v>1</v>
      </c>
      <c r="D36" s="5" t="n">
        <v>4</v>
      </c>
    </row>
    <row r="37">
      <c r="A37" s="4" t="inlineStr">
        <is>
          <t>Additional paid-in capital</t>
        </is>
      </c>
      <c r="B37" s="5" t="n">
        <v>73217</v>
      </c>
      <c r="C37" s="5" t="n">
        <v>11142</v>
      </c>
      <c r="D37" s="5" t="n">
        <v>73217</v>
      </c>
    </row>
    <row r="38">
      <c r="A38" s="4" t="inlineStr">
        <is>
          <t>Accumulated deficit</t>
        </is>
      </c>
      <c r="B38" s="5" t="n">
        <v>-49444</v>
      </c>
      <c r="C38" s="5" t="n">
        <v>-7524</v>
      </c>
      <c r="D38" s="5" t="n">
        <v>-32817</v>
      </c>
    </row>
    <row r="39">
      <c r="A39" s="4" t="inlineStr">
        <is>
          <t>Accumulated other comprehensive (loss) income</t>
        </is>
      </c>
      <c r="B39" s="5" t="n">
        <v>1401</v>
      </c>
      <c r="C39" s="5" t="n">
        <v>212</v>
      </c>
      <c r="D39" s="5" t="n">
        <v>-467</v>
      </c>
    </row>
    <row r="40">
      <c r="A40" s="4" t="inlineStr">
        <is>
          <t>Total UTime Limited shareholders’ equity</t>
        </is>
      </c>
      <c r="B40" s="5" t="n">
        <v>25178</v>
      </c>
      <c r="C40" s="5" t="n">
        <v>3831</v>
      </c>
      <c r="D40" s="5" t="n">
        <v>39937</v>
      </c>
    </row>
    <row r="41">
      <c r="A41" s="4" t="inlineStr">
        <is>
          <t>Non-controlling interests</t>
        </is>
      </c>
      <c r="B41" s="4" t="inlineStr">
        <is>
          <t xml:space="preserve"> </t>
        </is>
      </c>
      <c r="C41" s="4" t="inlineStr">
        <is>
          <t xml:space="preserve"> </t>
        </is>
      </c>
      <c r="D41" s="4" t="inlineStr">
        <is>
          <t xml:space="preserve"> </t>
        </is>
      </c>
    </row>
    <row r="42">
      <c r="A42" s="4" t="inlineStr">
        <is>
          <t>Total shareholders’ equity</t>
        </is>
      </c>
      <c r="B42" s="5" t="n">
        <v>25178</v>
      </c>
      <c r="C42" s="5" t="n">
        <v>3831</v>
      </c>
      <c r="D42" s="5" t="n">
        <v>39937</v>
      </c>
    </row>
    <row r="43">
      <c r="A43" s="4" t="inlineStr">
        <is>
          <t>Total liabilities and shareholders’ equity</t>
        </is>
      </c>
      <c r="B43" s="6" t="n">
        <v>173581</v>
      </c>
      <c r="C43" s="7" t="n">
        <v>26414</v>
      </c>
      <c r="D43" s="6" t="n">
        <v>16811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 Expenses (Benefits)</t>
        </is>
      </c>
      <c r="B1" s="2" t="inlineStr">
        <is>
          <t>12 Months Ended</t>
        </is>
      </c>
    </row>
    <row r="2">
      <c r="B2" s="2" t="inlineStr">
        <is>
          <t>Mar. 31, 2021</t>
        </is>
      </c>
    </row>
    <row r="3">
      <c r="A3" s="3" t="inlineStr">
        <is>
          <t>Income Tax Disclosure [Abstract]</t>
        </is>
      </c>
    </row>
    <row r="4">
      <c r="A4" s="4" t="inlineStr">
        <is>
          <t>INCOME TAX EXPENSES (BENEFITS)</t>
        </is>
      </c>
      <c r="B4" s="4" t="inlineStr">
        <is>
          <t>NOTE 13 — INCOME TAX EXPENSES (BENEFITS) Net
loss before taxes of RMB11,451, RMB21,454 and RMB16,627 were mainly attributed by non-U.S. entities for the years ended March 31, 2019,
2020 and 2021, respectively. Cayman
Islands UTime
Limited is incorporated in the Cayman Islands. Under the current laws of the Cayman Islands, the Company is not subject to income or
capital gains taxes. In addition, dividend payments are not subject to withholdings tax in the Cayman Islands. British
Virgin Islands Bridgetime
is incorporated in the British Virgin Islands and is not subject to tax on income or capital gains under current British Virgin Islands
law. In addition, dividend payments are not subject to withholdings tax in British Virgin Islands. Hong Kong UTime
HK and UTime Trading, which were incorporated in Hong Kong, are subject to a two-tiered income tax rates for taxable income earned
in Hong Kong with effect from April 1, 2018. The first HK$2,000 of profits earned will be taxed at 8.25%, while the remaining profits
will continue to be taxed at the existing 16.5% tax rate. Additionally, payments of dividends by the subsidiary incorporated in Hong Kong
to the Company are not subject to any Hong Kong withholding tax. India Do
Mobile, which was incorporated in India, is subject to a corporate income tax rate of 25% on the assessable profits, plus any surcharge
if required. PRC In
accordance with the Enterprise Income Tax Law (“EIT Law”), Foreign Investment Enterprises (“FIEs”) and domestic
companies are subject to Enterprise Income Tax (“EIT”) at a uniform rate of 25%. The subsidiary, VIE and subsidiary of VIE
in the PRC are subject to a uniform income tax rate of 25% for the years presented. UTime SZ is regarded as a Certified High and New
Technology Enterprise (“HNTE”) and entitled to a favorable statutory tax rate of 15%. Preferential tax treatment of UTime
SZ as HNTE from November 2, 2015 to October 16, 2021 has been granted by the relevant tax authorities. UTime SZ is entitled to a preferential
tax rate of 15% which is subject to review by every three years. As a result of these preferential tax treatments, the reduced tax rates
applicable to UTime SZ for the years ended March 31, 2019, 2020 and 2021 are 15%. However, UTime SZ has not enjoyed the above-mentioned
preferential tax treatments for the years ended March 31, 2019, 2020 and 2021 due to its loss position and as such there is no impact
of these tax holidays on net loss per share. According
to a policy promulgated by the State Tax Bureau of the PRC and effective from 2008 onwards, enterprises engaged in research and development
activities are entitled to claim an additional tax deduction amounting to 50% of the qualified research and development expenses incurred
in determining its tax assessable profits for that year. The additional tax deduction has been increased from 50% of the qualified research
and development expenses to 75%, effective from January 1, 2018 to December 31, 2020, according to a tax incentives policy promulgated
by the State Tax Bureau of the PRC in September 2018 (“Super Deduction”). In March 2021, a new tax incentives policy
promulgated by the State Tax Bureau of the PRC which increased the additional tax deduction from 75% to 100% from January 1, 2021 onwards. In
general, the PRC tax authority has up to five years to conduct examinations of the Company’s tax filings. In addition, under applicable
PRC tax laws and regulations, arrangements and transactions among related parties may be subject to audit or scrutiny by the PRC tax
authorities within ten years after the taxable year when the arrangements or transactions are conducted. The Company is subject to the
applicable transfer pricing rules in the PRC in connection to the transactions between its subsidiaries, VIE and subsidiaries of VIE
located inside and outside PRC. Withholding
tax on undistributed dividends Under
the EIT Law and its implementation rules, the profits of a foreign-invested enterprise arising in 2008 and thereafter that are distributed
to its immediate holding company outside the PRC are subject to withholding tax at a rate of 10%. A lower withholding tax rate will be
applied if there is a beneficial tax treaty between the PRC and the jurisdiction of the foreign holding company. A holding company in
Hong Kong, for example, will be eligible, with approval of the PRC local tax authority, to be subject to a 5% withholding tax rate
under Arrangement between the Mainland China and the Hong Kong Special Administrative Region for the Avoidance of Double Taxation
and Tax Evasion on Income, or the Double Tax Avoidance Arrangement, if such holding company is considered to be a non-PRC resident enterprise
and holds at least 25% of the equity interests in the PRC foreign-invested enterprise distributing the dividends. However, if the Hong Kong
holding company is not considered to be the beneficial owner of such dividends under applicable PRC tax regulations, such dividend will
remain subject to withholding tax at a rate of 10%. The Company does not intend to have any of its subsidiaries located in PRC distribute
any undistributed profits of such subsidiaries in the foreseeable future, but rather expects that such profits will be reinvested by
such subsidiaries for their PRC operations. Accordingly, no withholding tax was recorded as of March 31, 2019, 2020 and 2021. The
current and deferred components of income taxes appearing in the consolidated statements of comprehensive loss are as follows:
Year ended March 31,
2019 2020 2021
RMB RMB RMB
Current tax expenses (benefits) 498 247 (364 )
Deferred tax expenses - - -
Total income tax expenses 498 247 (364 ) The
principal components of the deferred tax assets and liabilities are as follows:
As of March 31,
2020 2021
RMB RMB
Deferred tax assets:
Impairment on receivables 2,358 2,217
Inventories 1,542 2,832
Deferred revenue 544 1,062
Accrued expenses and employee benefits 1,247 1,151
Equity method investment and others 477 1,370
Net operating loss carry forwards 14,551 15,467
Total gross deferred tax assets 20,719 24,099
Less: valuation allowances (17,963 ) (20,972 )
Total deferred tax assets, net of valuation allowance 2,756 3,127
Prepaid expenses and other current assets (415 ) (980 )
Unrealized foreign exchange difference and others (2,341 ) (2,147 )
Deferred tax assets, net - - The
Company considers positive and negative evidence to determine whether some portion or all of the deferred tax assets will more likely
than not be realized. This assessment considers, among other matters, the nature, frequency and severity of recent losses, forecasts
of future profitability, the duration of statutory carry forward periods, the Company’s experience with tax attributes expiring
unused and tax planning alternatives. Valuation allowances have been established for deferred tax assets based on a more-likely-than-not
threshold. The Company’s ability to realize deferred tax assets depends on its ability to generate sufficient taxable income within
the carry forward periods provided for in the tax law. While the Company has optimistic plans for its business strategy, it determined
that a full valuation allowance was necessary against all net deferred tax assets as of March 31, 2020 and 2021, given the current
and expected near term losses and the uncertainty with respect to its ability to generate sufficient profits from its business model. As
of March 31, 2020, the Company’s total net operating loss carry forwards was RMB78,223 out of which, RMB49,096 would expire from
2020 through 2030, and RMB29,127 can be carried forward indefinitely. As of March 31, 2021, the Company’s total net operating loss
carry forwards was RMB82,782 out of which, RMB55,236 would expire from 2021 through 2030, RMB27,545 can be carried forward indefinitely. Reconciliation
between total income tax expenses and the amount computed by applying the statutory income tax rate to income before taxes is as follows:
Year ended March 31,
2019 2020 2021
% % %
Statutory rate in PRC 25 25 25
Effect of preferential tax treatment 2 (3 ) (2 )
Effect of different tax jurisdiction 4 - (6 )
Effect of permanence differences (3 ) (6 ) (1 )
Research and development super-deduction 10 5 5
Changes in valuation allowance (42 ) (21 ) (21 )
Under provision in prior year - (1 ) 2
Total income tax provision (4 ) (1 ) 2 The Company accounts for uncertainty
in income taxes using a two-step approach to recognizing and measuring uncertain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Interest and penalties related to uncertain
tax positions are recognized and recorded as necessary in the provision for income taxes. The Company evaluates the level of authority for each uncertain tax
position (including the potential application of interest and penalties) based on the technical merits, and measures the unrecognized
benefits associated with the tax positions. As of March 31, 2020 and 2021, the Company did not have any significant uncertain tax positions. The Company is subject to
taxation in China, Hong Kong and India. According to the PRC Tax Administration and Collection Law, the statute of limitations is three
years if the underpayment of taxes is due to computational errors made by the taxpayer or the withholding agent. The statute of limitations
is extended to five years under special circumstances, where the underpayment of taxes is more than RMB100. In the case of transfer pricing
issues, the statute of limitation is ten years. There is no statute of limitation in the case of tax evas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lated Parties Balances and Transactions</t>
        </is>
      </c>
      <c r="B1" s="2" t="inlineStr">
        <is>
          <t>12 Months Ended</t>
        </is>
      </c>
    </row>
    <row r="2">
      <c r="B2" s="2" t="inlineStr">
        <is>
          <t>Mar. 31, 2021</t>
        </is>
      </c>
    </row>
    <row r="3">
      <c r="A3" s="3" t="inlineStr">
        <is>
          <t>Related Party Transactions [Abstract]</t>
        </is>
      </c>
    </row>
    <row r="4">
      <c r="A4" s="4" t="inlineStr">
        <is>
          <t>RELATED PARTIES BALANCES AND TRANSACTIONS</t>
        </is>
      </c>
      <c r="B4" s="4" t="inlineStr">
        <is>
          <t xml:space="preserve">NOTE
14 — RELATED PARTIES BALANCES AND TRANSACTIONS Related
parties with whom the Company had transactions are:
Related
Parties Relationship
Mr.
Bao Controlling
shareholder of the Company
Mr.
He Beneficially
shareholder of the Company
Mr.
Yu Chief
Financial Officer of the Company
Philectronics An
equity method investee of the Company
(1) Due
from related parties
As of March 31,
2020 2021
RMB RMB
Philectronics 553 513
Mr. Bao 970 48
Mr. He (i) 6,429 6,429
Mr. Yu 461 -
8,413 6,990
(i) On April 19, 2019, UTime SZ approved a board resolution and also approved
a shareholder resolution in August 2019, both of which agreed Mr. He, the controlling shareholder of HMercury Capital Limited, to
invest in UTime SZ’s equity interest of RMB21,429 of which RMB15,000 was received during the year ended March 31, 2020. As of March
31, 2020 and 2021, the amount due from Mr. He was RMB6,429. On July 19, 2021, Mr. He fully repaid the RMB6,429.
(2) Due
to related parties
As of March 31,
2020 2021
RMB RMB
Mr. Bao (i) 2,323 849
Philectronics 541 516
2,864 1,365
(i) During
the year ended March 31, 2020, UTime SZ approved a shareholder resolution that agreed Mr. Bao to invest a consideration of RMB23,884
as UTime SZ’s equity interest. The consideration primarily consisted of the amount due to Kaiweixin of RMB23,035 as of March 31,
2019. During the year ended March 31, 2021, the Company and Mr. Bao agreed to offset the amount due form Mr. Bao and amount due to Mr.
Bao of RMB850.
(3) Transaction
with related parties
(a) Sales
revenue
Year ended March 31,
2019 2020 2021
RMB RMB RMB
Philectronics 845 - -
845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Mar. 31, 2021</t>
        </is>
      </c>
    </row>
    <row r="3">
      <c r="A3" s="3" t="inlineStr">
        <is>
          <t>Stockholders' Equity Note [Abstract]</t>
        </is>
      </c>
    </row>
    <row r="4">
      <c r="A4" s="4" t="inlineStr">
        <is>
          <t>SHAREHOLDERS' EQUITY</t>
        </is>
      </c>
      <c r="B4" s="4" t="inlineStr">
        <is>
          <t>NOTE
15 — SHAREHOLDERS’ EQUITY The
Company was incorporated on October 9, 2018, with authorized share capital of US$15,000 divided into 150,000,000 shares, of which 140,000,000
shares are designated as ordinary shares at par value of US$0.0001 each and 10,000,000 shares as preferred shares at par value of US$0.0001
each. On October 9, 2018, the Company issued 12,000,000 ordinary shares with par value of US$0.0001 to its sole shareholder, Mr. Bao,
in connection with the incorporation of the Company. On June 3, 2019, the Company issued 377,514 ordinary shares, par value US$0.0001
per share, to HMercury Capital Limited. On
April 29, 2020, the Company approved a board resolution, which became effective immediately, that agreed to repurchase 7,620,000 and
239,721 ordinary shares, which were subsequently cancelled, at par value from Grandsky Phoenix Limited and HMercury Capital Limited,
respectively, in accordance with their respective share percentages based on the share repurchase agreement that the Company entered
into with Grandsky Phoenix Limited and HMercury Capital Limited on April 29, 2020. On August 13, 2020, the Company approved a board resolution
and signed capital contribution letter with Grandsky Phoenix Limited and HMercury Capital Limited, respectively. Based on the capital
contribution letter, each shareholder opted not to receive the consideration for the Repurchased Shares and made a pure capital contribution
in the sum of the purchase price in favor of the Company without the issue of additional shares of the Company. Mr. Bao, through Grandsky
Phoenix Limited, and Mr. He, through HMercury Capital Limited, own 96.95% and 3.05% of our issued and outstanding ordinary shares, respectively,
before and after the repurchase of ordinary shares in April 2020. The Company considers this repurchase of ordinary shares was part
of the Company’s recapitalization to result in 4,517,793 ordinary shares issued and outstanding prior to completion of its IPO.
The Company believes it is appropriate to reflect these nominal share repurchases to result in 4,517,793 ordinary shares being issued
and outstanding or reduction of 63.5% of total ordinary shares being issued and outstanding after the repurchase of ordinary shares similar
to 0.365-for-1 reverse stock split. The issuance and repurchase of ordinary shares are considered as a part of the Reorganization of
the Company, which was retroactively applied as if the transaction occurred at the beginning of the period presented. As of March 31,
2020 and 2021, the Company had 140,000,000 authorized ordinary shares, and 4,517,793 ordinary shares were issued and outstanding,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Mar. 31, 2021</t>
        </is>
      </c>
    </row>
    <row r="3">
      <c r="A3" s="3" t="inlineStr">
        <is>
          <t>Commitments and Contingencies Disclosure [Abstract]</t>
        </is>
      </c>
    </row>
    <row r="4">
      <c r="A4" s="4" t="inlineStr">
        <is>
          <t>COMMITMENTS AND CONTINGENCIES</t>
        </is>
      </c>
      <c r="B4" s="4" t="inlineStr">
        <is>
          <t>NOTE
16 — COMMITMENTS AND CONTINGENCIES Contingencies In
the opinion of management, no pending or known threatened claims, actions or proceedings against the Company are expected to have a material
adverse effect on its financial position, results of operations or cash flows. There is no contingency existing as of March 31, 2020
and 2021. At
March 31, 2021, the Company had RMB777 of open capital commit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venue and Geography Information</t>
        </is>
      </c>
      <c r="B1" s="2" t="inlineStr">
        <is>
          <t>12 Months Ended</t>
        </is>
      </c>
    </row>
    <row r="2">
      <c r="B2" s="2" t="inlineStr">
        <is>
          <t>Mar. 31, 2021</t>
        </is>
      </c>
    </row>
    <row r="3">
      <c r="A3" s="3" t="inlineStr">
        <is>
          <t>Segment Reporting [Abstract]</t>
        </is>
      </c>
    </row>
    <row r="4">
      <c r="A4" s="4" t="inlineStr">
        <is>
          <t>REVENUE AND GEOGRAPHY INFORMATION</t>
        </is>
      </c>
      <c r="B4" s="4" t="inlineStr">
        <is>
          <t>NOTE
17 — REVENUE AND GEOGRAPHY INFORMATION
Year ended March 31,
2019 2020 2021
RMB RMB RMB
Feature phone 175,432 173,190 144,032
Smart phone 57,056 19,228 56,885
Face mask - - 44,747
Others 5,608 670 1,235
Total 238,096 193,088 246,899 The
Company’s sales breakdown based on location of customers is as follows:
Year ended March 31,
2019 2020 2021
RMB RMB RMB
Mainland China 86,754 83,124 112,400
Hong Kong 69,839 51,885 30,030
India 34,063 17,873 6,157
Africa 4,538 18,003 19,536
The United States 36,349 19,904 17,277
South America 4,065 - 45,743
Others 2,488 2,299 15,756
Total 238,096 193,088 246,899 The
location of the Company’s long-lived assets is as follows:
As of March 31,
2020 2021
RMB RMB
PRC 41,092 36,944
India 143 168
Total 41,235 37,112 Pursuant
to ASC 280-10-50-41, the other non-current assets of RMB8,000 and RMB333, the intangible assets, net of RMB1,244 and RMB2,307, the equity
method investment of RMB833 and RMB0 were excluded from long-lived assets as of March 31, 2020 and 2021,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Financial Information of the Parent Company</t>
        </is>
      </c>
      <c r="B1" s="2" t="inlineStr">
        <is>
          <t>12 Months Ended</t>
        </is>
      </c>
    </row>
    <row r="2">
      <c r="B2" s="2" t="inlineStr">
        <is>
          <t>Mar. 31, 2021</t>
        </is>
      </c>
    </row>
    <row r="3">
      <c r="A3" s="3" t="inlineStr">
        <is>
          <t>Condensed Financial Information Disclosure [Abstract]</t>
        </is>
      </c>
    </row>
    <row r="4">
      <c r="A4" s="4" t="inlineStr">
        <is>
          <t>CONDENSED FINANCIAL INFORMATION OF THE PARENT COMPANY</t>
        </is>
      </c>
      <c r="B4" s="4" t="inlineStr">
        <is>
          <t>NOTE
18 — CONDENSED FINANCIAL INFORMATION OF THE PARENT COMPANY The
Company performed a test on the restricted net assets of consolidated subsidiary in accordance with Securities and Exchange Commission
Regulation S-X Rule 4-08 (e) (3), “General Notes to Financial Statements” and concluded that it was applicable for the
Company to disclose the financial statements for the parent company. The amounts restricted include paid-in capital, capital surplus
and statutory reserves, after intercompany eliminations, as determined pursuant to PRC generally accepted accounting principles, totaling
RMB71,681 and RMB71,898 as of March 31, 2020 and 2021. The
subsidiaries did not pay any dividend to the parent for the periods presented. For the purpose of presenting parent only financial information,
the Company records investment in its subsidiary under the equity method of accounting. Such investment is presented on the separate
condensed balance sheets of the Company as “Investment in subsidiary” and the income of the subsidiary is presented as “Income
from equity method investments”. Certain information and footnote disclosures generally included in financial statements prepared
in accordance with U.S. GAAP have been condensed and omitted.
As of March 31,
2020 2021
RMB RMB
ASSETS
Current assets
Cash and cash equivalents - 6
Prepaid expenses and other current assets 5,377 13,801
Non-current assets
Investment in subsidiaries 43,056 32,181
Total assets 48,433 45,988
Liabilities and shareholders’ equity
Current liabilities
Inter-company payable 8,174 20,380
Due to related parties 322 299
Other payables and accrued liabilities - 131
Total liabilities 8,496 20,810
Shareholders’ equity
Preferred share, par value US$0.0001; Authorized:10,000,000 shares; none issued and outstanding as at March 31, 2020 and 2021
Ordinary shares, par value US$0.0001; Authorized:140,000,000 shares; Issued and outstanding: 4,517,793 shares as at March 31, 2020 and 2021 4 4
Additional paid-in capital 73,217 73,217
Accumulated deficit (32,817 ) (49,444 )
Accumulated other comprehensive (loss) income (467 ) 1,401
Total shareholders’ equity 39,937 25,178
Total liabilities and shareholders’ equity 48,433 45,988
Year ended March 31,
2019 2020 2021
RMB RMB RMB
Loss from equity method investments (10,895 ) (18,581 ) (12,618 )
Operating expenses - (3,120 ) (4,009 )
Net loss (10,895 ) (21,701 ) (16,627 )
Foreign currency translation difference (1,422 ) (837 ) 1,868
Comprehensive loss (12,317 ) (22,538 ) (14,759 )
Year ended March 31,
2019 2020 2021
RMB RMB RMB
CASH FLOW FROM OPERATING ACTIVTIES
Net loss (10,895 ) (21,701 ) (16,627 )
Adjustments to reconcile net income to net cash provided by operating activities:
Equity loss of subsidiaries 10,895 18,581 12,618
Changes in operating assets and liabilities:
Inter-company receivable (307 ) 307 -
Prepaid expenses and other current assets (3,044 ) (2,333 ) (8,424 )
Inter-company payable 3,044 5,130 12,206
Related parties 307 16 (23 )
Other payables and accrued liabilities - - 131
Net cash used in operating activities - - (119 )
Effect of exchange rate changes on cash and cash equivalent and restricted cash 125
Net change in cash and cash equivalents - - 6
Cash and cash equivalents, beginning of year - - -
Cash and cash equivalents, end of year - - 6 The
Company did not have significant capital and other commitments, long-term obligations, or guarantees as of March 31, 2020 and 2021,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Mar. 31, 2021</t>
        </is>
      </c>
    </row>
    <row r="3">
      <c r="A3" s="3" t="inlineStr">
        <is>
          <t>Subsequent Events [Abstract]</t>
        </is>
      </c>
    </row>
    <row r="4">
      <c r="A4" s="4" t="inlineStr">
        <is>
          <t>SUBSEQUENT EVENTS</t>
        </is>
      </c>
      <c r="B4" s="4" t="inlineStr">
        <is>
          <t xml:space="preserve">NOTE 19 — SUBSEQUENT EVENTS The Company has evaluated
events subsequent to the balance sheet date of March 31, 2021, the date on which the financial statements are available to be issued
(“the date of the financial statements”).
(1) IPO on Nasdaq Capital Market On April 8, 2021, the Company
completed its IPO on Nasdaq Capital Market. In the offering, 3,750,000 of the Company’s ordinary shares were issued and sold to
the public at a price of US$4 per share. The net proceeds to the Company from IPO were approximately US$13.8 million after deducting underwriting
discounts and commissions.
(2) Bank Borrowings On June 29, 2021, UTime SZ
entered into a credit agreement with Shenzhen Rural Commercial Bank to borrow RMB2,000 for a term of 3 years, which is payable at monthly
installment of RMB20 from July 16, 2021 to July 16, 2024, with a balloon payment of the remaining balance in the last installment. The
loan is secured by real estate owned by Mr. Bao and guaranteed by Mr. Bao. On June 29, 2021, UTime SZ
entered into a credit agreement with Shenzhen Rural Commercial Bank to borrow RMB7,000 for a term of 3 years, which is payable at monthly
installment of RMB70 from July 16, 2022 to July 16, 2024, with a balloon payment of the remaining balance in the last installment. The
loan is secured by real estate owned by Mr. Bao and guaranteed by Mr. Bao. On July 14, 2021 UTime SZ
entered into a working capital loan agreement with Bank of Communications to borrow RMB10,000 for an unfixed term. On July 19, 2021,
UTime SZ obtained a loan under this working capital loan agreement at the amount of RMB3,000 which is due on July 6, 2022. The annual
effective interest rate of this loan is 4.6% and the balance is payable on July 6, 2022. The loan is guaranteed by Mr. Bao and his spous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12 Months Ended</t>
        </is>
      </c>
    </row>
    <row r="2">
      <c r="B2" s="2" t="inlineStr">
        <is>
          <t>Mar. 31, 2021</t>
        </is>
      </c>
    </row>
    <row r="3">
      <c r="A3" s="3" t="inlineStr">
        <is>
          <t>Accounting Policies [Abstract]</t>
        </is>
      </c>
    </row>
    <row r="4">
      <c r="A4" s="4" t="inlineStr">
        <is>
          <t>Basis of presentation</t>
        </is>
      </c>
      <c r="B4" s="4" t="inlineStr">
        <is>
          <t>Basis
of presentation The
consolidated financial statements of the Company have been prepared in accordance with US GAAP.</t>
        </is>
      </c>
    </row>
    <row r="5">
      <c r="A5" s="4" t="inlineStr">
        <is>
          <t>The Outbreak of Coronavirus Disease 2019 (“COVID-19”)</t>
        </is>
      </c>
      <c r="B5" s="4" t="inlineStr">
        <is>
          <t>The
Outbreak of Coronavirus Disease 2019 (“COVID-19”) In
December 2019, a novel strain of coronavirus was reported in Wuhan, China. On March 11, 2020, the World Health Organization categorized
it as a pandemic. The COVID-19 outbreak is causing lockdowns, travel restrictions, and closures of businesses and schools worldwide.
The potential impact which may be caused by the outbreak is uncertain; however, it may result in a material adverse impact on our financial
position, operations and cash flows. On March 24, 2020, the Indian government ordered a 21-day nationwide
lockdown, followed by another order on April 14, 2020 and was extended until May 31, 2020 with numerous relaxations which inter alia permitted
opening of businesses and offices with certain restrictions. The Indian government, on May 30, 2020 further extended the lockdown in certain
areas identified as ‘containment zones’ until June 30, 2020 and permitted re-opening of the economy in a phased manner in
areas outside the containment zones. Ministry of Home Affairs (MHA) announced that from July 1, 2020 to July 30, 2020, lockdown measures
were only imposed in containment zones. In all other areas, most activities were permitted. From August 1, 2020, night curfews were removed
and all inter-and intra-state travel and transportation is permitted. However, the respective state/union territory governments have been
empowered to prohibit activities in areas outside containment zones or impose such restrictions as deemed necessary to contain the spread
of COVID-19, which has slowed down the rate of resumption of business activities. Due to the lockdown, our operations in India were halted
for several weeks. Since May 11, 2020, we resumed our sales operations in various parts of India (except those falling under containment
zones). While the Indian government lifted the lockdown throughout India and took requisite steps to bring back the Indian economy on
track in early 2021, a second larger outbreak of COVID-19 occurred in India in March 2021. To curb the spread of the virus, various state
governments have announced lockdowns and imposed curbs on movement and economic activities of different time periods. The lockdown in
the capital of India, Delhi has been lifted to a large extent. While the governments of each affected state have commenced easing the
lockdown restrictions, the same may be extended or made stringent to control the spread of COVID-19. Such restrictions on continued business
activities will have a detrimental impact on our business in India. Our
customers could potentially be negatively impacted by the COVID-19 outbreak, which may reduce their future orders. Our customers may
reduce their future purchases from us if they are not able to complete manufacturing of their products due to the shortage of
components from other suppliers. The extent of the impact of COVID-19 on our operational results and financial condition will depend
on certain developments, including the duration and spread of the outbreak and impact on our customers, all of which are
uncertain.</t>
        </is>
      </c>
    </row>
    <row r="6">
      <c r="A6" s="4" t="inlineStr">
        <is>
          <t>Liquidity</t>
        </is>
      </c>
      <c r="B6" s="4" t="inlineStr">
        <is>
          <t>Liquidity The
Company incurred net loss of RMB11,949, RMB21,701 and RMB16,627 in the years ended March 31, 2019, 2020 and 2021, respectively. Working
capital deficits were RMB4,030 and RMB17,289 as of March 31, 2020 and 2021, respectively. On April 8, 2021, the Company received net
proceeds, after deducting underwriting discounts and commissions for the IPO, of $13.8 million from its issuance and sale of 3,750,000
ordinary shares, which has alleviated the substantial doubt about the Company’s ability to continue as a going concern. As of the
date of consolidated financial statements for the year ended March 31, 2021 were issued, the Company expects that its existing cash,
including the $13.8 million of the proceeds it received on April 8, 2021 from its ordinary share financing, will be sufficient to fund
its operating expenses and capital expenditure requirements within one year after the date of the consolidated financial statements are
reissued. The future viability of the Company beyond that point is dependent on its ability to generate cash from operating activities
and to raise additional capital to finance its operations. If the Company is unable to obtain funding, the Company may be unable to realize
its assets and discharge its liabilities in the normal course of business.</t>
        </is>
      </c>
    </row>
    <row r="7">
      <c r="A7" s="4" t="inlineStr">
        <is>
          <t>Principles of consolidation</t>
        </is>
      </c>
      <c r="B7" s="4" t="inlineStr">
        <is>
          <t>Principles
of consolidation The
consolidated financial statements include the financial statements of the Company and its subsidiaries, VIE and VIE’s subsidiaries
for which the Company is the primary beneficiary. All significant inter-company balances and transactions between the Company, its subsidiaries,
VIE and VIE’s subsidiaries are eliminated.</t>
        </is>
      </c>
    </row>
    <row r="8">
      <c r="A8" s="4" t="inlineStr">
        <is>
          <t>Use of estimates</t>
        </is>
      </c>
      <c r="B8" s="4" t="inlineStr">
        <is>
          <t>Use
of estimates The
preparation of the consolidated financial statements in conformity with US GAAP requires management of the Company to make a number of
estimates and assumptions relating to the reported amounts of assets and liabilities and the disclosure of contingent assets and liabilities
at the date of the consolidated financial statements and the reported amounts of revenues and expenses during the period. Management
evaluates these estimates and assumptions on a regular basis. Significant accounting estimates reflected in the Company’s consolidated
financial statements include but are not limited to estimates and judgments applied in the allowance for receivables, write down of other
assets, estimated useful lives of property and equipment, impairment on inventory, sales return, product warranties, the valuation allowance
for deferred tax assets and income tax, provision for employee benefits, and going concern. Actual results could differ from those estimates
and judgments.</t>
        </is>
      </c>
    </row>
    <row r="9">
      <c r="A9" s="4" t="inlineStr">
        <is>
          <t>Cash and cash equivalents</t>
        </is>
      </c>
      <c r="B9" s="4" t="inlineStr">
        <is>
          <t>Cash
and cash equivalents Cash
and cash equivalents consist of cash on hand, bank deposits and short-term, highly liquid investments with original maturities of three
months or less at the date of purchase, that are readily convertible to known amounts of cash, and have insignificant risk of changes
in value related to changes in interest rates.</t>
        </is>
      </c>
    </row>
    <row r="10">
      <c r="A10" s="4" t="inlineStr">
        <is>
          <t>Restricted cash</t>
        </is>
      </c>
      <c r="B10" s="4" t="inlineStr">
        <is>
          <t>Restricted
cash Restricted
cash consisted of collateral representing cash deposits for long-term borrowings.</t>
        </is>
      </c>
    </row>
    <row r="11">
      <c r="A11" s="4" t="inlineStr">
        <is>
          <t>Receivables</t>
        </is>
      </c>
      <c r="B11" s="4" t="inlineStr">
        <is>
          <t>Receivables Accounts
receivable and other receivables are reflected in the Company’s consolidated balance sheets at their estimated collectible amounts.
A substantial majority of its accounts receivable are derived from sales to well-known technological clients. The Company follows the
allowance method of recognizing uncollectible accounts receivable and other receivables, pursuant to which the Company regularly assesses
its ability to collect outstanding customer invoices and make estimates of the collectability of accounts receivable and other receivables.
The Company provides an allowance for doubtful accounts when it determine that the collection of an outstanding customer receivable is
not probable. The allowance for doubtful accounts is reviewed on a timely basis to assess the adequacy of the allowance. The Company
take into consideration (a) historical bad debts experience, (b) any circumstances of which it is aware of a customer’s
or debtor’s inability to meet its financial obligations, (c) changes in its customer or debtor payment history, and (d) its
judgments as to prevailing economic conditions in the industry and the impact of those conditions on its customers and debtors. If circumstances
change, such that the financial conditions of its customers or debtors are adversely affected and they are unable to meet their financial
obligations to the Company, it may need to record additional allowances, which would result in a reduction of its net income. Notes
receivable represent banks’ acceptances that have been arranged with third-party financial institutions by certain customers to
settle their purchases from the Company. These banks’ acceptances are non-interest bearing and are collectible within six months.
Its balance is combined under accounts receivable, if any.</t>
        </is>
      </c>
    </row>
    <row r="12">
      <c r="A12" s="4" t="inlineStr">
        <is>
          <t>Concentration of credit risk and major customers</t>
        </is>
      </c>
      <c r="B12" s="4" t="inlineStr">
        <is>
          <t>Concentration
of credit risk and major customers Assets
that potentially subject the Company to significant concentration of credit risk primarily consist of cash and cash equivalents,
restricted cash, accounts receivable and other current assets. The maximum exposure of such assets to credit risk is their carrying
amounts as at the balance sheet dates. As of March 31, 2020 and 2021, the aggregate amount of cash and cash equivalents, and
restricted cash of RMB1,054, and RMB9,477, respectively, were held at major financial institutions in PRC, where there currently is
no rule or regulation requiring the financial institutions to maintain insurance to cover bank deposits in the event of bank
failure. To limit exposure to credit risk relating to deposits, the Company primarily places cash deposits with large financial
institutions in PRC. The Company conducts credit evaluations of its customers, and generally does not require collateral or other
security from them. The Company establishes an accounting policy for allowance for doubtful accounts on the individual
customer’s financial condition, credit history, and the current economic conditions. As of March 31, 2020 and 2021, the
Company recorded RMB838 and RMB878 of allowances for accounts receivable, respectively. Major
customers and accounts receivable —During the year ended March 31, 2019, the Company had three customers that accounted over
10% of revenues, and revenue from these customers amounted to RMB120,243, RMB29,651 and RMB24,820, respectively. The Company had one
customer that accounted over 10% of total accounts receivable at March 31, 2019, amounting to RMB29,938. During the year ended March
31, 2020, the Company had one customer that accounted over 10% of revenues, and revenue from this customer amounted to RMB110,608. The
Company had one customer that accounted over 10% of total accounts receivable at March 31, 2020, amounting to RMB36,274. During the year
ended March 31, 2021, the Company had two customers that accounted over 10% of revenues, and revenue from these customers amounted to
RMB102,067 and RMB44,747 respectively. The Company had one customer that accounted over 10% of total accounts receivable at March 31,
2021, amounting to RMB10,866. Sales from the above customers relate to Original Equipment Manufacturer (“OEM”)/Original Design
Manufacturer (“ODM”) services segment and sales of face mask. Major
suppliers —During the year ended March 31, 2019, the Company had one supplier accounted over 10% of total purchases and processing
fees, and purchase from the supplier amounted to RMB22,775. During the year ended March 31, 2020, the Company had two suppliers accounted
over 10% of total purchases and processing fees, and purchase and processing fees from the supplier amounted to RMB35,737. During the
year ended March 31, 2021, the Company had no supplier accounted over 10% of total purchases and processing fees.</t>
        </is>
      </c>
    </row>
    <row r="13">
      <c r="A13" s="4" t="inlineStr">
        <is>
          <t>Inventories</t>
        </is>
      </c>
      <c r="B13" s="4" t="inlineStr">
        <is>
          <t>Inventories Inventories
of the Company consist of raw materials, finished goods and work in process. Inventories are stated at lower of cost or net realizable
value with cost being determined on the weighted average method. Elements of cost in inventories include raw materials, direct labor
costs, other direct costs, consignment manufacturing cost and manufacturing overhead. The Company assesses the valuation of inventory
and periodically writes down the value for estimated excess and obsolete inventory based upon the product life-cycle.</t>
        </is>
      </c>
    </row>
    <row r="14">
      <c r="A14" s="4" t="inlineStr">
        <is>
          <t>Property and equipment, net</t>
        </is>
      </c>
      <c r="B14" s="4" t="inlineStr">
        <is>
          <t>Property
and equipment, net Property
and equipment are stated at cost less accumulated depreciation and impairment, if any. Cost represents the purchase price of the asset
and other costs incurred to bring the asset into its existing use. Maintenance and repairs are charged to expenses as incurred. Depreciation
of property and equipment are provided using the straight-line method over their estimated useful lives as follows:
Useful
life
Office
real estate 48 years
Furniture
and equipment 3 –
6 years
Production
and other machineries 5 –
10 years Upon
retirement or sale of an asset, the cost of the asset and the related accumulated depreciation are eliminated from the accounts and any
resulting gain or loss is credited or charged to other (income) expenses, net.</t>
        </is>
      </c>
    </row>
    <row r="15">
      <c r="A15" s="4" t="inlineStr">
        <is>
          <t>Intangible assets, net</t>
        </is>
      </c>
      <c r="B15" s="4" t="inlineStr">
        <is>
          <t>Intangible
assets, net Intangible
asset results from the acquisition of the licensed software. The Company accounts for such licensed software with definite lives and
amortized over its estimated useful life of 3 years. Impairment
of long-lived assets The
Company reviews the carrying value of long-lived assets to be held and used when events and circumstances warrants such a review. The
carrying value of a long-lived asset is considered impaired when the anticipated undiscounted cash flow from such asset is separately
identifiable and is less than its carrying value. In that event, a loss is recognized based on the amount by which the carrying value
exceeds the fair market value of the long-lived asset. Fair market value is determined primarily using the anticipated cash flows discounted
at a rate commensurate with the risk involved. Losses on long-lived assets to be disposed are determined in a similar manner, except
that fair market values are reduced for the cost to dispose. No impairment charge was recognized for all periods presented. Equity
method investment The
Company’s long-term investments consist of equity method investment. Investment in entities in which the Company can exercise significant
influence and holds an investment in voting common stock or in-substance common stock (or both) of the investee but does not own a majority
equity interest or control are accounted for using the equity method of accounting in accordance with ASC topic 323 (“ASC 323”),
Investments-Equity Method and Joint Ventures. Under the equity method, the Company initially records its investment at cost. The Company
subsequently adjusts the carrying amount of the investments to recognize the Company’s proportionate share of each equity investee’s
net income or loss into earnings after the date of investment. The Company evaluates the equity method investment for impairment under
ASC 323. An impairment loss on the equity method investment is recognized in earnings when the decline in value is determined to be other-than-temporary. Fair
value of financial instruments Under
the FASB’s authoritative guidance on fair value measurements, fair value is the price that would be received to sell an asset or
paid to transfer a liability in an orderly transaction between market participants at the measurement date. In determining the fair value,
the Company uses various methods including market, income and cost approaches. Based on these approaches, the Company often utilizes
certain assumptions that market participants would use in pricing the asset or liability, including assumptions about risk and the risks
inherent in the inputs to the valuation technique. These inputs can be readily observable, market corroborated or generally unobservable
inputs. The Company uses valuation techniques that maximize the use of observable inputs and minimize the use of unobservable inputs.
Based on observability of the inputs used in the valuation techniques, the Company is required to provide the following information according
to the fair value hierarchy. The fair value hierarchy ranks the quality and reliability of the information used to determine fair values. Financial
assets and liabilities carried at fair value are classified and disclosed in one of the following three categories:
Level 1 Valuations
for assets and liabilities traded in active exchange markets. Valuations are obtained from readily available pricing sources for
market transactions involving identical assets or liabilities.
Level 2 Valuations
for assets and liabilities traded in less active dealer or broker markets. Valuations are obtained from third party pricing services
for identical or similar assets or liabilities.
Level 3 Valuations
for assets and liabilities that are derived from other valuation methodologies, including option pricing models, discounted cash
flow models and similar techniques, and not based on market exchange, dealer or broker traded transactions. Level 3 valuations incorporate
certain unobservable assumptions and projections in determining the fair value assigned to such assets. All
transfers between fair value hierarchy levels are recognized by the Company at the end of each reporting period. In certain cases, the
inputs used to measure fair value may fall into different levels of the fair value hierarchy. In such cases, an investment’s level
within the fair value hierarchy is based on the lowest level of input that is significant to the fair value measurement in its entirety
requires judgment, and considers factors specific to the investment. The inputs or methodology used for valuing financial instruments
are not necessarily an indication of the risks associated with investment in those instruments. Fair
Value Measured or Disclosed on a Recurring Basis Borrowings —
Interest rates under the borrowing agreements with the lending parties were determined based on the prevailing interest rates in the
market. The Company classifies the valuation techniques that use these inputs as Level 2 fair value measurement. The carrying value of
the Company’s borrowings approximates fair value as the borrowing bears interest rates that are similar to existing market rates Other
financial items for disclosure purpose — The fair value of other financial items of the Company for disclosure purpose, including
cash and cash equivalents, restricted cash, accounts receivable, other receivables, other current assets, accounts payable, other payables
and accrued liabilities, approximate their carrying value due to their short-term nature. Government
Grants Government
grants are recognized in the balance sheet initially when there is reasonable assurance that they will be received and that the enterprise
will comply with the conditions attached to them. When the Company received the government grants but the conditions attached to the
grants have not been fulfilled, such government grants are deferred and recorded as deferred revenue. As of March 31, 2020 and 2021,
the deferred revenue were RMB400, which was recorded as deferred revenue in non-current liabilities, and RMB 1,000, which was recorded
as deferred revenue within other payables and accrued liabilities in current liabilities, respectively. The classification of short-term
or long-term liabilities is depended on the management’s expectation of when the conditions attached to the grant can be fulfilled.
Grants that compensate the Company for expenses incurred are recognized as other income in statement of income on a systematic basis
in the same periods in which the expenses are incurred. Government subsidies recognized as other income in the consolidated statement
of comprehensive loss for the years ended March 31, 2019, 2020 and 2021 were RMB2,816, RMB1,520 and RMB1,289, respectively. Leases Prior
to the adoption of ASC 842 on April 1, 2019: Leases
where substantially all the rewards and risks of ownership of assets remain with the lessor are accounted for as operating leases. Rental
expense is recognized from the date of initial possession of the leased property on a straight-line basis over the term of the lease.
Rental expenses incurred by the Company was RMB5,664 for the year ended March 31, 2019. The
Company has no capital leases for any of the periods presented. Upon
and hereafter the adoption of ASC 842 on April 1, 2019: The
Company determines if an arrangement is a lease at inception. Operating leases are included in operating lease right-of-use (“ROU”)
assets and liabilities in the consolidated balance sheets. ROU
assets represent the Company’s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As most of the Company’s leases do not provide an implicit rate,
the Company uses its incremental borrowing rate based on the information available at commencement date in determining the present value
of lease payments. It uses the implicit rate when readily determinable. The operating lease ROU asset also includes any lease payments
made and excludes lease incentives. The Company’s lease terms may include options to extend or terminate the lease when it is reasonably
certain that the Company will exercise that option. Lease expense for lease payments is recognized on a straight-line basis over the
lease term. The Company have elected not to recognize ROU assets and lease liabilities for short-term leases for all classes of underlying
assets. Short-term leases are leases with terms of 12 months or less and does not include a purchase option that is reasonably certain
to exercise. Commitments
and Contingencies In
the normal course of business, the Company is subject to contingencies, including legal proceedings and claims arising out of the business
that relate to a wide range of matters. The Company recognizes a liability for such contingency if it determines it is probable that
a loss has occurred and a reasonable estimate of the loss can be made. The Company may consider many factors in making these assessments
including historical and the specific facts and circumstances of each matter. Revenue
recognition The
Company derives revenue principally from the sale of mobile phones and accessories. Revenue from contracts with customers is recognized
using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A
contract contains a promise (or promises) to transfer goods or services to a customer. A performance obligation is a promise (or a group
of promises) that is distinct. The transaction price is the amount of consideration the Company expects to be entitled from a customer
in exchange for providing the goods or services. The
unit of account for revenue recognition is a performance obligation (a good or service). A contract may contain one or more performance
obligations. Performance obligations are accounted for separately if they are distinct. A good or service is distinct if the customer
can benefit from the good or service either on its own or together with other resources that are readily available to the customer, and
the good or service is distinct in the context of the contract. Otherwise performance obligations are combined with other promised goods
or services until the Company identifies a bundle of goods or services that is distinct. Promises in contracts which do not result in
the transfer of a good or service are not performance obligations, as well as those promises that are administrative in nature, or are
immaterial in the context of the contract. The Company has addressed whether various goods and services promised to the customer represent
distinct performance obligations. The Company applied the guidance of ASC Topic 606-10-25-16 through 18 in order to verify which promises
should be assessed for classification as distinct performance obligations. The
Company’s revenue is primary derived from (i) OEM and ODM services for well-known brands; (2) its own in-house brands,
positioned in the emerging middle class consumer groups and price-sensitive consumers in emerging markets. Refer to Note 17 to the
consolidated financial statements for disaggregation of the Company’s revenue by type of product and geography information for
the years ended March 31, 2019, 2020 and 2021. Since
March 2020 the Company has participated in efforts to stem the spread of the COVID-19 epidemic, namely, by serving as a temporary
distributor of face masks to an existing overseas client in Brazil. The Company recognizes revenue from sales of face masks upon transfer
of control of its products to the customer, which typically occurs upon delivery. The Company’s main performance obligation to
its customers is the delivery of products in accordance with purchase orders. Each purchase order defines the transaction price for the
products purchased under the arrangement. Delivery of these products occurs at that point of time when the control of the products is
transferred to the customer. All the face masks sold with delivery terms entered into on a Free On Board basis at Shenzhen port. The
following table disaggregates the Company’s revenue by type of contract for the years ended March 31, 2019, 2020 and 2021:
Year ended March 31,
2019 2020 2021
RMB RMB RMB
OEM/ODM 204,034 175,215 195,995
In-house brand 34,062 17,873 6,157
Face mask - - 44,747
Total 238,096 193,088 246,899
1) Cooperation
with OEM/ODM customers Revenue
is measured based on the consideration to which the Company expects to be entitled in a contract with a customer and excludes amounts
collected on behalf of third parties. The Company generates its revenue through product sales, and shipping terms generally indicate
when it has fulfilled its performance obligations and passed control of products to its customer, when the goods have been shipped to
the customer’s specific location (delivery). Following delivery, the customer has full discretion over the manner of distribution
and price to sell the goods, has the primary responsibility when selling the goods and bears the risks of obsolescence and loss in relation
to the goods but has no right to return the products (other than for defective products). A receivable is recognized by the Company when
the goods are delivered to the customer as this represents the point in time at which the right to consideration becomes unconditional,
as only the passage of time is required before payment is due. Revenue from OEM/ODM customers does not meet the criteria to be recognized
over time since 1) it does not have the right of payment for the performance completed to date, 2) its work neither creates or enhances
an assets controlled by customers until goods are delivered to the customer, 3) customers do not receive and consume benefits simultaneously
provided by its performance.
2) Sales
of products for in-house brands For
revenue realized in Indian market, additional term of goods return may apply. Under Do Mobile’s standard contract terms, end users
have a right of return for defective devices within 7 days. At the point of sale, a refund liability and a corresponding adjustment
to revenue is recognized for those products expected to be returned. At the same time, Do Mobile has a right to recover the product when
customers exercise their right of return so consequently recognizes a right to returned goods asset and a corresponding adjustment to
cost of sales. Do Mobile uses its accumulated historical experience to estimate the number of returns on a portfolio level using the
expected value method, taking into consideration the type of products. Contract
assets and liabilities Contract
assets, such as costs to obtain or fulfill contracts, are an insignificant component of the Company’s revenue recognition process.
The majority of the Company’s cost of fulfillment as a manufacturer of products is classified as inventories and property and equipment,
which are accounted for under the respective guidance for those asset types. Other costs of contract fulfillment are immaterial due to
the nature of the Company’s products and their respective manufacturing processes. Contract
liabilities are mainly advance from customers. Intangible
asset Intangible
asset results from the acquisition of the licensed software. The Company accounts for such licensed software with definite lives and
amortized over its estimated useful life of 3 years.</t>
        </is>
      </c>
    </row>
    <row r="16">
      <c r="A16" s="4" t="inlineStr">
        <is>
          <t>Impairment of long-lived assets</t>
        </is>
      </c>
      <c r="B16" s="4" t="inlineStr">
        <is>
          <t>Impairment
of long-lived assets The
Company reviews the carrying value of long-lived assets to be held and used when events and circumstances warrants such a review. The
carrying value of a long-lived asset is considered impaired when the anticipated undiscounted cash flow from such asset is separately
identifiable and is less than its carrying value. In that event, a loss is recognized based on the amount by which the carrying value
exceeds the fair market value of the long-lived asset. Fair market value is determined primarily using the anticipated cash flows discounted
at a rate commensurate with the risk involved. Losses on long-lived assets to be disposed are determined in a similar manner, except
that fair market values are reduced for the cost to dispose. No impairment charge was recognized for all periods presented.</t>
        </is>
      </c>
    </row>
    <row r="17">
      <c r="A17" s="4" t="inlineStr">
        <is>
          <t>Equity method investment</t>
        </is>
      </c>
      <c r="B17" s="4" t="inlineStr">
        <is>
          <t>Equity
method investment The
Company’s long-term investments consist of equity method investment. Investment in entities in which the Company can exercise significant
influence and holds an investment in voting common stock or in-substance common stock (or both) of the investee but does not own a majority
equity interest or control are accounted for using the equity method of accounting in accordance with ASC topic 323 (“ASC 323”),
Investments-Equity Method and Joint Ventures. Under the equity method, the Company initially records its investment at cost. The Company
subsequently adjusts the carrying amount of the investments to recognize the Company’s proportionate share of each equity investee’s
net income or loss into earnings after the date of investment. The Company evaluates the equity method investment for impairment under
ASC 323. An impairment loss on the equity method investment is recognized in earnings when the decline in value is determined to be other-than-temporary.</t>
        </is>
      </c>
    </row>
    <row r="18">
      <c r="A18" s="4" t="inlineStr">
        <is>
          <t>Fair value of financial instruments</t>
        </is>
      </c>
      <c r="B18" s="4" t="inlineStr">
        <is>
          <t>Fair
value of financial instruments Under
the FASB’s authoritative guidance on fair value measurements, fair value is the price that would be received to sell an asset or
paid to transfer a liability in an orderly transaction between market participants at the measurement date. In determining the fair value,
the Company uses various methods including market, income and cost approaches. Based on these approaches, the Company often utilizes
certain assumptions that market participants would use in pricing the asset or liability, including assumptions about risk and the risks
inherent in the inputs to the valuation technique. These inputs can be readily observable, market corroborated or generally unobservable
inputs. The Company uses valuation techniques that maximize the use of observable inputs and minimize the use of unobservable inputs.
Based on observability of the inputs used in the valuation techniques, the Company is required to provide the following information according
to the fair value hierarchy. The fair value hierarchy ranks the quality and reliability of the information used to determine fair values. Financial
assets and liabilities carried at fair value are classified and disclosed in one of the following three categories:
Level 1 Valuations
for assets and liabilities traded in active exchange markets. Valuations are obtained from readily available pricing sources for
market transactions involving identical assets or liabilities.
Level 2 Valuations
for assets and liabilities traded in less active dealer or broker markets. Valuations are obtained from third party pricing services
for identical or similar assets or liabilities.
Level 3 Valuations
for assets and liabilities that are derived from other valuation methodologies, including option pricing models, discounted cash
flow models and similar techniques, and not based on market exchange, dealer or broker traded transactions. Level 3 valuations incorporate
certain unobservable assumptions and projections in determining the fair value assigned to such assets. All
transfers between fair value hierarchy levels are recognized by the Company at the end of each reporting period. In certain cases, the
inputs used to measure fair value may fall into different levels of the fair value hierarchy. In such cases, an investment’s level
within the fair value hierarchy is based on the lowest level of input that is significant to the fair value measurement in its entirety
requires judgment, and considers factors specific to the investment. The inputs or methodology used for valuing financial instruments
are not necessarily an indication of the risks associated with investment in those instruments.</t>
        </is>
      </c>
    </row>
    <row r="19">
      <c r="A19" s="4" t="inlineStr">
        <is>
          <t>Fair Value Measured or Disclosed on a Recurring Basis</t>
        </is>
      </c>
      <c r="B19" s="4" t="inlineStr">
        <is>
          <t>Fair
Value Measured or Disclosed on a Recurring Basis Borrowings —
Interest rates under the borrowing agreements with the lending parties were determined based on the prevailing interest rates in the
market. The Company classifies the valuation techniques that use these inputs as Level 2 fair value measurement. The carrying value of
the Company’s borrowings approximates fair value as the borrowing bears interest rates that are similar to existing market rates Other
financial items for disclosure purpose — The fair value of other financial items of the Company for disclosure purpose, including
cash and cash equivalents, restricted cash, accounts receivable, other receivables, other current assets, accounts payable, other payables
and accrued liabilities, approximate their carrying value due to their short-term nature.</t>
        </is>
      </c>
    </row>
    <row r="20">
      <c r="A20" s="4" t="inlineStr">
        <is>
          <t>Government Grants</t>
        </is>
      </c>
      <c r="B20" s="4" t="inlineStr">
        <is>
          <t>Government
Grants Government
grants are recognized in the balance sheet initially when there is reasonable assurance that they will be received and that the enterprise
will comply with the conditions attached to them. When the Company received the government grants but the conditions attached to the
grants have not been fulfilled, such government grants are deferred and recorded as deferred revenue. As of March 31, 2020 and 2021,
the deferred revenue were RMB400, which was recorded as deferred revenue in non-current liabilities, and RMB 1,000, which was recorded
as deferred revenue within other payables and accrued liabilities in current liabilities, respectively. The classification of short-term
or long-term liabilities is depended on the management’s expectation of when the conditions attached to the grant can be fulfilled.
Grants that compensate the Company for expenses incurred are recognized as other income in statement of income on a systematic basis
in the same periods in which the expenses are incurred. Government subsidies recognized as other income in the consolidated statement
of comprehensive loss for the years ended March 31, 2019, 2020 and 2021 were RMB2,816, RMB1,520 and RMB1,289, respectively.</t>
        </is>
      </c>
    </row>
    <row r="21">
      <c r="A21" s="4" t="inlineStr">
        <is>
          <t>Leases</t>
        </is>
      </c>
      <c r="B21" s="4" t="inlineStr">
        <is>
          <t>Leases Prior
to the adoption of ASC 842 on April 1, 2019: Leases
where substantially all the rewards and risks of ownership of assets remain with the lessor are accounted for as operating leases. Rental
expense is recognized from the date of initial possession of the leased property on a straight-line basis over the term of the lease.
Rental expenses incurred by the Company was RMB5,664 for the year ended March 31, 2019. The
Company has no capital leases for any of the periods presented. Upon
and hereafter the adoption of ASC 842 on April 1, 2019: The
Company determines if an arrangement is a lease at inception. Operating leases are included in operating lease right-of-use (“ROU”)
assets and liabilities in the consolidated balance sheets. ROU
assets represent the Company’s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As most of the Company’s leases do not provide an implicit rate,
the Company uses its incremental borrowing rate based on the information available at commencement date in determining the present value
of lease payments. It uses the implicit rate when readily determinable. The operating lease ROU asset also includes any lease payments
made and excludes lease incentives. The Company’s lease terms may include options to extend or terminate the lease when it is reasonably
certain that the Company will exercise that option. Lease expense for lease payments is recognized on a straight-line basis over the
lease term. The Company have elected not to recognize ROU assets and lease liabilities for short-term leases for all classes of underlying
assets. Short-term leases are leases with terms of 12 months or less and does not include a purchase option that is reasonably certain
to exercise.</t>
        </is>
      </c>
    </row>
    <row r="22">
      <c r="A22" s="4" t="inlineStr">
        <is>
          <t>Commitments and Contingencies</t>
        </is>
      </c>
      <c r="B22" s="4" t="inlineStr">
        <is>
          <t>Commitments
and Contingencies In
the normal course of business, the Company is subject to contingencies, including legal proceedings and claims arising out of the business
that relate to a wide range of matters. The Company recognizes a liability for such contingency if it determines it is probable that
a loss has occurred and a reasonable estimate of the loss can be made. The Company may consider many factors in making these assessments
including historical and the specific facts and circumstances of each matter.</t>
        </is>
      </c>
    </row>
    <row r="23">
      <c r="A23" s="4" t="inlineStr">
        <is>
          <t>Revenue recognition</t>
        </is>
      </c>
      <c r="B23" s="4" t="inlineStr">
        <is>
          <t>Revenue
recognition The
Company derives revenue principally from the sale of mobile phones and accessories. Revenue from contracts with customers is recognized
using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A
contract contains a promise (or promises) to transfer goods or services to a customer. A performance obligation is a promise (or a group
of promises) that is distinct. The transaction price is the amount of consideration the Company expects to be entitled from a customer
in exchange for providing the goods or services. The
unit of account for revenue recognition is a performance obligation (a good or service). A contract may contain one or more performance
obligations. Performance obligations are accounted for separately if they are distinct. A good or service is distinct if the customer
can benefit from the good or service either on its own or together with other resources that are readily available to the customer, and
the good or service is distinct in the context of the contract. Otherwise performance obligations are combined with other promised goods
or services until the Company identifies a bundle of goods or services that is distinct. Promises in contracts which do not result in
the transfer of a good or service are not performance obligations, as well as those promises that are administrative in nature, or are
immaterial in the context of the contract. The Company has addressed whether various goods and services promised to the customer represent
distinct performance obligations. The Company applied the guidance of ASC Topic 606-10-25-16 through 18 in order to verify which promises
should be assessed for classification as distinct performance obligations. The
Company’s revenue is primary derived from (i) OEM and ODM services for well-known brands; (2) its own in-house brands,
positioned in the emerging middle class consumer groups and price-sensitive consumers in emerging markets. Refer to Note 17 to the
consolidated financial statements for disaggregation of the Company’s revenue by type of product and geography information for
the years ended March 31, 2019, 2020 and 2021. Since
March 2020 the Company has participated in efforts to stem the spread of the COVID-19 epidemic, namely, by serving as a temporary
distributor of face masks to an existing overseas client in Brazil. The Company recognizes revenue from sales of face masks upon transfer
of control of its products to the customer, which typically occurs upon delivery. The Company’s main performance obligation to
its customers is the delivery of products in accordance with purchase orders. Each purchase order defines the transaction price for the
products purchased under the arrangement. Delivery of these products occurs at that point of time when the control of the products is
transferred to the customer. All the face masks sold with delivery terms entered into on a Free On Board basis at Shenzhen port. The
following table disaggregates the Company’s revenue by type of contract for the years ended March 31, 2019, 2020 and 2021:
Year ended March 31,
2019 2020 2021
RMB RMB RMB
OEM/ODM 204,034 175,215 195,995
In-house brand 34,062 17,873 6,157
Face mask - - 44,747
Total 238,096 193,088 246,899
1) Cooperation
with OEM/ODM customers Revenue
is measured based on the consideration to which the Company expects to be entitled in a contract with a customer and excludes amounts
collected on behalf of third parties. The Company generates its revenue through product sales, and shipping terms generally indicate
when it has fulfilled its performance obligations and passed control of products to its customer, when the goods have been shipped to
the customer’s specific location (delivery). Following delivery, the customer has full discretion over the manner of distribution
and price to sell the goods, has the primary responsibility when selling the goods and bears the risks of obsolescence and loss in relation
to the goods but has no right to return the products (other than for defective products). A receivable is recognized by the Company when
the goods are delivered to the customer as this represents the point in time at which the right to consideration becomes unconditional,
as only the passage of time is required before payment is due. Revenue from OEM/ODM customers does not meet the criteria to be recognized
over time since 1) it does not have the right of payment for the performance completed to date, 2) its work neither creates or enhances
an assets controlled by customers until goods are delivered to the customer, 3) customers do not receive and consume benefits simultaneously
provided by its performance.
2) Sales
of products for in-house brands For
revenue realized in Indian market, additional term of goods return may apply. Under Do Mobile’s standard contract terms, end users
have a right of return for defective devices within 7 days. At the point of sale, a refund liability and a corresponding adjustment
to revenue is recognized for those products expected to be returned. At the same time, Do Mobile has a right to recover the product when
customers exercise their right of return so consequently recognizes a right to returned goods asset and a corresponding adjustment to
cost of sales. Do Mobile uses its accumulated historical experience to estimate the number of returns on a portfolio level using the
expected value method, taking into consideration the type of products.</t>
        </is>
      </c>
    </row>
    <row r="24">
      <c r="A24" s="4" t="inlineStr">
        <is>
          <t>Contract assets and liabilities</t>
        </is>
      </c>
      <c r="B24" s="4" t="inlineStr">
        <is>
          <t>Contract
assets and liabilities Contract
assets, such as costs to obtain or fulfill contracts, are an insignificant component of the Company’s revenue recognition process.
The majority of the Company’s cost of fulfillment as a manufacturer of products is classified as inventories and property and equipment,
which are accounted for under the respective guidance for those asset types. Other costs of contract fulfillment are immaterial due to
the nature of the Company’s products and their respective manufacturing processes. Contract
liabilities are mainly advance from customers.</t>
        </is>
      </c>
    </row>
    <row r="25">
      <c r="A25" s="4" t="inlineStr">
        <is>
          <t>Intangible asset</t>
        </is>
      </c>
      <c r="B25" s="4" t="inlineStr">
        <is>
          <t>Intangible
asset Intangible
asset results from the acquisition of the licensed software. The Company accounts for such licensed software with definite lives and
amortized over its estimated useful life of 3 years.</t>
        </is>
      </c>
    </row>
    <row r="26">
      <c r="A26" s="4" t="inlineStr">
        <is>
          <t>Warranty</t>
        </is>
      </c>
      <c r="B26" s="4" t="inlineStr">
        <is>
          <t>Warranty The
Company offers a standard product warranty that the product will operate under normal use. For products sold to OEM/ODM customers, the
warranty period generally ranges from one to two years from the time of final acceptance. In general, the Company ships free spare parts
as product warranty to these customers while the products are sold. For products sold to end users through retailers in India, the warranty
period includes a 1 year warranty to end users. The Company has the obligation, at its option, to either repair or replace the defective
product. The customers cannot separately purchase the warranty and the warranty doesn’t provide the customer with additional service
other than assurance that the product will function as expected. At the time revenue is recognized, an estimate of future warranty costs
is recorded as a component of cost of revenues. The reserves established are regularly monitored based upon historical experience and
any actual claims charged against the reserve.</t>
        </is>
      </c>
    </row>
    <row r="27">
      <c r="A27" s="4" t="inlineStr">
        <is>
          <t>Value added Tax</t>
        </is>
      </c>
      <c r="B27" s="4" t="inlineStr">
        <is>
          <t>Value
added Tax In
the PRC, value added tax (the “VAT”) of 17% (before May 1, 2018), 16% (from May 1, 2018 to April 1, 2019) and 13% (after
April 1, 2019) on invoice amount is collected in respect of the sales of goods on behalf of tax authorities. The Company reports revenue
net of VAT. VIE and its subsidiary in China that are VAT general tax payers are allowed to offset qualified VAT paid against their output
VAT liabilities.</t>
        </is>
      </c>
    </row>
    <row r="28">
      <c r="A28" s="4" t="inlineStr">
        <is>
          <t>Cost of Sales</t>
        </is>
      </c>
      <c r="B28" s="4" t="inlineStr">
        <is>
          <t>Cost
of Sales Cost
of sales consists primarily of material costs, direct labor costs, other direct costs, consignment manufacturing cost and manufacturing
overhead, which are directly attributable to the production of products. Write-down of inventories to lower of cost or net realizable
value is also recorded in cost of sales.</t>
        </is>
      </c>
    </row>
    <row r="29">
      <c r="A29" s="4" t="inlineStr">
        <is>
          <t>Selling and marketing expenses</t>
        </is>
      </c>
      <c r="B29" s="4" t="inlineStr">
        <is>
          <t>Selling
and marketing expenses Selling
and marketing expenses consist primarily of (i) advertising and market promotion expenses, (ii) shipping expenses and (iii) salaries
and welfare for sales and marketing personnel. The advertising and market promotion expenses amounted to RMB586, RMB119 and RMB103 for
the years ended March 31, 2019, 2020 and 2021, respectively. The shipping and handling fees amounted to RMB2,472, RMB1,621 and RMB1,164
for the years ended March 31, 2019, 2020 and 2021, respectively.</t>
        </is>
      </c>
    </row>
    <row r="30">
      <c r="A30" s="4" t="inlineStr">
        <is>
          <t>Research and Development Costs</t>
        </is>
      </c>
      <c r="B30" s="4" t="inlineStr">
        <is>
          <t>Research
and Development Costs All
research and development costs, including patent application costs, are expensed as incurred. Research and development costs totaled
RMB10,508, RMB10,754 and RMB7,193 for the years ended March 31, 2019, 2020 and 2021, respectively, and are included within general and
administrative expenses in the consolidated statements of comprehensive loss.</t>
        </is>
      </c>
    </row>
    <row r="31">
      <c r="A31" s="4" t="inlineStr">
        <is>
          <t>Employee social security and welfare benefits</t>
        </is>
      </c>
      <c r="B31" s="4" t="inlineStr">
        <is>
          <t>Employee
social security and welfare benefits The
employees of the Company are entitled to social benefits in accordance with the relevant regulations of the countries in which these
companies are incorporated. The social benefits of the employees of the Company in the PRC include medical care, welfare subsidies, unemployment
insurance, employment housing fund and pension benefits. The Company’s subsidiary in India are also required to pay for employee
social benefits based upon certain percentages of employees’ salaries in accordance with the relevant local regulation. The Company
has no legal obligation for the benefits beyond the contributions made. The total amounts of such employee benefit expenses, which were
expensed as incurred, were approximately RMB2,308, RMB1,883 and RMB426 for the years ended March 31, 2019, 2020 and 2021, respectively.</t>
        </is>
      </c>
    </row>
    <row r="32">
      <c r="A32" s="4" t="inlineStr">
        <is>
          <t>Borrowing cost</t>
        </is>
      </c>
      <c r="B32" s="4" t="inlineStr">
        <is>
          <t>Borrowing
cost Borrowing
costs attributable directly to the acquisition, construction or production of qualifying assets which require a substantial period of
time to be ready for their intended use or sale, are capitalized as part of the cost of those assets. Income earned on temporary investments
of specific borrowings pending their expenditure on those assets is deducted from borrowing costs capitalized. All other borrowing costs
are recognized in interest expenses in the consolidated statement of comprehensive loss in the period in which they are incurred.</t>
        </is>
      </c>
    </row>
    <row r="33">
      <c r="A33" s="4" t="inlineStr">
        <is>
          <t>Income taxes</t>
        </is>
      </c>
      <c r="B33" s="4" t="inlineStr">
        <is>
          <t>Income
taxes Income
taxes are accounted for using the asset and liability method as prescribed by ASC 740 “Income Taxes”. Under this method,
deferred income tax assets and liabilities are recognized for the future tax consequences attributable to temporary differences between
the financial statement carrying amounts of existing assets and liabilities and their respective tax bases. Deferred income tax assets
and liabilities are measured using enacted tax rates expected to apply to taxable income in the years in which these temporary differences
are expected to be recovered or settled. The effect on deferred tax assets and liabilities of a change in tax rates is recognized in
income in the period that includes the enactment date. A valuation allowance would be provided for those deferred tax assets for which
if it is more likely than not that the related benefit will not be realized.</t>
        </is>
      </c>
    </row>
    <row r="34">
      <c r="A34" s="4" t="inlineStr">
        <is>
          <t>Uncertain tax positions</t>
        </is>
      </c>
      <c r="B34" s="4" t="inlineStr">
        <is>
          <t>Uncertain
tax positions The guidance on accounting for uncertainties in income taxes prescribes
a more likely than not threshold for financial statement recognition and measurement of a tax position taken or expected to be taken in
a tax return. Guidance was also provided on the recognition of income tax assets and liabilities, classification of current and deferred
income tax assets and liabilities, accounting for interest and penalties associated with tax positions, accounting for income taxes in
interim periods, and income tax disclosures. Significant judgment is required in evaluating the Company’s uncertain tax positions
and determining its provision for income taxes. The Company recognizes interests and penalties, if any, under accrued expenses and other
current liabilities on its balance sheet and under other expenses in its statement of comprehensive income. The Company did not recognize
any interest and penalties associated with uncertain tax positions for the years ended March 31, 2019, 2020 and 2021. As of March 31,
2020 and 2021, the Company did not have any significant unrecognized uncertain tax positions.</t>
        </is>
      </c>
    </row>
    <row r="35">
      <c r="A35" s="4" t="inlineStr">
        <is>
          <t>Statutory reserves</t>
        </is>
      </c>
      <c r="B35" s="4" t="inlineStr">
        <is>
          <t>Statutory
reserves Pursuant
to the laws applicable to the PRC, domestic PRC entities must make appropriations from after-tax profit to non-distributable reserves
funds. Subject to the limits of 50% of the entity’s registered capital, the statutory surplus reserve fund requires annual appropriations
of 10% of after-tax profit (as determined under accounting principles generally accepted in the PRC (“PRC GAAP”) at each
year-end). These reserve funds can only be used for specific purposes and are not distributable as cash dividends. Appropriation has
been made to these statutory reserve funds of RMB301, RMB nil and RMB 217 for the years ended March 31, 2019, 2020 and 2021, respectively.
As of March 31, 2020 and 2021, the amount set aside were RMB6,368 and RMB6,585, respectively.</t>
        </is>
      </c>
    </row>
    <row r="36">
      <c r="A36" s="4" t="inlineStr">
        <is>
          <t>Non-controlling interest</t>
        </is>
      </c>
      <c r="B36" s="4" t="inlineStr">
        <is>
          <t>Non-controlling
interest A
non-controlling interest in a subsidiary of the Company represents the portion of the equity (net assets) in the subsidiary not directly
or indirectly attributable to the Company. Non-controlling interests are presented as a separate component of equity on the consolidated
balance sheets and net loss and other comprehensive loss are attributed to controlling and non-controlling interests.</t>
        </is>
      </c>
    </row>
    <row r="37">
      <c r="A37" s="4" t="inlineStr">
        <is>
          <t>Foreign currency translation and transactions</t>
        </is>
      </c>
      <c r="B37" s="4" t="inlineStr">
        <is>
          <t>Foreign
currency translation and transactions The
reporting currency of the Company is the RMB. The Company’s subsidiaries, consolidated VIE and VIE’s subsidiaries with operations
in the PRC, Hong Kong, and other jurisdictions generally use their respective local currencies as their functional currencies, except
that UTime Trading uses United States dollar (“US$”) as functional currency. The financial statements of the Company’s
subsidiaries, other than the consolidated VIE and VIE’s subsidiary with the functional currency in RMB, are translated into RMB
using the exchange rate as of the balance sheet date for assets and liabilities, historical exchange rate for equity amounts and the
average rate during the reporting period for income and expense items. Translation gains and losses are recorded in accumulated other
comprehensive income or loss as a component of shareholders’ equity. In
the financial statements of the Company’s subsidiaries and consolidated VIE and VIE’s subsidiary, transactions in currencies
other than the functional currency are measured and recorded in the functional currency using the exchange rate in effect at the date
of the transaction. At the balance sheet date, monetary assets and liabilities that are denominated in currencies other than the functional
currency are translated into the functional currency using the exchange rate at the balance sheet date. All gains and losses arising
from foreign currency transactions are recorded in other (income) expenses, net in the consolidated statements of comprehensive loss.</t>
        </is>
      </c>
    </row>
    <row r="38">
      <c r="A38" s="4" t="inlineStr">
        <is>
          <t>Convenience translation</t>
        </is>
      </c>
      <c r="B38" s="4" t="inlineStr">
        <is>
          <t>Convenience
translation Translations
of balances in the consolidated balance sheets, consolidated statements of comprehensive loss and consolidated statements of cash flows
from RMB into US$ as of and for the year ended March 31, 2021 are solely for the convenience of the reader and has been made at the exchange
rate quoted by the central parity of RMB against the US$ by the People’s Bank of China on March 31, 2021 of US$1.00 = RMB6.5713.
No representation is made that the RMB amounts could have been, or could be, converted, realized or settled into US$ at that rate on
March 31, 2021, or at any other rate.</t>
        </is>
      </c>
    </row>
    <row r="39">
      <c r="A39" s="4" t="inlineStr">
        <is>
          <t>Comprehensive income (loss)</t>
        </is>
      </c>
      <c r="B39" s="4" t="inlineStr">
        <is>
          <t>Comprehensive
income (loss) Comprehensive
income (loss) is comprised of the Company’s net income and other comprehensive income. The component of other comprehensive income
or loss is consisted solely of foreign currency translation adjustments.</t>
        </is>
      </c>
    </row>
    <row r="40">
      <c r="A40" s="4" t="inlineStr">
        <is>
          <t>Related parties</t>
        </is>
      </c>
      <c r="B40" s="4" t="inlineStr">
        <is>
          <t>Related
parties Parties
are considered to be related if one party has the ability, directly or indirectly, to control the other party or exercise significant
influence over the other party in making financial and operating decisions. Parties are also considered to be related if they are subject
to common control or significant influence, such as a family member or relative, shareholder, or a related corporation.</t>
        </is>
      </c>
    </row>
    <row r="41">
      <c r="A41" s="4" t="inlineStr">
        <is>
          <t>Segment reporting</t>
        </is>
      </c>
      <c r="B41" s="4" t="inlineStr">
        <is>
          <t>Segment
reporting FASB
ASC Topic 280, “Segment Reporting” establishes standards for reporting information about reportable segments. Operating segments
are defined as components of an enterprise about which separate financial information is available that is evaluated regularly by the
chief operating decision maker, or decision-making group in deciding how to allocate resources and in assessing performance. Management
views the business as consisting of revenue streams; however they do not produce reports for, assess the performance of, or allocate
resources to these revenue streams based upon any asset-based metrics, or based upon income or expenses, operating income or net income.
Therefore, the Company believes that it operates in one business segment. Substantively all of the Company’s long-lived assets
are located in the PRC.</t>
        </is>
      </c>
    </row>
    <row r="42">
      <c r="A42" s="4" t="inlineStr">
        <is>
          <t>Loss per share</t>
        </is>
      </c>
      <c r="B42" s="4" t="inlineStr">
        <is>
          <t>Loss
per share Basic
net loss per share is the amount of net loss available to each share of ordinary shares outstanding during the reporting period. Diluted
net loss per share is the amount of net loss available to each share of ordinary shares outstanding during the reporting period adjusted
to include the effect of potentially dilutive ordinary shares, if any. Basic and diluted loss per share for each of the periods presented
are calculated as follows:
Year ended March 31,
2019 2020 2021
RMB RMB RMB
Numerator:
Net loss attributable to UTime Limited, basic and diluted (10,895 ) (21,701 ) (16,627 )
Denominator:
Weighted average shares outstanding, basic and diluted 4,380,000 4,507,223 4,517,793
Net loss attributable to UTime Limited per ordinary share:
Basic (2.49 ) (4.81 ) (3.68 )
Diluted (2.49 ) (4.81 ) (3.68 )</t>
        </is>
      </c>
    </row>
    <row r="43">
      <c r="A43" s="4" t="inlineStr">
        <is>
          <t>Recently Adopted Accounting Pronouncements</t>
        </is>
      </c>
      <c r="B43" s="4" t="inlineStr">
        <is>
          <t>Recently
Adopted Accounting Pronouncements In
August 2018, the Financial Accounting Standards Board (the “FASB”) issued Accounting Standards Update (“ASU”)
2018-13, Fair Value Measurement (Topic 820), which eliminates, adds and modifies certain disclosure requirements for fair value measurements.
The modified standard eliminates the requirement to disclose changes in unrealized gains and losses included in earnings for recurring
Level 3 fair value measurements and requires changes in unrealized gains and losses be included in other comprehensive income for recurring
Level 3 fair value measurements of instruments. The standard also requires the disclosure of the range and weighted average used to develop
significant unobservable inputs and how weighted average is calculate for recurring and nonrecurring Level 3 fair value measurements.
The amendment is effective for fiscal years beginning after December 15, 2019 and interim periods within that fiscal year, with early
adoption permitted. The adoption of ASU 2018-13 did not have a material impact on the Company’s consolidated financial statements.</t>
        </is>
      </c>
    </row>
    <row r="44">
      <c r="A44" s="4" t="inlineStr">
        <is>
          <t>Recently issued accounting standards</t>
        </is>
      </c>
      <c r="B44" s="4" t="inlineStr">
        <is>
          <t>Recently
issued accounting standards In
June 2016, the FASB issued ASU 2016-13, Financial Instruments-Credit Losses (Topic 326): Measurement of Credit Losses on Financial
Instruments. ASU 2016-13 replaced the incurred loss impairment methodology under current GAAP with a methodology that reflects expected
credit losses and requires consideration of a broader range of reasonable and supportable information to inform credit loss estimates.
ASU 2016-13 requires use of a forward-looking expected credit loss model for accounts receivables, loans, and other financial instruments.
ASU 2016-13 is effective for fiscal years beginning after December 15, 2019, with early adoption permitted. In October 2019, the
FASB issued ASU No. 2019-10, “Financial Instruments-Credit Losses (Topic 326): Effective Dates”, to finalize the effective
date delays for private companies, not-for-profits, and smaller reporting companies applying the CECL standards. The ASU is effective
for reporting periods beginning after December 15, 2022 and interim periods within those fiscal years. Early adoption is permitted. The
Company has not early adopted this update and it will become effective on April 1, 2023 assuming the Company will remain an emerging
growth company. The Company is currently assessing the impact of adopting this standard on its consolidated financial statements. In
December 2019, the FASB issued ASU 2019-12, Income Taxes (Topic 740): Simplifying the Accounting for Income Taxes. ASU 2019-12 will
simplify the accounting for income taxes by removing certain exceptions to the general principles in Topic 740. The amendments also improve
consistent application of and simplify GAAP for other areas of Topic 740 by clarifying and amending existing guidance. For public business
entities, the amendments in this ASU are effective for fiscal years, and interim periods within those fiscal years, beginning after December
15, 2020. The Company is evaluating the impact of the adoption of ASU 2019-12, but does not expect it to have a material impact on income
taxes as reported in its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Organization and Principal Activities (Tables)</t>
        </is>
      </c>
      <c r="B1" s="2" t="inlineStr">
        <is>
          <t>12 Months Ended</t>
        </is>
      </c>
    </row>
    <row r="2">
      <c r="B2" s="2" t="inlineStr">
        <is>
          <t>Mar. 31, 2021</t>
        </is>
      </c>
    </row>
    <row r="3">
      <c r="A3" s="3" t="inlineStr">
        <is>
          <t>Accounting Policies [Abstract]</t>
        </is>
      </c>
    </row>
    <row r="4">
      <c r="A4" s="4" t="inlineStr">
        <is>
          <t>Schedule of subsidiaries and VIE</t>
        </is>
      </c>
      <c r="B4" s="4" t="inlineStr">
        <is>
          <t>Name Date
of Place
of Percentage
of Principal
Subsidiaries
UTime
HK November 1, 2018 Hong Kong 100% Investment
Holding
UTime
WFOE December 18, 2018 China 100% Investment
Holding
Bridgetime September 5, 2016 British
Virgin Island 100% Investment
Holding
Do
Mobile October 24, 2016 India 99.99% Sales
of in-house brand products in India
Name Date
of Place
of Percentage
of Principal
VIE
UTime
SZ June
12, 2008 China 100% Research
and development of products, and sales
Subsidiaries
of the VIE
Guizhou
United Time Technology Co., Ltd. (“UTime GZ”) September 23, 2016 China VIE’s
subsidiary Manufacturing
UTime
Technology (HK) Company Limited (“UTime Trading”) June
25, 2015 Hong Kong VIE’s
subsidiary Trading
UTime
India Private Limited (“UTime India”) February
7, 2019 India UTime
Trading’s Subsidiary Trading</t>
        </is>
      </c>
    </row>
    <row r="5">
      <c r="A5" s="4" t="inlineStr">
        <is>
          <t>Schedule of balance sheet</t>
        </is>
      </c>
      <c r="B5" s="4" t="inlineStr">
        <is>
          <t xml:space="preserve">As
of March 31,
2020 2021
RMB RMB
Assets
Current Assets
Cash and Cash Equivalents 364 8,305
Restricted cash 500 500
Accounts receivable, net 41,380 17,494
Prepaid expenses and other current assets, net 33,105 49,220
Due from related parties 8,413 6,990
Inventories 20,689 29,457
Total current assets 104,451 111,966
Non-current assets
Property and equipment, net 38,695 35,579
Operating lease right-of-use assets, net 2,397 1,365
Intangible assets, net 1,244 2,307
Equity method investment 833 -
Other non-current assets 8,000 3,333
Total non-current assets 51,169 42,584
Total assets 155,620 154,550
Liabilities
Current liabilities
Accounts payable 65,715 49,041
Short-term borrowings 15,000 30,800
Current portion of long-term borrowings 1,200 5,580
Due to related parties 2,000 550
Lease liability 1,032 1,080
Other payables and accrued liabilities 33,715 59,076
Income tax payables 18 18
Total current liabilities 118,680 146,145
Non-current liabilities
Long-term borrowings 5,580 -
Deferred revenue 400 -
Lease liability - non-current 1,365 285
Total non-current liabilities 7,345 285
Total liabilities 126,025 146,430 </t>
        </is>
      </c>
    </row>
    <row r="6">
      <c r="A6" s="4" t="inlineStr">
        <is>
          <t>Schedule of revenue net income and cash flows of VIE and subsidiaries</t>
        </is>
      </c>
      <c r="B6" s="4" t="inlineStr">
        <is>
          <t xml:space="preserve">Year ended March 31,
2019 2020 2021
RMB RMB RMB
Revenue 204,034 175,215 240,742
Net loss (1,478 ) (14,396 ) (10,722 )
Net cash provided by (used in) operating activities 4,343 (16,177 ) (3,020 )
Net cash used in investing activities (7,556 ) (2,269 ) (2,201 )
Net cash provided by financing activities 6,230 12,850 14,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Mar. 31, 2021</t>
        </is>
      </c>
    </row>
    <row r="3">
      <c r="A3" s="3" t="inlineStr">
        <is>
          <t>Accounting Policies [Abstract]</t>
        </is>
      </c>
    </row>
    <row r="4">
      <c r="A4" s="4" t="inlineStr">
        <is>
          <t>Schedule of property and straight-line method over their estimated useful lives</t>
        </is>
      </c>
      <c r="B4" s="4" t="inlineStr">
        <is>
          <t xml:space="preserve">Useful
life
Office
real estate 48 years
Furniture
and equipment 3 –
6 years
Production
and other machineries 5 –
10 years </t>
        </is>
      </c>
    </row>
    <row r="5">
      <c r="A5" s="4" t="inlineStr">
        <is>
          <t>Schedule of disaggregates revenue</t>
        </is>
      </c>
      <c r="B5" s="4" t="inlineStr">
        <is>
          <t xml:space="preserve">Year ended March 31,
2019 2020 2021
RMB RMB RMB
OEM/ODM 204,034 175,215 195,995
In-house brand 34,062 17,873 6,157
Face mask - - 44,747
Total 238,096 193,088 246,899 </t>
        </is>
      </c>
    </row>
    <row r="6">
      <c r="A6" s="4" t="inlineStr">
        <is>
          <t>Schedule of basic net loss per share</t>
        </is>
      </c>
      <c r="B6" s="4" t="inlineStr">
        <is>
          <t>Year ended March 31,
2019 2020 2021
RMB RMB RMB
Numerator:
Net loss attributable to UTime Limited, basic and diluted (10,895 ) (21,701 ) (16,627 )
Denominator:
Weighted average shares outstanding, basic and diluted 4,380,000 4,507,223 4,517,793
Net loss attributable to UTime Limited per ordinary share:
Basic (2.49 ) (4.81 ) (3.68 )
Diluted (2.49 ) (4.81 ) (3.6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Consolidated Balance Sheets (Parentheticals) ¥ in Thousands</t>
        </is>
      </c>
      <c r="B1" s="2" t="inlineStr">
        <is>
          <t>Mar. 31, 2021CNY (¥)¥ / sharesshares</t>
        </is>
      </c>
      <c r="C1" s="2" t="inlineStr">
        <is>
          <t>Mar. 31, 2020CNY (¥)¥ / sharesshares</t>
        </is>
      </c>
    </row>
    <row r="2">
      <c r="A2" s="3" t="inlineStr">
        <is>
          <t>Statement of Financial Position [Abstract]</t>
        </is>
      </c>
    </row>
    <row r="3">
      <c r="A3" s="4" t="inlineStr">
        <is>
          <t>Including amounts of the consolidated VIEs (in Dollars and Yuan Renminbi) | ¥</t>
        </is>
      </c>
      <c r="B3" s="6" t="n">
        <v>146430</v>
      </c>
      <c r="C3" s="6" t="n">
        <v>126025</v>
      </c>
    </row>
    <row r="4">
      <c r="A4" s="4" t="inlineStr">
        <is>
          <t>Preferred share, par value (in Dollars per share and Yuan Renminbi per share) | (per share)</t>
        </is>
      </c>
      <c r="B4" s="8" t="n">
        <v>0.0001</v>
      </c>
      <c r="C4" s="8" t="n">
        <v>0.0001</v>
      </c>
    </row>
    <row r="5">
      <c r="A5" s="4" t="inlineStr">
        <is>
          <t>Preferred share, shares authorized</t>
        </is>
      </c>
      <c r="B5" s="5" t="n">
        <v>10000000</v>
      </c>
      <c r="C5" s="5" t="n">
        <v>10000000</v>
      </c>
    </row>
    <row r="6">
      <c r="A6" s="4" t="inlineStr">
        <is>
          <t>Preferred share, shares issued</t>
        </is>
      </c>
      <c r="B6" s="4" t="inlineStr">
        <is>
          <t xml:space="preserve"> </t>
        </is>
      </c>
      <c r="C6" s="4" t="inlineStr">
        <is>
          <t xml:space="preserve"> </t>
        </is>
      </c>
    </row>
    <row r="7">
      <c r="A7" s="4" t="inlineStr">
        <is>
          <t>Preferred share, shares outstanding</t>
        </is>
      </c>
      <c r="B7" s="4" t="inlineStr">
        <is>
          <t xml:space="preserve"> </t>
        </is>
      </c>
      <c r="C7" s="4" t="inlineStr">
        <is>
          <t xml:space="preserve"> </t>
        </is>
      </c>
    </row>
    <row r="8">
      <c r="A8" s="4" t="inlineStr">
        <is>
          <t>Ordinary shares, par value (in Dollars per share and Yuan Renminbi per share) | (per share)</t>
        </is>
      </c>
      <c r="B8" s="8" t="n">
        <v>0.0001</v>
      </c>
      <c r="C8" s="8" t="n">
        <v>0.0001</v>
      </c>
    </row>
    <row r="9">
      <c r="A9" s="4" t="inlineStr">
        <is>
          <t>Ordinary shares, shares authorized</t>
        </is>
      </c>
      <c r="B9" s="5" t="n">
        <v>140000000</v>
      </c>
      <c r="C9" s="5" t="n">
        <v>140000000</v>
      </c>
    </row>
    <row r="10">
      <c r="A10" s="4" t="inlineStr">
        <is>
          <t>Ordinary shares, shares issued</t>
        </is>
      </c>
      <c r="B10" s="5" t="n">
        <v>4517793</v>
      </c>
      <c r="C10" s="5" t="n">
        <v>4517793</v>
      </c>
    </row>
    <row r="11">
      <c r="A11" s="4" t="inlineStr">
        <is>
          <t>Ordinary shares, shares outstanding</t>
        </is>
      </c>
      <c r="B11" s="5" t="n">
        <v>4517793</v>
      </c>
      <c r="C11" s="5" t="n">
        <v>451779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Accounts Receivable, Net (Tables)</t>
        </is>
      </c>
      <c r="B1" s="2" t="inlineStr">
        <is>
          <t>12 Months Ended</t>
        </is>
      </c>
    </row>
    <row r="2">
      <c r="B2" s="2" t="inlineStr">
        <is>
          <t>Mar. 31, 2021</t>
        </is>
      </c>
    </row>
    <row r="3">
      <c r="A3" s="3" t="inlineStr">
        <is>
          <t>Receivables [Abstract]</t>
        </is>
      </c>
    </row>
    <row r="4">
      <c r="A4" s="4" t="inlineStr">
        <is>
          <t>Schedule of accounts receivable, net</t>
        </is>
      </c>
      <c r="B4" s="4" t="inlineStr">
        <is>
          <t xml:space="preserve">As of March 31,
2020 2021
RMB RMB
Accounts receivable 42,253 18,400
Allowance for doubtful accounts (838 ) (878 )
Accounts receivable, net 41,415 17,522 </t>
        </is>
      </c>
    </row>
    <row r="5">
      <c r="A5" s="4" t="inlineStr">
        <is>
          <t>Schedule of movement of allowance for doubtful accounts</t>
        </is>
      </c>
      <c r="B5" s="4" t="inlineStr">
        <is>
          <t xml:space="preserve">Year ended March 31,
2019 2020 2021
RMB RMB RMB
Balance at beginning of year 1,565 1,815 838
Additions for the year 250 524 50
Reversal for the year - (1,511 ) -
Foreign currency translation difference - 10 (10 )
Balance at the end of year 1,815 838 87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Prepaid Expenses and Other Current Assets, Net (Tables)</t>
        </is>
      </c>
      <c r="B1" s="2" t="inlineStr">
        <is>
          <t>12 Months Ended</t>
        </is>
      </c>
    </row>
    <row r="2">
      <c r="B2" s="2" t="inlineStr">
        <is>
          <t>Mar. 31, 2021</t>
        </is>
      </c>
    </row>
    <row r="3">
      <c r="A3" s="3" t="inlineStr">
        <is>
          <t>Prepaid Expenses And Other Current Assets Disclosure [Abstract]</t>
        </is>
      </c>
    </row>
    <row r="4">
      <c r="A4" s="4" t="inlineStr">
        <is>
          <t>Schedule of prepaid expenses and other current assets, net</t>
        </is>
      </c>
      <c r="B4" s="4" t="inlineStr">
        <is>
          <t xml:space="preserve">As of As of
2020 2021
RMB RMB
Advance to suppliers 16,651 39,176
Input GST (India) 1,076 769
Receivables from supply chain service providers 13,348 5,581
Expected return assets 97 2
Deferred IPO expenses 5,377 8,847
Other receivables 4,705 11,413
Allowance for doubtful accounts (4,006 ) (674 )
Prepaid expenses and other current assets, net 37,248 65,114 </t>
        </is>
      </c>
    </row>
    <row r="5">
      <c r="A5" s="4" t="inlineStr">
        <is>
          <t>Schedule of other current assets</t>
        </is>
      </c>
      <c r="B5" s="4" t="inlineStr">
        <is>
          <t xml:space="preserve">Year
Ended March 31,
2019 2020 2021
RMB RMB RMB
Balance at beginning of year 8,232 8,131 4,006
(Reversal) additions for the year (101 ) 2,173 (886 )
Written off for the year - (6,298 ) (2,446 )
Balance at the end of year 8,131 4,006 67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Mar. 31, 2021</t>
        </is>
      </c>
    </row>
    <row r="3">
      <c r="A3" s="3" t="inlineStr">
        <is>
          <t>Inventory Disclosure [Abstract]</t>
        </is>
      </c>
    </row>
    <row r="4">
      <c r="A4" s="4" t="inlineStr">
        <is>
          <t>Schedule of Inventory</t>
        </is>
      </c>
      <c r="B4" s="4" t="inlineStr">
        <is>
          <t xml:space="preserve">As of March 31,
2020 2021
RMB RMB
Raw materials 24,300 32,604
Work in progress 2,813 1,476
Finished goods 7,525 11,039
Total inventory, gross 34,638 45,119
Inventory reserve (5,962 ) (13,393 )
Total inventory, net 28,676 31,726 </t>
        </is>
      </c>
    </row>
    <row r="5">
      <c r="A5" s="4" t="inlineStr">
        <is>
          <t>Schedule of inventory reserve</t>
        </is>
      </c>
      <c r="B5" s="4" t="inlineStr">
        <is>
          <t xml:space="preserve">Year
Ended March 31,
2019 2020 2021
RMB RMB RMB
Balance at beginning of year 3,126 6,457 5,962
Additional charge (written off), net 3,325 (450 ) 7,589
Foreign currency translation difference 6 (45 ) (158 )
Balance at the end of year 6,457 5,962 13,39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operty and Equipment, Net (Tables)</t>
        </is>
      </c>
      <c r="B1" s="2" t="inlineStr">
        <is>
          <t>12 Months Ended</t>
        </is>
      </c>
    </row>
    <row r="2">
      <c r="B2" s="2" t="inlineStr">
        <is>
          <t>Mar. 31, 2021</t>
        </is>
      </c>
    </row>
    <row r="3">
      <c r="A3" s="3" t="inlineStr">
        <is>
          <t>Property, Plant and Equipment [Abstract]</t>
        </is>
      </c>
    </row>
    <row r="4">
      <c r="A4" s="4" t="inlineStr">
        <is>
          <t>Schedule of Property and Equipment, Net</t>
        </is>
      </c>
      <c r="B4" s="4" t="inlineStr">
        <is>
          <t xml:space="preserve">As of March 31,
2020 2021
RMB RMB
Office real estate 20,995 20,995
Furniture and equipment 5,147 5,132
Production and other machineries 23,884 23,883
Total 50,026 50,010
Less: accumulated depreciation 11,188 14,327
Property and equipment, net 38,838 35,683 </t>
        </is>
      </c>
    </row>
    <row r="5">
      <c r="A5" s="4" t="inlineStr">
        <is>
          <t>Schedule of production and other machineries on lease out under operating lease</t>
        </is>
      </c>
      <c r="B5" s="4" t="inlineStr">
        <is>
          <t xml:space="preserve">As of March 31,
2020 2021
RMB RMB
Cost 23,737 23,737
Less: accumulated depreciation and amortization 4,510 6,765
Net book value 19,227 16,97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Mar. 31, 2021</t>
        </is>
      </c>
    </row>
    <row r="3">
      <c r="A3" s="3" t="inlineStr">
        <is>
          <t>Leases [Abstract]</t>
        </is>
      </c>
    </row>
    <row r="4">
      <c r="A4" s="4" t="inlineStr">
        <is>
          <t>Schedule of future minimum rental payments for operating leases</t>
        </is>
      </c>
      <c r="B4" s="4" t="inlineStr">
        <is>
          <t xml:space="preserve">Year ending March 31, RMB
2022 2,200
Total 2,200 </t>
        </is>
      </c>
    </row>
    <row r="5">
      <c r="A5" s="4" t="inlineStr">
        <is>
          <t>Schedule of lease expense</t>
        </is>
      </c>
      <c r="B5" s="4" t="inlineStr">
        <is>
          <t xml:space="preserve">Year ended March 31,
2020 2021
RMB RMB
Operating lease cost 895 1,016
Short-term lease cost 1,418 1,163
Lease cost 2,313 2,179 </t>
        </is>
      </c>
    </row>
    <row r="6">
      <c r="A6" s="4" t="inlineStr">
        <is>
          <t>Schedule of cash flow supplemental disclosures</t>
        </is>
      </c>
      <c r="B6" s="4" t="inlineStr">
        <is>
          <t xml:space="preserve">Year ended March 31,
2020 2021
RMB RMB
Cash paid for amounts included in the measurement of lease liabilities:
Operating cash outflow from operating leases 1,130 1,325 </t>
        </is>
      </c>
    </row>
    <row r="7">
      <c r="A7" s="4" t="inlineStr">
        <is>
          <t>Schedule of lease liabilities</t>
        </is>
      </c>
      <c r="B7" s="4" t="inlineStr">
        <is>
          <t xml:space="preserve">Year Ended
RMB
2022 1,219
2023 292
Total lease payments 1,511
Less: Interest (82 )
Present value of lease liabilities 1,429
Less current portion, record in current liabilities (1,144 )
Long-term lease liabilities, record in non-current liabilities 285 </t>
        </is>
      </c>
    </row>
    <row r="8">
      <c r="A8" s="4" t="inlineStr">
        <is>
          <t>Schedule of weighted average remaining lease terms and discount rates for all operating leases</t>
        </is>
      </c>
      <c r="B8" s="4" t="inlineStr">
        <is>
          <t>As of March 31,
2020 2021
Remaining lease term and discount rate:
Weighted average remaining lease term (years) 2.19 1.23
Weighted average discount rate 8.64 % 8.6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ther Non-Current Assets (Tables)</t>
        </is>
      </c>
      <c r="B1" s="2" t="inlineStr">
        <is>
          <t>12 Months Ended</t>
        </is>
      </c>
    </row>
    <row r="2">
      <c r="B2" s="2" t="inlineStr">
        <is>
          <t>Mar. 31, 2021</t>
        </is>
      </c>
    </row>
    <row r="3">
      <c r="A3" s="3" t="inlineStr">
        <is>
          <t>Disclosure Text Block Supplement [Abstract]</t>
        </is>
      </c>
    </row>
    <row r="4">
      <c r="A4" s="4" t="inlineStr">
        <is>
          <t>Schedule of other non-current assets</t>
        </is>
      </c>
      <c r="B4" s="4" t="inlineStr">
        <is>
          <t xml:space="preserve">As of March 31,
2020 2021
RMB RMB
Deposits for leased equipment and factory 7,500 3,000
Deposits for utility 500 -
Prepayment for an intangible asset - 333
Total other non-current assets 8,000 3,33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Borrowings (Tables)</t>
        </is>
      </c>
      <c r="B1" s="2" t="inlineStr">
        <is>
          <t>12 Months Ended</t>
        </is>
      </c>
    </row>
    <row r="2">
      <c r="B2" s="2" t="inlineStr">
        <is>
          <t>Mar. 31, 2021</t>
        </is>
      </c>
    </row>
    <row r="3">
      <c r="A3" s="3" t="inlineStr">
        <is>
          <t>Debt Disclosure [Abstract]</t>
        </is>
      </c>
    </row>
    <row r="4">
      <c r="A4" s="4" t="inlineStr">
        <is>
          <t>Schedule of short term and long term borrowings</t>
        </is>
      </c>
      <c r="B4" s="4" t="inlineStr">
        <is>
          <t>As of March 31,
Note 2020 2021
RMB RMB
Short-term borrowings
China Construction Bank (a) 15,000 -
China Resources Bank of Zhuhai Co., Ltd. (b) - 22,000
Secured loan 1 (c) - 800
Secured loan 2 (d) - 8,000
15,000 30,800
Long-term borrowings
Shenzhen Rural Commercial Bank loan 1 (e) 1,200 720
Shenzhen Rural Commercial Bank loan 2 (f) 5,580 4,860
6,780 5,580
Representing by:
Current portion of long-term borrowings 1,200 5,580
Non-current portion of long-term borrowings 5,580 -
(a) On
April 23, 2019, UTime SZ entered into a credit agreement with China Construction Bank to borrow RMB15,000 as working capital for one
year at an annual effective interest rate of 5.8%. The loan is secured by the office real estate owned by UTime SZ and accounts receivable
equal to RMB22,500 owned by UTime SZ. The loan is also guaranteed by Mr. Bao and his spouse. The loan was repaid on May 9, 2020.
(b) On
November 13, 2020, UTime SZ entered into a credit agreement with China Resources Bank of Zhuhai Co., Ltd., according to which China Resources
Bank of Zhuhai Co., Ltd. agreed to provide Utime SZ with a credit facility of up to RMB22,000 with a two-year team from November 13,
2020 to November 13, 2022. On November 18, 2020, UTime SZ entered into a working capital loan agreement with China Resources Bank of
Zhuhai Co., Ltd. to borrow RMB22,000 as working capital for one year at an annual effective interest rate of 5.5%. The loan is secured
by the office owned by UTime SZ and guaranteed by UTime GZ, Mr. Bao and his spouse.
(c) In
July 2020, UTime GZ and TCL Commercial Factoring (Shenzhen) Company Limited (“TCL Factoring”) executed a factoring agreement,
pursuant to which UTime GZ received a revolving credit facility and may submit unlimited number of loan applications, so long as, among
other conditions, the balance of the loan does not exceed the credit line. In July 2020, UTime GZ obtained a loan under this factoring
contract at the amount of RMB1,800 by factoring the receivables due from Huizhou TCL Mobile Communication Company Limited (“TCL
Huizhou”) between January 1, 2020 and July 1, 2021, the annual effective interest rate of which is 8.0%. The loan was repaid in
January 2021. TCL Factoring has the right of recourse to UTime GZ, and as a result, these transactions were recognized as secured borrowings.
UTime GZ agreed to pledge to TCL Factoring its accounts receivable from TCL Huizhou between January 1, 2020 and July 1, 2021. This credit
facility was also guaranteed respectively by Mr. Bao and UTime SZ, each for an amount up to RMB4,000. UTime GZ agreed not to withdraw,
utilize or dispose the accounts receivables paid to it by TCL Huizhou without the prior consent of TCL Factoring. In January 2021, UTime
GZ obtained a loan of RMB800.
(d) In
November 2020, UTime SZ and TCL Factoring executed a factoring agreement, pursuant to which UTime SZ received a revolving credit facility
and may submit unlimited number of loan applications, so long as, among other conditions, the balance of the loan does not exceed the
credit line. During December 2020 to February 2021, UTime SZ obtained loans under the factoring agreement at the total amount of RMB8,000
by factoring the receivables due from TCL Huizhou between November 17, 2019 and November 17, 2022, the annual effective interest rate
of which is 8.0%. TCL Factoring has the right of recourse to UTime SZ, and as a result, these transactions were recognized as secured
borrowings. UTime SZ agreed to pledge to TCL Factoring its accounts receivable from TCL Huizhou between November 17, 2019 and November
17, 2022. This credit facility was also guaranteed respectively by Mr. Bao and UTime GZ, each for an amount up to RMB20,000. UTime SZ
agreed not to withdraw, utilize or dispose the accounts receivables paid to it by TCL Huizhou without the prior consent of TCL Factoring.
(e) On
August 1, 2018, UTime SZ entered into a credit agreement with Shenzhen Rural Commercial Bank to borrow RMB2,000 for a term of 3 years,
which is payable at monthly installment of RMB40 from August 21, 2018 to August 8, 2021, with a balloon payment of the remaining balance
in the last installment. The loan was pledged by 30% of equity interests of UTime SZ owned by Mr. Bao and is also guaranteed by Mr. Bao.
On March 19, 2019, the pledged equity interests of UTime SZ was released and replaced by deposit of RMB500 as restricted cash with the
bank to secure the loan. RMB480 and RMB480 were repaid by UTime SZ during year ended March 31, 2020 and 2021, respectively. As of March
31, 2020 and 2021, the balance of the loan are RMB1,200 and RMB720, respectively. Out of the total outstanding loan balance, current
portion amounted were RMB480 and RMB720 as of March 31, 2020 and 2021, respectively, which are presented as current liabilities in the
consolidated balance sheet and the remaining balance of RMB720 and RMB nil are presented as non-current liabilities in the consolidated
balance sheet as of March 31, 2020 and 2021, respectively.
(f) On
August 1, 2018, UTime SZ entered into a credit agreement with Shenzhen Rural Commercial Bank to borrow RMB6,000 for a term of 3 years,
which is payable at monthly installment of RMB60 from September 21, 2019 to August 20, 2021, with a balloon payment of the remaining
balance in the last installment. The loan is secured by real estate owned by Mr. Bao and guaranteed by Mr. Bao. RMB420 and RMB720 were
repaid by UTime SZ during year ended March 2020 and 2021, respectively. As of March 31, 2020 and 2021, the balance for this loan is RMB5,580
and RMB4,860, respectively. Out of the total outstanding loan balance, current portion amounted were RMB720 and RMB4,860 as of March
31, 2020 and 2021, respectively, which are presented as current liabilities in the consolidated balance sheet and the remaining balance
of RMB4,860 and RMB nil are presented as non-current liabilities in the consolidated balance sheet as of March 31, 2020 and 2021, respectively.</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Payables and Accrued Liabilities (Tables)</t>
        </is>
      </c>
      <c r="B1" s="2" t="inlineStr">
        <is>
          <t>12 Months Ended</t>
        </is>
      </c>
    </row>
    <row r="2">
      <c r="B2" s="2" t="inlineStr">
        <is>
          <t>Mar. 31, 2021</t>
        </is>
      </c>
    </row>
    <row r="3">
      <c r="A3" s="3" t="inlineStr">
        <is>
          <t>Payables and Accruals [Abstract]</t>
        </is>
      </c>
    </row>
    <row r="4">
      <c r="A4" s="4" t="inlineStr">
        <is>
          <t>Schedule of other payables and accrued liabilities</t>
        </is>
      </c>
      <c r="B4" s="4" t="inlineStr">
        <is>
          <t xml:space="preserve">As of March 31,
2020 2021
RMB RMB
Advance from customers 16,866 38,769
Accrued payroll 9,031 8,335
VAT payable 5,823 3,900
Refund liabilities 110 2
Product warranty 105 253
Deferred revenue - 1,000
Other payables 2,977 7,831
Total 34,912 60,09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Income) Expenses, Net (Tables)</t>
        </is>
      </c>
      <c r="B1" s="2" t="inlineStr">
        <is>
          <t>12 Months Ended</t>
        </is>
      </c>
    </row>
    <row r="2">
      <c r="B2" s="2" t="inlineStr">
        <is>
          <t>Mar. 31, 2021</t>
        </is>
      </c>
    </row>
    <row r="3">
      <c r="A3" s="3" t="inlineStr">
        <is>
          <t>Other Income and Expenses [Abstract]</t>
        </is>
      </c>
    </row>
    <row r="4">
      <c r="A4" s="4" t="inlineStr">
        <is>
          <t>Schedule of other (income) Expenses net</t>
        </is>
      </c>
      <c r="B4" s="4" t="inlineStr">
        <is>
          <t xml:space="preserve">Year ended March 31,
2019 2020 2021
RMB RMB RMB
Exchange (gains) losses, net (4,540 ) 323 3,703
Provision for doubtful accounts, net 149 1,186 (836 )
Government grants (2,816 ) (1,520 ) (1,289 )
Loss on equity method investment 120 22 833
Others 176 (4 ) 464
Total (6,911 ) 7 2,87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Income Tax Expenses (Benefits) (Tables)</t>
        </is>
      </c>
      <c r="B1" s="2" t="inlineStr">
        <is>
          <t>12 Months Ended</t>
        </is>
      </c>
    </row>
    <row r="2">
      <c r="B2" s="2" t="inlineStr">
        <is>
          <t>Mar. 31, 2021</t>
        </is>
      </c>
    </row>
    <row r="3">
      <c r="A3" s="3" t="inlineStr">
        <is>
          <t>Income Tax Disclosure [Abstract]</t>
        </is>
      </c>
    </row>
    <row r="4">
      <c r="A4" s="4" t="inlineStr">
        <is>
          <t>Schedule of deferred components of income taxes</t>
        </is>
      </c>
      <c r="B4" s="4" t="inlineStr">
        <is>
          <t>Year ended March 31,
2019 2020 2021
RMB RMB RMB
Current tax expenses (benefits) 498 247 (364 )
Deferred tax expenses - - -
Total income tax expenses 498 247 (364 )</t>
        </is>
      </c>
    </row>
    <row r="5">
      <c r="A5" s="4" t="inlineStr">
        <is>
          <t>Schedule of deferred tax assets and liabilities</t>
        </is>
      </c>
      <c r="B5" s="4" t="inlineStr">
        <is>
          <t xml:space="preserve">As of March 31,
2020 2021
RMB RMB
Deferred tax assets:
Impairment on receivables 2,358 2,217
Inventories 1,542 2,832
Deferred revenue 544 1,062
Accrued expenses and employee benefits 1,247 1,151
Equity method investment and others 477 1,370
Net operating loss carry forwards 14,551 15,467
Total gross deferred tax assets 20,719 24,099
Less: valuation allowances (17,963 ) (20,972 )
Total deferred tax assets, net of valuation allowance 2,756 3,127
Prepaid expenses and other current assets (415 ) (980 )
Unrealized foreign exchange difference and others (2,341 ) (2,147 )
Deferred tax assets, net - - </t>
        </is>
      </c>
    </row>
    <row r="6">
      <c r="A6" s="4" t="inlineStr">
        <is>
          <t>Schedule of statutory income tax rate to income before taxes</t>
        </is>
      </c>
      <c r="B6" s="4" t="inlineStr">
        <is>
          <t xml:space="preserve">Year ended March 31,
2019 2020 2021
% % %
Statutory rate in PRC 25 25 25
Effect of preferential tax treatment 2 (3 ) (2 )
Effect of different tax jurisdiction 4 - (6 )
Effect of permanence differences (3 ) (6 ) (1 )
Research and development super-deduction 10 5 5
Changes in valuation allowance (42 ) (21 ) (21 )
Under provision in prior year - (1 ) 2
Total income tax provision (4 ) (1 ) 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37" customWidth="1" min="5" max="5"/>
  </cols>
  <sheetData>
    <row r="1">
      <c r="A1" s="1" t="inlineStr">
        <is>
          <t>Consolidated Statements of Comprehensive Loss ¥ in Thousands, $ in Thousands</t>
        </is>
      </c>
      <c r="B1" s="2" t="inlineStr">
        <is>
          <t>12 Months Ended</t>
        </is>
      </c>
    </row>
    <row r="2">
      <c r="B2" s="2" t="inlineStr">
        <is>
          <t>Mar. 31, 2021CNY (¥)¥ / sharesshares</t>
        </is>
      </c>
      <c r="C2" s="2" t="inlineStr">
        <is>
          <t>Mar. 31, 2021USD ($)$ / sharesshares</t>
        </is>
      </c>
      <c r="D2" s="2" t="inlineStr">
        <is>
          <t>Mar. 31, 2020CNY (¥)¥ / sharesshares</t>
        </is>
      </c>
      <c r="E2" s="2" t="inlineStr">
        <is>
          <t>Mar. 31, 2019CNY (¥)¥ / sharesshares</t>
        </is>
      </c>
    </row>
    <row r="3">
      <c r="A3" s="3" t="inlineStr">
        <is>
          <t>Income Statement [Abstract]</t>
        </is>
      </c>
    </row>
    <row r="4">
      <c r="A4" s="4" t="inlineStr">
        <is>
          <t>Net sales</t>
        </is>
      </c>
      <c r="B4" s="6" t="n">
        <v>246899</v>
      </c>
      <c r="C4" s="7" t="n">
        <v>37572</v>
      </c>
      <c r="D4" s="6" t="n">
        <v>193088</v>
      </c>
      <c r="E4" s="6" t="n">
        <v>238096</v>
      </c>
    </row>
    <row r="5">
      <c r="A5" s="4" t="inlineStr">
        <is>
          <t>Cost of sales</t>
        </is>
      </c>
      <c r="B5" s="5" t="n">
        <v>228732</v>
      </c>
      <c r="C5" s="5" t="n">
        <v>34808</v>
      </c>
      <c r="D5" s="5" t="n">
        <v>173735</v>
      </c>
      <c r="E5" s="5" t="n">
        <v>213098</v>
      </c>
    </row>
    <row r="6">
      <c r="A6" s="4" t="inlineStr">
        <is>
          <t>Gross profit</t>
        </is>
      </c>
      <c r="B6" s="5" t="n">
        <v>18167</v>
      </c>
      <c r="C6" s="5" t="n">
        <v>2764</v>
      </c>
      <c r="D6" s="5" t="n">
        <v>19353</v>
      </c>
      <c r="E6" s="5" t="n">
        <v>24998</v>
      </c>
    </row>
    <row r="7">
      <c r="A7" s="3" t="inlineStr">
        <is>
          <t>Operating expenses:</t>
        </is>
      </c>
    </row>
    <row r="8">
      <c r="A8" s="4" t="inlineStr">
        <is>
          <t>Selling expenses</t>
        </is>
      </c>
      <c r="B8" s="5" t="n">
        <v>4127</v>
      </c>
      <c r="C8" s="5" t="n">
        <v>628</v>
      </c>
      <c r="D8" s="5" t="n">
        <v>9510</v>
      </c>
      <c r="E8" s="5" t="n">
        <v>14447</v>
      </c>
    </row>
    <row r="9">
      <c r="A9" s="4" t="inlineStr">
        <is>
          <t>General and administrative expenses</t>
        </is>
      </c>
      <c r="B9" s="5" t="n">
        <v>25695</v>
      </c>
      <c r="C9" s="5" t="n">
        <v>3910</v>
      </c>
      <c r="D9" s="5" t="n">
        <v>29545</v>
      </c>
      <c r="E9" s="5" t="n">
        <v>27434</v>
      </c>
    </row>
    <row r="10">
      <c r="A10" s="4" t="inlineStr">
        <is>
          <t>Other (income) expenses, net</t>
        </is>
      </c>
      <c r="B10" s="5" t="n">
        <v>2875</v>
      </c>
      <c r="C10" s="5" t="n">
        <v>438</v>
      </c>
      <c r="D10" s="5" t="n">
        <v>7</v>
      </c>
      <c r="E10" s="5" t="n">
        <v>-6911</v>
      </c>
    </row>
    <row r="11">
      <c r="A11" s="4" t="inlineStr">
        <is>
          <t>Total operating expenses</t>
        </is>
      </c>
      <c r="B11" s="5" t="n">
        <v>32697</v>
      </c>
      <c r="C11" s="5" t="n">
        <v>4976</v>
      </c>
      <c r="D11" s="5" t="n">
        <v>39062</v>
      </c>
      <c r="E11" s="5" t="n">
        <v>34970</v>
      </c>
    </row>
    <row r="12">
      <c r="A12" s="4" t="inlineStr">
        <is>
          <t>Loss from operations</t>
        </is>
      </c>
      <c r="B12" s="5" t="n">
        <v>-14530</v>
      </c>
      <c r="C12" s="5" t="n">
        <v>-2212</v>
      </c>
      <c r="D12" s="5" t="n">
        <v>-19709</v>
      </c>
      <c r="E12" s="5" t="n">
        <v>-9972</v>
      </c>
    </row>
    <row r="13">
      <c r="A13" s="4" t="inlineStr">
        <is>
          <t>Interest expenses</t>
        </is>
      </c>
      <c r="B13" s="5" t="n">
        <v>2461</v>
      </c>
      <c r="C13" s="5" t="n">
        <v>375</v>
      </c>
      <c r="D13" s="5" t="n">
        <v>1745</v>
      </c>
      <c r="E13" s="5" t="n">
        <v>1479</v>
      </c>
    </row>
    <row r="14">
      <c r="A14" s="4" t="inlineStr">
        <is>
          <t>Loss before income taxes</t>
        </is>
      </c>
      <c r="B14" s="5" t="n">
        <v>-16991</v>
      </c>
      <c r="C14" s="5" t="n">
        <v>-2587</v>
      </c>
      <c r="D14" s="5" t="n">
        <v>-21454</v>
      </c>
      <c r="E14" s="5" t="n">
        <v>-11451</v>
      </c>
    </row>
    <row r="15">
      <c r="A15" s="4" t="inlineStr">
        <is>
          <t>Income tax expenses (benefits)</t>
        </is>
      </c>
      <c r="B15" s="5" t="n">
        <v>-364</v>
      </c>
      <c r="C15" s="5" t="n">
        <v>-55</v>
      </c>
      <c r="D15" s="5" t="n">
        <v>247</v>
      </c>
      <c r="E15" s="5" t="n">
        <v>498</v>
      </c>
    </row>
    <row r="16">
      <c r="A16" s="4" t="inlineStr">
        <is>
          <t>Net loss</t>
        </is>
      </c>
      <c r="B16" s="5" t="n">
        <v>-16627</v>
      </c>
      <c r="C16" s="5" t="n">
        <v>-2532</v>
      </c>
      <c r="D16" s="5" t="n">
        <v>-21701</v>
      </c>
      <c r="E16" s="5" t="n">
        <v>-11949</v>
      </c>
    </row>
    <row r="17">
      <c r="A17" s="4" t="inlineStr">
        <is>
          <t>Less: Net loss attributable to non-controlling interests</t>
        </is>
      </c>
      <c r="E17" s="5" t="n">
        <v>-1054</v>
      </c>
    </row>
    <row r="18">
      <c r="A18" s="4" t="inlineStr">
        <is>
          <t>Net loss attributable to UTime Limited</t>
        </is>
      </c>
      <c r="B18" s="5" t="n">
        <v>-16627</v>
      </c>
      <c r="C18" s="5" t="n">
        <v>-2532</v>
      </c>
      <c r="D18" s="5" t="n">
        <v>-21701</v>
      </c>
      <c r="E18" s="5" t="n">
        <v>-10895</v>
      </c>
    </row>
    <row r="19">
      <c r="A19" s="3" t="inlineStr">
        <is>
          <t>Comprehensive loss</t>
        </is>
      </c>
    </row>
    <row r="20">
      <c r="A20" s="4" t="inlineStr">
        <is>
          <t>Net loss</t>
        </is>
      </c>
      <c r="B20" s="5" t="n">
        <v>-16627</v>
      </c>
      <c r="C20" s="5" t="n">
        <v>-2532</v>
      </c>
      <c r="D20" s="5" t="n">
        <v>-21701</v>
      </c>
      <c r="E20" s="5" t="n">
        <v>-11949</v>
      </c>
    </row>
    <row r="21">
      <c r="A21" s="4" t="inlineStr">
        <is>
          <t>Foreign currency translation adjustment</t>
        </is>
      </c>
      <c r="B21" s="5" t="n">
        <v>1868</v>
      </c>
      <c r="C21" s="5" t="n">
        <v>284</v>
      </c>
      <c r="D21" s="5" t="n">
        <v>-837</v>
      </c>
      <c r="E21" s="5" t="n">
        <v>-1480</v>
      </c>
    </row>
    <row r="22">
      <c r="A22" s="4" t="inlineStr">
        <is>
          <t>Total comprehensive loss</t>
        </is>
      </c>
      <c r="B22" s="5" t="n">
        <v>-14759</v>
      </c>
      <c r="C22" s="5" t="n">
        <v>-2248</v>
      </c>
      <c r="D22" s="5" t="n">
        <v>-22538</v>
      </c>
      <c r="E22" s="5" t="n">
        <v>-13429</v>
      </c>
    </row>
    <row r="23">
      <c r="A23" s="4" t="inlineStr">
        <is>
          <t>Less: Comprehensive loss attributable to non-controlling interest</t>
        </is>
      </c>
      <c r="E23" s="5" t="n">
        <v>-1112</v>
      </c>
    </row>
    <row r="24">
      <c r="A24" s="4" t="inlineStr">
        <is>
          <t>Comprehensive loss attributable to UTime Limited</t>
        </is>
      </c>
      <c r="B24" s="6" t="n">
        <v>-14759</v>
      </c>
      <c r="C24" s="7" t="n">
        <v>-2248</v>
      </c>
      <c r="D24" s="6" t="n">
        <v>-22538</v>
      </c>
      <c r="E24" s="6" t="n">
        <v>-12317</v>
      </c>
    </row>
    <row r="25">
      <c r="A25" s="3" t="inlineStr">
        <is>
          <t>Losses per share attributable to UTime Limited</t>
        </is>
      </c>
    </row>
    <row r="26">
      <c r="A26" s="4" t="inlineStr">
        <is>
          <t>Basic and diluted (in Dollars per share and Yuan Renminbi per share) | (per share)</t>
        </is>
      </c>
      <c r="B26" s="9" t="n">
        <v>-3.68</v>
      </c>
      <c r="C26" s="10" t="n">
        <v>-0.5600000000000001</v>
      </c>
      <c r="D26" s="9" t="n">
        <v>-4.81</v>
      </c>
      <c r="E26" s="9" t="n">
        <v>-2.49</v>
      </c>
    </row>
    <row r="27">
      <c r="A27" s="3" t="inlineStr">
        <is>
          <t>Weighted average common stock outstanding</t>
        </is>
      </c>
    </row>
    <row r="28">
      <c r="A28" s="4" t="inlineStr">
        <is>
          <t>Basic and diluted (in Shares) | shares</t>
        </is>
      </c>
      <c r="B28" s="5" t="n">
        <v>4517793</v>
      </c>
      <c r="C28" s="5" t="n">
        <v>4517793</v>
      </c>
      <c r="D28" s="5" t="n">
        <v>4507223</v>
      </c>
      <c r="E28" s="5" t="n">
        <v>4380000</v>
      </c>
    </row>
  </sheetData>
  <mergeCells count="2">
    <mergeCell ref="A1:A2"/>
    <mergeCell ref="B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Related Parties Balances and Transactions (Tables)</t>
        </is>
      </c>
      <c r="B1" s="2" t="inlineStr">
        <is>
          <t>12 Months Ended</t>
        </is>
      </c>
    </row>
    <row r="2">
      <c r="B2" s="2" t="inlineStr">
        <is>
          <t>Mar. 31, 2021</t>
        </is>
      </c>
    </row>
    <row r="3">
      <c r="A3" s="3" t="inlineStr">
        <is>
          <t>Related Party Transactions [Abstract]</t>
        </is>
      </c>
    </row>
    <row r="4">
      <c r="A4" s="4" t="inlineStr">
        <is>
          <t>Schedule of due to related parties</t>
        </is>
      </c>
      <c r="B4" s="4" t="inlineStr">
        <is>
          <t>As of March 31,
2020 2021
RMB RMB
Philectronics 553 513
Mr. Bao 970 48
Mr. He (i) 6,429 6,429
Mr. Yu 461 -
8,413 6,990
(i) On April 19, 2019, UTime SZ approved a board resolution and also approved
a shareholder resolution in August 2019, both of which agreed Mr. He, the controlling shareholder of HMercury Capital Limited, to
invest in UTime SZ’s equity interest of RMB21,429 of which RMB15,000 was received during the year ended March 31, 2020. As of March
31, 2020 and 2021, the amount due from Mr. He was RMB6,429. On July 19, 2021, Mr. He fully repaid the RMB6,429.</t>
        </is>
      </c>
    </row>
    <row r="5">
      <c r="A5" s="4" t="inlineStr">
        <is>
          <t>Schedule of due to related parties</t>
        </is>
      </c>
      <c r="B5" s="4" t="inlineStr">
        <is>
          <t>As of March 31,
2020 2021
RMB RMB
Mr. Bao (i) 2,323 849
Philectronics 541 516
2,864 1,365
(i) During
the year ended March 31, 2020, UTime SZ approved a shareholder resolution that agreed Mr. Bao to invest a consideration of RMB23,884
as UTime SZ’s equity interest. The consideration primarily consisted of the amount due to Kaiweixin of RMB23,035 as of March 31,
2019. During the year ended March 31, 2021, the Company and Mr. Bao agreed to offset the amount due form Mr. Bao and amount due to Mr.
Bao of RMB850.</t>
        </is>
      </c>
    </row>
    <row r="6">
      <c r="A6" s="4" t="inlineStr">
        <is>
          <t>Schedule of sales revenue</t>
        </is>
      </c>
      <c r="B6" s="4" t="inlineStr">
        <is>
          <t xml:space="preserve">Year ended March 31,
2019 2020 2021
RMB RMB RMB
Philectronics 845 - -
845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Revenue and Geography Information (Tables)</t>
        </is>
      </c>
      <c r="B1" s="2" t="inlineStr">
        <is>
          <t>12 Months Ended</t>
        </is>
      </c>
    </row>
    <row r="2">
      <c r="B2" s="2" t="inlineStr">
        <is>
          <t>Mar. 31, 2021</t>
        </is>
      </c>
    </row>
    <row r="3">
      <c r="A3" s="3" t="inlineStr">
        <is>
          <t>Segment Reporting [Abstract]</t>
        </is>
      </c>
    </row>
    <row r="4">
      <c r="A4" s="4" t="inlineStr">
        <is>
          <t>Schedule of revenue and geography information</t>
        </is>
      </c>
      <c r="B4" s="4" t="inlineStr">
        <is>
          <t xml:space="preserve">Year ended March 31,
2019 2020 2021
RMB RMB RMB
Feature phone 175,432 173,190 144,032
Smart phone 57,056 19,228 56,885
Face mask - - 44,747
Others 5,608 670 1,235
Total 238,096 193,088 246,899 </t>
        </is>
      </c>
    </row>
    <row r="5">
      <c r="A5" s="4" t="inlineStr">
        <is>
          <t>Schedule of company’s sales breakdown based on location</t>
        </is>
      </c>
      <c r="B5" s="4" t="inlineStr">
        <is>
          <t xml:space="preserve">Year ended March 31,
2019 2020 2021
RMB RMB RMB
Mainland China 86,754 83,124 112,400
Hong Kong 69,839 51,885 30,030
India 34,063 17,873 6,157
Africa 4,538 18,003 19,536
The United States 36,349 19,904 17,277
South America 4,065 - 45,743
Others 2,488 2,299 15,756
Total 238,096 193,088 246,899 </t>
        </is>
      </c>
    </row>
    <row r="6">
      <c r="A6" s="4" t="inlineStr">
        <is>
          <t>Schedule of location of company’s long-lived assets</t>
        </is>
      </c>
      <c r="B6" s="4" t="inlineStr">
        <is>
          <t xml:space="preserve">As of March 31,
2020 2021
RMB RMB
PRC 41,092 36,944
India 143 168
Total 41,235 37,11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Condensed Financial Information of the Parent Company (Tables)</t>
        </is>
      </c>
      <c r="B1" s="2" t="inlineStr">
        <is>
          <t>12 Months Ended</t>
        </is>
      </c>
    </row>
    <row r="2">
      <c r="B2" s="2" t="inlineStr">
        <is>
          <t>Mar. 31, 2021</t>
        </is>
      </c>
    </row>
    <row r="3">
      <c r="A3" s="3" t="inlineStr">
        <is>
          <t>Condensed Financial Information Disclosure [Abstract]</t>
        </is>
      </c>
    </row>
    <row r="4">
      <c r="A4" s="4" t="inlineStr">
        <is>
          <t>Schedule of balance sheet</t>
        </is>
      </c>
      <c r="B4" s="4" t="inlineStr">
        <is>
          <t xml:space="preserve">As of March 31,
2020 2021
RMB RMB
ASSETS
Current assets
Cash and cash equivalents - 6
Prepaid expenses and other current assets 5,377 13,801
Non-current assets
Investment in subsidiaries 43,056 32,181
Total assets 48,433 45,988
Liabilities and shareholders’ equity
Current liabilities
Inter-company payable 8,174 20,380
Due to related parties 322 299
Other payables and accrued liabilities - 131
Total liabilities 8,496 20,810
Shareholders’ equity
Preferred share, par value US$0.0001; Authorized:10,000,000 shares; none issued and outstanding as at March 31, 2020 and 2021
Ordinary shares, par value US$0.0001; Authorized:140,000,000 shares; Issued and outstanding: 4,517,793 shares as at March 31, 2020 and 2021 4 4
Additional paid-in capital 73,217 73,217
Accumulated deficit (32,817 ) (49,444 )
Accumulated other comprehensive (loss) income (467 ) 1,401
Total shareholders’ equity 39,937 25,178
Total liabilities and shareholders’ equity 48,433 45,988 </t>
        </is>
      </c>
    </row>
    <row r="5">
      <c r="A5" s="4" t="inlineStr">
        <is>
          <t>Schedule of comprehensive loss</t>
        </is>
      </c>
      <c r="B5" s="4" t="inlineStr">
        <is>
          <t>Year ended March 31,
2019 2020 2021
RMB RMB RMB
Loss from equity method investments (10,895 ) (18,581 ) (12,618 )
Operating expenses - (3,120 ) (4,009 )
Net loss (10,895 ) (21,701 ) (16,627 )
Foreign currency translation difference (1,422 ) (837 ) 1,868
Comprehensive loss (12,317 ) (22,538 ) (14,759 )</t>
        </is>
      </c>
    </row>
    <row r="6">
      <c r="A6" s="4" t="inlineStr">
        <is>
          <t>Schedule of cash flows</t>
        </is>
      </c>
      <c r="B6" s="4" t="inlineStr">
        <is>
          <t xml:space="preserve">Year ended March 31,
2019 2020 2021
RMB RMB RMB
CASH FLOW FROM OPERATING ACTIVTIES
Net loss (10,895 ) (21,701 ) (16,627 )
Adjustments to reconcile net income to net cash provided by operating activities:
Equity loss of subsidiaries 10,895 18,581 12,618
Changes in operating assets and liabilities:
Inter-company receivable (307 ) 307 -
Prepaid expenses and other current assets (3,044 ) (2,333 ) (8,424 )
Inter-company payable 3,044 5,130 12,206
Related parties 307 16 (23 )
Other payables and accrued liabilities - - 131
Net cash used in operating activities - - (119 )
Effect of exchange rate changes on cash and cash equivalent and restricted cash 125
Net change in cash and cash equivalents - - 6
Cash and cash equivalents, beginning of year - - -
Cash and cash equivalents, end of year - - 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M37"/>
  <sheetViews>
    <sheetView workbookViewId="0">
      <selection activeCell="A1" sqref="A1"/>
    </sheetView>
  </sheetViews>
  <sheetFormatPr baseColWidth="8" defaultRowHeight="15"/>
  <cols>
    <col width="73" customWidth="1" min="1" max="1"/>
    <col width="80" customWidth="1" min="2" max="2"/>
    <col width="80" customWidth="1" min="3" max="3"/>
    <col width="14" customWidth="1" min="4" max="4"/>
    <col width="80" customWidth="1" min="5" max="5"/>
    <col width="80" customWidth="1" min="6" max="6"/>
    <col width="80" customWidth="1" min="7" max="7"/>
    <col width="14" customWidth="1" min="8" max="8"/>
    <col width="14" customWidth="1" min="9" max="9"/>
    <col width="13" customWidth="1" min="10" max="10"/>
    <col width="14" customWidth="1" min="11" max="11"/>
    <col width="14" customWidth="1" min="12" max="12"/>
    <col width="14" customWidth="1" min="13" max="13"/>
  </cols>
  <sheetData>
    <row r="1">
      <c r="A1" s="1" t="inlineStr">
        <is>
          <t>Organization and Principal Activities (Details) - CNY (¥) ¥ in Thousands</t>
        </is>
      </c>
      <c r="B1" s="2" t="inlineStr">
        <is>
          <t>Jun. 03, 2019</t>
        </is>
      </c>
      <c r="C1" s="2" t="inlineStr">
        <is>
          <t>Apr. 04, 2019</t>
        </is>
      </c>
      <c r="D1" s="2" t="inlineStr">
        <is>
          <t>Mar. 11, 2019</t>
        </is>
      </c>
      <c r="E1" s="2" t="inlineStr">
        <is>
          <t>Apr. 29, 2021</t>
        </is>
      </c>
      <c r="F1" s="2" t="inlineStr">
        <is>
          <t>Feb. 28, 2018</t>
        </is>
      </c>
      <c r="G1" s="2" t="inlineStr">
        <is>
          <t>Mar. 31, 2021</t>
        </is>
      </c>
      <c r="H1" s="2" t="inlineStr">
        <is>
          <t>Apr. 29, 2020</t>
        </is>
      </c>
      <c r="I1" s="2" t="inlineStr">
        <is>
          <t>Sep. 04, 2019</t>
        </is>
      </c>
      <c r="J1" s="2" t="inlineStr">
        <is>
          <t>May 20, 2019</t>
        </is>
      </c>
      <c r="K1" s="2" t="inlineStr">
        <is>
          <t>Mar. 05, 2018</t>
        </is>
      </c>
      <c r="L1" s="2" t="inlineStr">
        <is>
          <t>Mar. 31, 2017</t>
        </is>
      </c>
      <c r="M1" s="2" t="inlineStr">
        <is>
          <t>Sep. 05, 2016</t>
        </is>
      </c>
    </row>
    <row r="2">
      <c r="A2" s="3" t="inlineStr">
        <is>
          <t>Organization and Principal Activities (Details) [Line Items]</t>
        </is>
      </c>
    </row>
    <row r="3">
      <c r="A3" s="4" t="inlineStr">
        <is>
          <t>Non-controlling interest (in Yuan Renminbi)</t>
        </is>
      </c>
      <c r="G3" s="6" t="n">
        <v>17153</v>
      </c>
    </row>
    <row r="4">
      <c r="A4" s="4" t="inlineStr">
        <is>
          <t>Other comprehensive income (in Yuan Renminbi)</t>
        </is>
      </c>
      <c r="G4" s="5" t="n">
        <v>995</v>
      </c>
    </row>
    <row r="5">
      <c r="A5" s="4" t="inlineStr">
        <is>
          <t>Additional paid in capital (in Yuan Renminbi)</t>
        </is>
      </c>
      <c r="G5" s="6" t="n">
        <v>16158</v>
      </c>
    </row>
    <row r="6">
      <c r="A6" s="4" t="inlineStr">
        <is>
          <t>Shares issued (in Shares)</t>
        </is>
      </c>
      <c r="H6" s="5" t="n">
        <v>4517793</v>
      </c>
      <c r="K6" s="5" t="n">
        <v>100000</v>
      </c>
    </row>
    <row r="7">
      <c r="A7" s="4" t="inlineStr">
        <is>
          <t>Share transfer (in Shares)</t>
        </is>
      </c>
      <c r="D7" s="5" t="n">
        <v>1</v>
      </c>
    </row>
    <row r="8">
      <c r="A8" s="4" t="inlineStr">
        <is>
          <t>Share forfeitures (in Shares)</t>
        </is>
      </c>
      <c r="C8" s="5" t="n">
        <v>15000</v>
      </c>
    </row>
    <row r="9">
      <c r="A9" s="4" t="inlineStr">
        <is>
          <t>Business operations description</t>
        </is>
      </c>
      <c r="C9" s="4" t="inlineStr">
        <is>
          <t>Mr. Yunchuan Li, cancelled those shares accordingly and amended Bridgetime&amp;#x2019;s memorandum of association that changed authorized shares from 150,000 to 135,000 at a par value of US$1.00 which was accounted as a cancellation of non-controlling interest in the consolidated statements of changes in shareholders&amp;#x2019; equity. After this, Mr. WuKai Song owned 100% of equity interest of Bridgetime, which are controlled by Mr. Bao through an entrust agreement between Mr. Bao and Mr. Wukai Song. On May 23, 2019, Bridgetime approved a board resolution that transferred 135,000 ordinary shares owning by Mr. Wukai Song to UTime Limited. Since inception, Bridgetime has only made nominal investments into Do Mobile and no substantial business operations have occurred.</t>
        </is>
      </c>
    </row>
    <row r="10">
      <c r="A10" s="4" t="inlineStr">
        <is>
          <t>Share subscription agreement</t>
        </is>
      </c>
      <c r="B10" s="4" t="inlineStr">
        <is>
          <t>On June 3, 2019, the Company entered into a share subscription agreement with HMercury Capital Limited, a company that was incorporated under the laws of the BVI and controlled by Mr. He. HMercury Capital Limited purchased an aggregation of 377,514 ordinary shares. On the same day, the Company approved a board resolution for issuance of 377,514 ordinary shares at par value US$0.0001 to HMercury Capital Limited based on the share subscription agreement. As a result, Grandsky Phoenix Limited and HMercury Capital Limited own 96.95% and 3.05% of equity interest of the Company.</t>
        </is>
      </c>
    </row>
    <row r="11">
      <c r="A11" s="4" t="inlineStr">
        <is>
          <t>Repurchase of shares (in Shares)</t>
        </is>
      </c>
      <c r="E11" s="5" t="n">
        <v>7620000</v>
      </c>
    </row>
    <row r="12">
      <c r="A12" s="4" t="inlineStr">
        <is>
          <t>Ordinary shares (in Shares)</t>
        </is>
      </c>
      <c r="E12" s="5" t="n">
        <v>239721</v>
      </c>
    </row>
    <row r="13">
      <c r="A13" s="4" t="inlineStr">
        <is>
          <t>Ordinary shares repurchased description</t>
        </is>
      </c>
      <c r="E13" s="4" t="inlineStr">
        <is>
          <t>Before and after the repurchase of ordinary shares, Mr. Bao, through Grandsky Phoenix Limited, and Mr. He, through HMercury Capital Limited, own 96.95% and 3.05% of our issued and outstanding ordinary shares, respectively. The Company considers this repurchase of ordinary shares was part of the Company&amp;#x2019;s recapitalization to result in 4,517,793 ordinary shares issued and outstanding prior to completion of its IPO. The Company believes it is appropriate to reflect these nominal share repurchases to result in 4,517,793 ordinary shares being issued and outstanding or reduction of 63.5% of total ordinary shares being issued and outstanding after the repurchase of ordinary shares similar to 0.365-for-1 reverse stock split.</t>
        </is>
      </c>
    </row>
    <row r="14">
      <c r="A14" s="4" t="inlineStr">
        <is>
          <t>Technical consultation service agreement description</t>
        </is>
      </c>
      <c r="G14" s="4" t="inlineStr">
        <is>
          <t>Pursuant to the exclusive technical consultation and service agreement entered into between UTime WFOE and the VIE, dated on March 19, 2019, UTime WFOE has the exclusive right to provide or designate any entity to provide the VIE business support, technical and consulting services. The VIE agrees to pay UTime WFOE (i) the service fees equal to the sum of 100% of the net income of the VIE of that year or such other amount otherwise agreed by UTime WFOE and the VIE; and (ii) service fee otherwise confirmed by UTime WFOE and the VIE for specific technical services and consulting services provided by UTime WFOE in accordance with the VIE&amp;#x2019;s requirement from time to time.</t>
        </is>
      </c>
    </row>
    <row r="15">
      <c r="A15" s="4" t="inlineStr">
        <is>
          <t>Equity interests percentage</t>
        </is>
      </c>
      <c r="G15" s="4" t="inlineStr">
        <is>
          <t>25.00%</t>
        </is>
      </c>
      <c r="I15" s="4" t="inlineStr">
        <is>
          <t>100.00%</t>
        </is>
      </c>
    </row>
    <row r="16">
      <c r="A16" s="4" t="inlineStr">
        <is>
          <t>Mr. Bao [Member]</t>
        </is>
      </c>
    </row>
    <row r="17">
      <c r="A17" s="3" t="inlineStr">
        <is>
          <t>Organization and Principal Activities (Details) [Line Items]</t>
        </is>
      </c>
    </row>
    <row r="18">
      <c r="A18" s="4" t="inlineStr">
        <is>
          <t>Equity interest description</t>
        </is>
      </c>
      <c r="F18" s="4" t="inlineStr">
        <is>
          <t>In February 2018, Mr. Bao acquired 28% and 20% equity interests of UTime SZ from Mr. Zhou and Mr. Tang, respectively, with the total consideration of RMB9,600 in cash through his private fund.</t>
        </is>
      </c>
    </row>
    <row r="19">
      <c r="A19" s="4" t="inlineStr">
        <is>
          <t>Mr. Bao [Member]</t>
        </is>
      </c>
    </row>
    <row r="20">
      <c r="A20" s="3" t="inlineStr">
        <is>
          <t>Organization and Principal Activities (Details) [Line Items]</t>
        </is>
      </c>
    </row>
    <row r="21">
      <c r="A21" s="4" t="inlineStr">
        <is>
          <t>Equity interest percentage</t>
        </is>
      </c>
      <c r="G21" s="4" t="inlineStr">
        <is>
          <t>96.95%</t>
        </is>
      </c>
      <c r="J21" s="4" t="inlineStr">
        <is>
          <t>100.00%</t>
        </is>
      </c>
      <c r="L21" s="4" t="inlineStr">
        <is>
          <t>52.00%</t>
        </is>
      </c>
    </row>
    <row r="22">
      <c r="A22" s="4" t="inlineStr">
        <is>
          <t>Shares issued (in Shares)</t>
        </is>
      </c>
      <c r="J22" s="5" t="n">
        <v>12000000</v>
      </c>
    </row>
    <row r="23">
      <c r="A23" s="4" t="inlineStr">
        <is>
          <t>Mr Zhou [Member]</t>
        </is>
      </c>
    </row>
    <row r="24">
      <c r="A24" s="3" t="inlineStr">
        <is>
          <t>Organization and Principal Activities (Details) [Line Items]</t>
        </is>
      </c>
    </row>
    <row r="25">
      <c r="A25" s="4" t="inlineStr">
        <is>
          <t>Equity interest percentage</t>
        </is>
      </c>
      <c r="L25" s="4" t="inlineStr">
        <is>
          <t>28.00%</t>
        </is>
      </c>
    </row>
    <row r="26">
      <c r="A26" s="4" t="inlineStr">
        <is>
          <t>Mr Tang [Member]</t>
        </is>
      </c>
    </row>
    <row r="27">
      <c r="A27" s="3" t="inlineStr">
        <is>
          <t>Organization and Principal Activities (Details) [Line Items]</t>
        </is>
      </c>
    </row>
    <row r="28">
      <c r="A28" s="4" t="inlineStr">
        <is>
          <t>Equity interest percentage</t>
        </is>
      </c>
      <c r="L28" s="4" t="inlineStr">
        <is>
          <t>20.00%</t>
        </is>
      </c>
    </row>
    <row r="29">
      <c r="A29" s="4" t="inlineStr">
        <is>
          <t>Mr. Wukai Song [Member]</t>
        </is>
      </c>
    </row>
    <row r="30">
      <c r="A30" s="3" t="inlineStr">
        <is>
          <t>Organization and Principal Activities (Details) [Line Items]</t>
        </is>
      </c>
    </row>
    <row r="31">
      <c r="A31" s="4" t="inlineStr">
        <is>
          <t>Equity interest percentage</t>
        </is>
      </c>
      <c r="K31" s="4" t="inlineStr">
        <is>
          <t>90.00%</t>
        </is>
      </c>
      <c r="M31" s="4" t="inlineStr">
        <is>
          <t>70.00%</t>
        </is>
      </c>
    </row>
    <row r="32">
      <c r="A32" s="4" t="inlineStr">
        <is>
          <t>Mr. Yunchuan Li [Member]</t>
        </is>
      </c>
    </row>
    <row r="33">
      <c r="A33" s="3" t="inlineStr">
        <is>
          <t>Organization and Principal Activities (Details) [Line Items]</t>
        </is>
      </c>
    </row>
    <row r="34">
      <c r="A34" s="4" t="inlineStr">
        <is>
          <t>Equity interest percentage</t>
        </is>
      </c>
      <c r="K34" s="4" t="inlineStr">
        <is>
          <t>10.00%</t>
        </is>
      </c>
      <c r="M34" s="4" t="inlineStr">
        <is>
          <t>30.00%</t>
        </is>
      </c>
    </row>
    <row r="35">
      <c r="A35" s="4" t="inlineStr">
        <is>
          <t>Mr. He [Member]</t>
        </is>
      </c>
    </row>
    <row r="36">
      <c r="A36" s="3" t="inlineStr">
        <is>
          <t>Organization and Principal Activities (Details) [Line Items]</t>
        </is>
      </c>
    </row>
    <row r="37">
      <c r="A37" s="4" t="inlineStr">
        <is>
          <t>Equity interest percentage</t>
        </is>
      </c>
      <c r="G37" s="4" t="inlineStr">
        <is>
          <t>3.05%</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80" customWidth="1" min="1" max="1"/>
    <col width="48" customWidth="1" min="2" max="2"/>
  </cols>
  <sheetData>
    <row r="1">
      <c r="A1" s="1" t="inlineStr">
        <is>
          <t>Organization and Principal Activities (Details) - Schedule of subsidiaries and VIE</t>
        </is>
      </c>
      <c r="B1" s="2" t="inlineStr">
        <is>
          <t>12 Months Ended</t>
        </is>
      </c>
    </row>
    <row r="2">
      <c r="B2" s="2" t="inlineStr">
        <is>
          <t>Mar. 31, 2021</t>
        </is>
      </c>
    </row>
    <row r="3">
      <c r="A3" s="4" t="inlineStr">
        <is>
          <t>UTime HK [Member]</t>
        </is>
      </c>
    </row>
    <row r="4">
      <c r="A4" s="3" t="inlineStr">
        <is>
          <t>Subsidiaries</t>
        </is>
      </c>
    </row>
    <row r="5">
      <c r="A5" s="4" t="inlineStr">
        <is>
          <t>Date of Incorporation</t>
        </is>
      </c>
      <c r="B5" s="4" t="inlineStr">
        <is>
          <t>Nov. 1,
		2018</t>
        </is>
      </c>
    </row>
    <row r="6">
      <c r="A6" s="4" t="inlineStr">
        <is>
          <t>Place of Incorporation</t>
        </is>
      </c>
      <c r="B6" s="4" t="inlineStr">
        <is>
          <t>Hong Kong</t>
        </is>
      </c>
    </row>
    <row r="7">
      <c r="A7" s="4" t="inlineStr">
        <is>
          <t>Percentage of beneficial ownership</t>
        </is>
      </c>
      <c r="B7" s="4" t="inlineStr">
        <is>
          <t>100%</t>
        </is>
      </c>
    </row>
    <row r="8">
      <c r="A8" s="4" t="inlineStr">
        <is>
          <t>Principal Activities</t>
        </is>
      </c>
      <c r="B8" s="4" t="inlineStr">
        <is>
          <t>Investment Holding</t>
        </is>
      </c>
    </row>
    <row r="9">
      <c r="A9" s="4" t="inlineStr">
        <is>
          <t>UTime WFOE [Member]</t>
        </is>
      </c>
    </row>
    <row r="10">
      <c r="A10" s="3" t="inlineStr">
        <is>
          <t>Subsidiaries</t>
        </is>
      </c>
    </row>
    <row r="11">
      <c r="A11" s="4" t="inlineStr">
        <is>
          <t>Date of Incorporation</t>
        </is>
      </c>
      <c r="B11" s="4" t="inlineStr">
        <is>
          <t>Dec. 18,
		2018</t>
        </is>
      </c>
    </row>
    <row r="12">
      <c r="A12" s="4" t="inlineStr">
        <is>
          <t>Place of Incorporation</t>
        </is>
      </c>
      <c r="B12" s="4" t="inlineStr">
        <is>
          <t>China</t>
        </is>
      </c>
    </row>
    <row r="13">
      <c r="A13" s="4" t="inlineStr">
        <is>
          <t>Percentage of beneficial ownership</t>
        </is>
      </c>
      <c r="B13" s="4" t="inlineStr">
        <is>
          <t>100%</t>
        </is>
      </c>
    </row>
    <row r="14">
      <c r="A14" s="4" t="inlineStr">
        <is>
          <t>Principal Activities</t>
        </is>
      </c>
      <c r="B14" s="4" t="inlineStr">
        <is>
          <t>Investment Holding</t>
        </is>
      </c>
    </row>
    <row r="15">
      <c r="A15" s="4" t="inlineStr">
        <is>
          <t>Bridgetime [Member]</t>
        </is>
      </c>
    </row>
    <row r="16">
      <c r="A16" s="3" t="inlineStr">
        <is>
          <t>Subsidiaries</t>
        </is>
      </c>
    </row>
    <row r="17">
      <c r="A17" s="4" t="inlineStr">
        <is>
          <t>Date of Incorporation</t>
        </is>
      </c>
      <c r="B17" s="4" t="inlineStr">
        <is>
          <t>Sep. 5,
		2016</t>
        </is>
      </c>
    </row>
    <row r="18">
      <c r="A18" s="4" t="inlineStr">
        <is>
          <t>Place of Incorporation</t>
        </is>
      </c>
      <c r="B18" s="4" t="inlineStr">
        <is>
          <t>British Virgin Island</t>
        </is>
      </c>
    </row>
    <row r="19">
      <c r="A19" s="4" t="inlineStr">
        <is>
          <t>Percentage of beneficial ownership</t>
        </is>
      </c>
      <c r="B19" s="4" t="inlineStr">
        <is>
          <t>100%</t>
        </is>
      </c>
    </row>
    <row r="20">
      <c r="A20" s="4" t="inlineStr">
        <is>
          <t>Principal Activities</t>
        </is>
      </c>
      <c r="B20" s="4" t="inlineStr">
        <is>
          <t>Investment Holding</t>
        </is>
      </c>
    </row>
    <row r="21">
      <c r="A21" s="4" t="inlineStr">
        <is>
          <t>Do Mobile [Member]</t>
        </is>
      </c>
    </row>
    <row r="22">
      <c r="A22" s="3" t="inlineStr">
        <is>
          <t>Subsidiaries</t>
        </is>
      </c>
    </row>
    <row r="23">
      <c r="A23" s="4" t="inlineStr">
        <is>
          <t>Date of Incorporation</t>
        </is>
      </c>
      <c r="B23" s="4" t="inlineStr">
        <is>
          <t>Oct. 24,
		2016</t>
        </is>
      </c>
    </row>
    <row r="24">
      <c r="A24" s="4" t="inlineStr">
        <is>
          <t>Place of Incorporation</t>
        </is>
      </c>
      <c r="B24" s="4" t="inlineStr">
        <is>
          <t>India</t>
        </is>
      </c>
    </row>
    <row r="25">
      <c r="A25" s="4" t="inlineStr">
        <is>
          <t>Percentage of beneficial ownership</t>
        </is>
      </c>
      <c r="B25" s="4" t="inlineStr">
        <is>
          <t>99.99%</t>
        </is>
      </c>
    </row>
    <row r="26">
      <c r="A26" s="4" t="inlineStr">
        <is>
          <t>Principal Activities</t>
        </is>
      </c>
      <c r="B26" s="4" t="inlineStr">
        <is>
          <t>Sales of in-house brand products in India</t>
        </is>
      </c>
    </row>
    <row r="27">
      <c r="A27" s="4" t="inlineStr">
        <is>
          <t>UTime SZ [Member]</t>
        </is>
      </c>
    </row>
    <row r="28">
      <c r="A28" s="3" t="inlineStr">
        <is>
          <t>Subsidiaries</t>
        </is>
      </c>
    </row>
    <row r="29">
      <c r="A29" s="4" t="inlineStr">
        <is>
          <t>Date of Incorporation</t>
        </is>
      </c>
      <c r="B29" s="4" t="inlineStr">
        <is>
          <t>Jun. 12,
		2008</t>
        </is>
      </c>
    </row>
    <row r="30">
      <c r="A30" s="4" t="inlineStr">
        <is>
          <t>Place of Incorporation</t>
        </is>
      </c>
      <c r="B30" s="4" t="inlineStr">
        <is>
          <t>China</t>
        </is>
      </c>
    </row>
    <row r="31">
      <c r="A31" s="4" t="inlineStr">
        <is>
          <t>Percentage of beneficial ownership</t>
        </is>
      </c>
      <c r="B31" s="4" t="inlineStr">
        <is>
          <t>100%</t>
        </is>
      </c>
    </row>
    <row r="32">
      <c r="A32" s="4" t="inlineStr">
        <is>
          <t>Principal Activities</t>
        </is>
      </c>
      <c r="B32" s="4" t="inlineStr">
        <is>
          <t>Research and development of products, and sales</t>
        </is>
      </c>
    </row>
    <row r="33">
      <c r="A33" s="4" t="inlineStr">
        <is>
          <t>Guizhou United Time Technology Co., Ltd. (“UTime GZ”) [Member]</t>
        </is>
      </c>
    </row>
    <row r="34">
      <c r="A34" s="3" t="inlineStr">
        <is>
          <t>Subsidiaries</t>
        </is>
      </c>
    </row>
    <row r="35">
      <c r="A35" s="4" t="inlineStr">
        <is>
          <t>Date of Incorporation</t>
        </is>
      </c>
      <c r="B35" s="4" t="inlineStr">
        <is>
          <t>Sep. 23,
		2016</t>
        </is>
      </c>
    </row>
    <row r="36">
      <c r="A36" s="4" t="inlineStr">
        <is>
          <t>Place of Incorporation</t>
        </is>
      </c>
      <c r="B36" s="4" t="inlineStr">
        <is>
          <t>China</t>
        </is>
      </c>
    </row>
    <row r="37">
      <c r="A37" s="4" t="inlineStr">
        <is>
          <t>Percentage of beneficial ownership</t>
        </is>
      </c>
      <c r="B37" s="4" t="inlineStr">
        <is>
          <t>VIE's subsidiary</t>
        </is>
      </c>
    </row>
    <row r="38">
      <c r="A38" s="4" t="inlineStr">
        <is>
          <t>Principal Activities</t>
        </is>
      </c>
      <c r="B38" s="4" t="inlineStr">
        <is>
          <t>Manufacturing</t>
        </is>
      </c>
    </row>
    <row r="39">
      <c r="A39" s="4" t="inlineStr">
        <is>
          <t>UTime Technology (HK) Company Limited (“UTime Trading”) [Member]</t>
        </is>
      </c>
    </row>
    <row r="40">
      <c r="A40" s="3" t="inlineStr">
        <is>
          <t>Subsidiaries</t>
        </is>
      </c>
    </row>
    <row r="41">
      <c r="A41" s="4" t="inlineStr">
        <is>
          <t>Date of Incorporation</t>
        </is>
      </c>
      <c r="B41" s="4" t="inlineStr">
        <is>
          <t>Jun. 25,
		2015</t>
        </is>
      </c>
    </row>
    <row r="42">
      <c r="A42" s="4" t="inlineStr">
        <is>
          <t>Place of Incorporation</t>
        </is>
      </c>
      <c r="B42" s="4" t="inlineStr">
        <is>
          <t>Hong Kong</t>
        </is>
      </c>
    </row>
    <row r="43">
      <c r="A43" s="4" t="inlineStr">
        <is>
          <t>Percentage of beneficial ownership</t>
        </is>
      </c>
      <c r="B43" s="4" t="inlineStr">
        <is>
          <t>VIE's subsidiary</t>
        </is>
      </c>
    </row>
    <row r="44">
      <c r="A44" s="4" t="inlineStr">
        <is>
          <t>Principal Activities</t>
        </is>
      </c>
      <c r="B44" s="4" t="inlineStr">
        <is>
          <t>Trading</t>
        </is>
      </c>
    </row>
    <row r="45">
      <c r="A45" s="4" t="inlineStr">
        <is>
          <t>UTime India Private Limited (“UTime India”) [Member]</t>
        </is>
      </c>
    </row>
    <row r="46">
      <c r="A46" s="3" t="inlineStr">
        <is>
          <t>Subsidiaries</t>
        </is>
      </c>
    </row>
    <row r="47">
      <c r="A47" s="4" t="inlineStr">
        <is>
          <t>Date of Incorporation</t>
        </is>
      </c>
      <c r="B47" s="4" t="inlineStr">
        <is>
          <t>Feb. 7,
		2019</t>
        </is>
      </c>
    </row>
    <row r="48">
      <c r="A48" s="4" t="inlineStr">
        <is>
          <t>Place of Incorporation</t>
        </is>
      </c>
      <c r="B48" s="4" t="inlineStr">
        <is>
          <t>India</t>
        </is>
      </c>
    </row>
    <row r="49">
      <c r="A49" s="4" t="inlineStr">
        <is>
          <t>Percentage of beneficial ownership</t>
        </is>
      </c>
      <c r="B49" s="4" t="inlineStr">
        <is>
          <t>UTime Trading's Subsidiary</t>
        </is>
      </c>
    </row>
    <row r="50">
      <c r="A50" s="4" t="inlineStr">
        <is>
          <t>Principal Activities</t>
        </is>
      </c>
      <c r="B50" s="4" t="inlineStr">
        <is>
          <t>Trading</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Principal Activities (Details) - Schedule of balance sheet - VIE [Member] - CNY (¥) ¥ in Thousands</t>
        </is>
      </c>
      <c r="B1" s="2" t="inlineStr">
        <is>
          <t>Mar. 31, 2021</t>
        </is>
      </c>
      <c r="C1" s="2" t="inlineStr">
        <is>
          <t>Mar. 31, 2020</t>
        </is>
      </c>
    </row>
    <row r="2">
      <c r="A2" s="3" t="inlineStr">
        <is>
          <t>Current Assets</t>
        </is>
      </c>
    </row>
    <row r="3">
      <c r="A3" s="4" t="inlineStr">
        <is>
          <t>Cash and Cash Equivalents</t>
        </is>
      </c>
      <c r="B3" s="6" t="n">
        <v>8305</v>
      </c>
      <c r="C3" s="6" t="n">
        <v>364</v>
      </c>
    </row>
    <row r="4">
      <c r="A4" s="4" t="inlineStr">
        <is>
          <t>Restricted cash</t>
        </is>
      </c>
      <c r="B4" s="5" t="n">
        <v>500</v>
      </c>
      <c r="C4" s="5" t="n">
        <v>500</v>
      </c>
    </row>
    <row r="5">
      <c r="A5" s="4" t="inlineStr">
        <is>
          <t>Accounts receivable, net</t>
        </is>
      </c>
      <c r="B5" s="5" t="n">
        <v>17494</v>
      </c>
      <c r="C5" s="5" t="n">
        <v>41380</v>
      </c>
    </row>
    <row r="6">
      <c r="A6" s="4" t="inlineStr">
        <is>
          <t>Prepaid expenses and other current assets, net</t>
        </is>
      </c>
      <c r="B6" s="5" t="n">
        <v>49220</v>
      </c>
      <c r="C6" s="5" t="n">
        <v>33105</v>
      </c>
    </row>
    <row r="7">
      <c r="A7" s="4" t="inlineStr">
        <is>
          <t>Due from related parties</t>
        </is>
      </c>
      <c r="B7" s="5" t="n">
        <v>6990</v>
      </c>
      <c r="C7" s="5" t="n">
        <v>8413</v>
      </c>
    </row>
    <row r="8">
      <c r="A8" s="4" t="inlineStr">
        <is>
          <t>Inventories</t>
        </is>
      </c>
      <c r="B8" s="5" t="n">
        <v>29457</v>
      </c>
      <c r="C8" s="5" t="n">
        <v>20689</v>
      </c>
    </row>
    <row r="9">
      <c r="A9" s="4" t="inlineStr">
        <is>
          <t>Total current assets</t>
        </is>
      </c>
      <c r="B9" s="5" t="n">
        <v>111966</v>
      </c>
      <c r="C9" s="5" t="n">
        <v>104451</v>
      </c>
    </row>
    <row r="10">
      <c r="A10" s="3" t="inlineStr">
        <is>
          <t>Non-current assets</t>
        </is>
      </c>
    </row>
    <row r="11">
      <c r="A11" s="4" t="inlineStr">
        <is>
          <t>Property and equipment, net</t>
        </is>
      </c>
      <c r="B11" s="5" t="n">
        <v>35579</v>
      </c>
      <c r="C11" s="5" t="n">
        <v>38695</v>
      </c>
    </row>
    <row r="12">
      <c r="A12" s="4" t="inlineStr">
        <is>
          <t>Operating lease right-of-use assets, net</t>
        </is>
      </c>
      <c r="B12" s="5" t="n">
        <v>1365</v>
      </c>
      <c r="C12" s="5" t="n">
        <v>2397</v>
      </c>
    </row>
    <row r="13">
      <c r="A13" s="4" t="inlineStr">
        <is>
          <t>Intangible assets, net</t>
        </is>
      </c>
      <c r="B13" s="5" t="n">
        <v>2307</v>
      </c>
      <c r="C13" s="5" t="n">
        <v>1244</v>
      </c>
    </row>
    <row r="14">
      <c r="A14" s="4" t="inlineStr">
        <is>
          <t>Equity method investment</t>
        </is>
      </c>
      <c r="C14" s="5" t="n">
        <v>833</v>
      </c>
    </row>
    <row r="15">
      <c r="A15" s="4" t="inlineStr">
        <is>
          <t>Other non-current assets</t>
        </is>
      </c>
      <c r="B15" s="5" t="n">
        <v>3333</v>
      </c>
      <c r="C15" s="5" t="n">
        <v>8000</v>
      </c>
    </row>
    <row r="16">
      <c r="A16" s="4" t="inlineStr">
        <is>
          <t>Total non-current assets</t>
        </is>
      </c>
      <c r="B16" s="5" t="n">
        <v>42584</v>
      </c>
      <c r="C16" s="5" t="n">
        <v>51169</v>
      </c>
    </row>
    <row r="17">
      <c r="A17" s="4" t="inlineStr">
        <is>
          <t>Total assets</t>
        </is>
      </c>
      <c r="B17" s="5" t="n">
        <v>154550</v>
      </c>
      <c r="C17" s="5" t="n">
        <v>155620</v>
      </c>
    </row>
    <row r="18">
      <c r="A18" s="3" t="inlineStr">
        <is>
          <t>Current liabilities</t>
        </is>
      </c>
    </row>
    <row r="19">
      <c r="A19" s="4" t="inlineStr">
        <is>
          <t>Accounts payable</t>
        </is>
      </c>
      <c r="B19" s="5" t="n">
        <v>49041</v>
      </c>
      <c r="C19" s="5" t="n">
        <v>65715</v>
      </c>
    </row>
    <row r="20">
      <c r="A20" s="4" t="inlineStr">
        <is>
          <t>Short-term borrowings</t>
        </is>
      </c>
      <c r="B20" s="5" t="n">
        <v>30800</v>
      </c>
      <c r="C20" s="5" t="n">
        <v>15000</v>
      </c>
    </row>
    <row r="21">
      <c r="A21" s="4" t="inlineStr">
        <is>
          <t>Current portion of long-term borrowings</t>
        </is>
      </c>
      <c r="B21" s="5" t="n">
        <v>5580</v>
      </c>
      <c r="C21" s="5" t="n">
        <v>1200</v>
      </c>
    </row>
    <row r="22">
      <c r="A22" s="4" t="inlineStr">
        <is>
          <t>Due to related parties</t>
        </is>
      </c>
      <c r="B22" s="5" t="n">
        <v>550</v>
      </c>
      <c r="C22" s="5" t="n">
        <v>2000</v>
      </c>
    </row>
    <row r="23">
      <c r="A23" s="4" t="inlineStr">
        <is>
          <t>Lease liability</t>
        </is>
      </c>
      <c r="B23" s="5" t="n">
        <v>1080</v>
      </c>
      <c r="C23" s="5" t="n">
        <v>1032</v>
      </c>
    </row>
    <row r="24">
      <c r="A24" s="4" t="inlineStr">
        <is>
          <t>Other payables and accrued liabilities</t>
        </is>
      </c>
      <c r="B24" s="5" t="n">
        <v>59076</v>
      </c>
      <c r="C24" s="5" t="n">
        <v>33715</v>
      </c>
    </row>
    <row r="25">
      <c r="A25" s="4" t="inlineStr">
        <is>
          <t>Income tax payables</t>
        </is>
      </c>
      <c r="B25" s="5" t="n">
        <v>18</v>
      </c>
      <c r="C25" s="5" t="n">
        <v>18</v>
      </c>
    </row>
    <row r="26">
      <c r="A26" s="4" t="inlineStr">
        <is>
          <t>Total current liabilities</t>
        </is>
      </c>
      <c r="B26" s="5" t="n">
        <v>146145</v>
      </c>
      <c r="C26" s="5" t="n">
        <v>118680</v>
      </c>
    </row>
    <row r="27">
      <c r="A27" s="3" t="inlineStr">
        <is>
          <t>Non-current liabilities</t>
        </is>
      </c>
    </row>
    <row r="28">
      <c r="A28" s="4" t="inlineStr">
        <is>
          <t>Long-term borrowings</t>
        </is>
      </c>
      <c r="C28" s="5" t="n">
        <v>5580</v>
      </c>
    </row>
    <row r="29">
      <c r="A29" s="4" t="inlineStr">
        <is>
          <t>Deferred revenue</t>
        </is>
      </c>
      <c r="C29" s="5" t="n">
        <v>400</v>
      </c>
    </row>
    <row r="30">
      <c r="A30" s="4" t="inlineStr">
        <is>
          <t>Lease liability - non-current</t>
        </is>
      </c>
      <c r="B30" s="5" t="n">
        <v>285</v>
      </c>
      <c r="C30" s="5" t="n">
        <v>1365</v>
      </c>
    </row>
    <row r="31">
      <c r="A31" s="4" t="inlineStr">
        <is>
          <t>Total non-current liabilities</t>
        </is>
      </c>
      <c r="B31" s="5" t="n">
        <v>285</v>
      </c>
      <c r="C31" s="5" t="n">
        <v>7345</v>
      </c>
    </row>
    <row r="32">
      <c r="A32" s="4" t="inlineStr">
        <is>
          <t>Total liabilities</t>
        </is>
      </c>
      <c r="B32" s="6" t="n">
        <v>146430</v>
      </c>
      <c r="C32" s="6" t="n">
        <v>12602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Principal Activities (Details) - Schedule of revenue net income and cash flows of VIE and subsidiaries - CNY (¥) ¥ in Thousands</t>
        </is>
      </c>
      <c r="B1" s="2" t="inlineStr">
        <is>
          <t>12 Months Ended</t>
        </is>
      </c>
    </row>
    <row r="2">
      <c r="B2" s="2" t="inlineStr">
        <is>
          <t>Mar. 31, 2021</t>
        </is>
      </c>
      <c r="C2" s="2" t="inlineStr">
        <is>
          <t>Mar. 31, 2020</t>
        </is>
      </c>
      <c r="D2" s="2" t="inlineStr">
        <is>
          <t>Mar. 31, 2019</t>
        </is>
      </c>
    </row>
    <row r="3">
      <c r="A3" s="3" t="inlineStr">
        <is>
          <t>Schedule of revenue net income and cash flows of VIE and subsidiaries [Abstract]</t>
        </is>
      </c>
    </row>
    <row r="4">
      <c r="A4" s="4" t="inlineStr">
        <is>
          <t>Revenue</t>
        </is>
      </c>
      <c r="B4" s="6" t="n">
        <v>240742</v>
      </c>
      <c r="C4" s="6" t="n">
        <v>175215</v>
      </c>
      <c r="D4" s="6" t="n">
        <v>204034</v>
      </c>
    </row>
    <row r="5">
      <c r="A5" s="4" t="inlineStr">
        <is>
          <t>Net loss</t>
        </is>
      </c>
      <c r="B5" s="5" t="n">
        <v>-10722</v>
      </c>
      <c r="C5" s="5" t="n">
        <v>-14396</v>
      </c>
      <c r="D5" s="5" t="n">
        <v>-1478</v>
      </c>
    </row>
    <row r="6">
      <c r="A6" s="4" t="inlineStr">
        <is>
          <t>Net cash provided by (used in) operating activities</t>
        </is>
      </c>
      <c r="B6" s="5" t="n">
        <v>-3020</v>
      </c>
      <c r="C6" s="5" t="n">
        <v>-16177</v>
      </c>
      <c r="D6" s="5" t="n">
        <v>4343</v>
      </c>
    </row>
    <row r="7">
      <c r="A7" s="4" t="inlineStr">
        <is>
          <t>Net cash used in investing activities</t>
        </is>
      </c>
      <c r="B7" s="5" t="n">
        <v>-2201</v>
      </c>
      <c r="C7" s="5" t="n">
        <v>-2269</v>
      </c>
      <c r="D7" s="5" t="n">
        <v>-7556</v>
      </c>
    </row>
    <row r="8">
      <c r="A8" s="4" t="inlineStr">
        <is>
          <t>Net cash provided by financing activities</t>
        </is>
      </c>
      <c r="B8" s="6" t="n">
        <v>14000</v>
      </c>
      <c r="C8" s="6" t="n">
        <v>12850</v>
      </c>
      <c r="D8" s="6" t="n">
        <v>623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27" customWidth="1" min="2" max="2"/>
    <col width="80" customWidth="1" min="3" max="3"/>
    <col width="21" customWidth="1" min="4" max="4"/>
    <col width="21" customWidth="1" min="5" max="5"/>
  </cols>
  <sheetData>
    <row r="1">
      <c r="A1" s="1" t="inlineStr">
        <is>
          <t>Summary of Significant Accounting Policies (Details) ¥ in Thousands, shares in Millions, $ in Millions</t>
        </is>
      </c>
      <c r="B1" s="2" t="inlineStr">
        <is>
          <t>Apr. 08, 2021USD ($)shares</t>
        </is>
      </c>
      <c r="C1" s="2" t="inlineStr">
        <is>
          <t>Mar. 31, 2021CNY (¥)</t>
        </is>
      </c>
      <c r="D1" s="2" t="inlineStr">
        <is>
          <t>Mar. 31, 2020CNY (¥)</t>
        </is>
      </c>
      <c r="E1" s="2" t="inlineStr">
        <is>
          <t>Mar. 31, 2019CNY (¥)</t>
        </is>
      </c>
    </row>
    <row r="2">
      <c r="A2" s="3" t="inlineStr">
        <is>
          <t>Summary of Significant Accounting Policies (Details) [Line Items]</t>
        </is>
      </c>
    </row>
    <row r="3">
      <c r="A3" s="4" t="inlineStr">
        <is>
          <t>Net income (loss)</t>
        </is>
      </c>
      <c r="C3" s="6" t="n">
        <v>16627</v>
      </c>
      <c r="D3" s="6" t="n">
        <v>21701</v>
      </c>
      <c r="E3" s="6" t="n">
        <v>11949</v>
      </c>
    </row>
    <row r="4">
      <c r="A4" s="4" t="inlineStr">
        <is>
          <t>Working capital deficits</t>
        </is>
      </c>
      <c r="C4" s="5" t="n">
        <v>17289</v>
      </c>
      <c r="D4" s="5" t="n">
        <v>4030</v>
      </c>
    </row>
    <row r="5">
      <c r="A5" s="4" t="inlineStr">
        <is>
          <t>Restricted cash</t>
        </is>
      </c>
      <c r="C5" s="5" t="n">
        <v>9477</v>
      </c>
      <c r="D5" s="5" t="n">
        <v>1054</v>
      </c>
    </row>
    <row r="6">
      <c r="A6" s="4" t="inlineStr">
        <is>
          <t>Allowances for accounts receivable</t>
        </is>
      </c>
      <c r="C6" s="6" t="n">
        <v>878</v>
      </c>
      <c r="D6" s="5" t="n">
        <v>838</v>
      </c>
    </row>
    <row r="7">
      <c r="A7" s="4" t="inlineStr">
        <is>
          <t>Purchase and processing fee percentage</t>
        </is>
      </c>
      <c r="C7" s="4" t="inlineStr">
        <is>
          <t>10.00%</t>
        </is>
      </c>
    </row>
    <row r="8">
      <c r="A8" s="4" t="inlineStr">
        <is>
          <t>Estimated useful life</t>
        </is>
      </c>
      <c r="C8" s="4" t="inlineStr">
        <is>
          <t>3 years</t>
        </is>
      </c>
    </row>
    <row r="9">
      <c r="A9" s="4" t="inlineStr">
        <is>
          <t>Deferred revenue</t>
        </is>
      </c>
      <c r="C9" s="6" t="n">
        <v>1000</v>
      </c>
      <c r="D9" s="5" t="n">
        <v>400</v>
      </c>
    </row>
    <row r="10">
      <c r="A10" s="4" t="inlineStr">
        <is>
          <t>Other income</t>
        </is>
      </c>
      <c r="C10" s="6" t="n">
        <v>1289</v>
      </c>
      <c r="D10" s="5" t="n">
        <v>1520</v>
      </c>
      <c r="E10" s="5" t="n">
        <v>2816</v>
      </c>
    </row>
    <row r="11">
      <c r="A11" s="4" t="inlineStr">
        <is>
          <t>Rental expenses</t>
        </is>
      </c>
      <c r="E11" s="5" t="n">
        <v>5664</v>
      </c>
    </row>
    <row r="12">
      <c r="A12" s="4" t="inlineStr">
        <is>
          <t>Warrant period</t>
        </is>
      </c>
      <c r="C12" s="4" t="inlineStr">
        <is>
          <t>1 year</t>
        </is>
      </c>
    </row>
    <row r="13">
      <c r="A13" s="4" t="inlineStr">
        <is>
          <t>Value added tax percentage</t>
        </is>
      </c>
      <c r="C13" s="4" t="inlineStr">
        <is>
          <t>In the PRC, value added tax (the &amp;#x201c;VAT&amp;#x201d;) of 17% (before May 1, 2018), 16% (from May 1, 2018 to April 1, 2019) and 13% (after April 1, 2019) on invoice amount is collected in respect of the sales of goods on behalf of tax authorities. The Company reports revenue net of VAT. VIE and its subsidiary in China that are VAT general tax payers are allowed to offset qualified VAT paid against their output VAT liabilities.</t>
        </is>
      </c>
    </row>
    <row r="14">
      <c r="A14" s="4" t="inlineStr">
        <is>
          <t>Advertising expenses</t>
        </is>
      </c>
      <c r="C14" s="6" t="n">
        <v>103</v>
      </c>
      <c r="D14" s="5" t="n">
        <v>119</v>
      </c>
      <c r="E14" s="5" t="n">
        <v>586</v>
      </c>
    </row>
    <row r="15">
      <c r="A15" s="4" t="inlineStr">
        <is>
          <t>Shipping and handling fees</t>
        </is>
      </c>
      <c r="C15" s="5" t="n">
        <v>1164</v>
      </c>
      <c r="D15" s="5" t="n">
        <v>1621</v>
      </c>
      <c r="E15" s="5" t="n">
        <v>2472</v>
      </c>
    </row>
    <row r="16">
      <c r="A16" s="4" t="inlineStr">
        <is>
          <t>Research and development cost</t>
        </is>
      </c>
      <c r="C16" s="5" t="n">
        <v>7193</v>
      </c>
      <c r="D16" s="5" t="n">
        <v>10754</v>
      </c>
      <c r="E16" s="5" t="n">
        <v>10508</v>
      </c>
    </row>
    <row r="17">
      <c r="A17" s="4" t="inlineStr">
        <is>
          <t>Benefit expenses</t>
        </is>
      </c>
      <c r="C17" s="6" t="n">
        <v>426</v>
      </c>
      <c r="D17" s="5" t="n">
        <v>1883</v>
      </c>
      <c r="E17" s="5" t="n">
        <v>2308</v>
      </c>
    </row>
    <row r="18">
      <c r="A18" s="4" t="inlineStr">
        <is>
          <t>Registered capital percentage</t>
        </is>
      </c>
      <c r="C18" s="4" t="inlineStr">
        <is>
          <t>50.00%</t>
        </is>
      </c>
    </row>
    <row r="19">
      <c r="A19" s="4" t="inlineStr">
        <is>
          <t>Reserves and surplus</t>
        </is>
      </c>
      <c r="C19" s="4" t="inlineStr">
        <is>
          <t>10.00%</t>
        </is>
      </c>
    </row>
    <row r="20">
      <c r="A20" s="4" t="inlineStr">
        <is>
          <t>Statutory reserve</t>
        </is>
      </c>
      <c r="C20" s="6" t="n">
        <v>217</v>
      </c>
      <c r="D20" s="4" t="inlineStr">
        <is>
          <t xml:space="preserve"> </t>
        </is>
      </c>
      <c r="E20" s="6" t="n">
        <v>301</v>
      </c>
    </row>
    <row r="21">
      <c r="A21" s="4" t="inlineStr">
        <is>
          <t>Statutory reserves amount set aside</t>
        </is>
      </c>
      <c r="C21" s="6" t="n">
        <v>6585</v>
      </c>
      <c r="D21" s="6" t="n">
        <v>6368</v>
      </c>
    </row>
    <row r="22">
      <c r="A22" s="4" t="inlineStr">
        <is>
          <t>Subsequent Event [Member]</t>
        </is>
      </c>
    </row>
    <row r="23">
      <c r="A23" s="3" t="inlineStr">
        <is>
          <t>Summary of Significant Accounting Policies (Details) [Line Items]</t>
        </is>
      </c>
    </row>
    <row r="24">
      <c r="A24" s="4" t="inlineStr">
        <is>
          <t>Underwriting discounts and commissions (in Dollars) | $</t>
        </is>
      </c>
      <c r="B24" s="11" t="n">
        <v>13.8</v>
      </c>
    </row>
    <row r="25">
      <c r="A25" s="4" t="inlineStr">
        <is>
          <t>Sale and issuance (in Shares) | shares</t>
        </is>
      </c>
      <c r="B25" s="5" t="n">
        <v>3750000</v>
      </c>
    </row>
    <row r="26">
      <c r="A26" s="4" t="inlineStr">
        <is>
          <t>Proceeds it received (in Dollars) | $</t>
        </is>
      </c>
      <c r="B26" s="11" t="n">
        <v>13.8</v>
      </c>
    </row>
    <row r="27">
      <c r="A27" s="4" t="inlineStr">
        <is>
          <t>Supplier One [Member]</t>
        </is>
      </c>
    </row>
    <row r="28">
      <c r="A28" s="3" t="inlineStr">
        <is>
          <t>Summary of Significant Accounting Policies (Details) [Line Items]</t>
        </is>
      </c>
    </row>
    <row r="29">
      <c r="A29" s="4" t="inlineStr">
        <is>
          <t>Concentration Risk, Percentage</t>
        </is>
      </c>
      <c r="E29" s="4" t="inlineStr">
        <is>
          <t>10.00%</t>
        </is>
      </c>
    </row>
    <row r="30">
      <c r="A30" s="4" t="inlineStr">
        <is>
          <t>Processing fees</t>
        </is>
      </c>
      <c r="E30" s="6" t="n">
        <v>22775</v>
      </c>
    </row>
    <row r="31">
      <c r="A31" s="4" t="inlineStr">
        <is>
          <t>Supplier Two [Member]</t>
        </is>
      </c>
    </row>
    <row r="32">
      <c r="A32" s="3" t="inlineStr">
        <is>
          <t>Summary of Significant Accounting Policies (Details) [Line Items]</t>
        </is>
      </c>
    </row>
    <row r="33">
      <c r="A33" s="4" t="inlineStr">
        <is>
          <t>Concentration Risk, Percentage</t>
        </is>
      </c>
      <c r="D33" s="4" t="inlineStr">
        <is>
          <t>10.00%</t>
        </is>
      </c>
    </row>
    <row r="34">
      <c r="A34" s="4" t="inlineStr">
        <is>
          <t>Processing fees</t>
        </is>
      </c>
      <c r="D34" s="6" t="n">
        <v>35737</v>
      </c>
    </row>
    <row r="35">
      <c r="A35" s="4" t="inlineStr">
        <is>
          <t>Customer Three [Member]</t>
        </is>
      </c>
    </row>
    <row r="36">
      <c r="A36" s="3" t="inlineStr">
        <is>
          <t>Summary of Significant Accounting Policies (Details) [Line Items]</t>
        </is>
      </c>
    </row>
    <row r="37">
      <c r="A37" s="4" t="inlineStr">
        <is>
          <t>Revenue percentage</t>
        </is>
      </c>
      <c r="E37" s="4" t="inlineStr">
        <is>
          <t>10.00%</t>
        </is>
      </c>
    </row>
    <row r="38">
      <c r="A38" s="4" t="inlineStr">
        <is>
          <t>Revenue</t>
        </is>
      </c>
      <c r="E38" s="6" t="n">
        <v>24820</v>
      </c>
    </row>
    <row r="39">
      <c r="A39" s="4" t="inlineStr">
        <is>
          <t>Customer One [Member]</t>
        </is>
      </c>
    </row>
    <row r="40">
      <c r="A40" s="3" t="inlineStr">
        <is>
          <t>Summary of Significant Accounting Policies (Details) [Line Items]</t>
        </is>
      </c>
    </row>
    <row r="41">
      <c r="A41" s="4" t="inlineStr">
        <is>
          <t>Revenue percentage</t>
        </is>
      </c>
      <c r="C41" s="4" t="inlineStr">
        <is>
          <t>10.00%</t>
        </is>
      </c>
      <c r="D41" s="4" t="inlineStr">
        <is>
          <t>10.00%</t>
        </is>
      </c>
      <c r="E41" s="4" t="inlineStr">
        <is>
          <t>10.00%</t>
        </is>
      </c>
    </row>
    <row r="42">
      <c r="A42" s="4" t="inlineStr">
        <is>
          <t>Revenue</t>
        </is>
      </c>
      <c r="C42" s="6" t="n">
        <v>102067</v>
      </c>
      <c r="D42" s="6" t="n">
        <v>110608</v>
      </c>
      <c r="E42" s="6" t="n">
        <v>120243</v>
      </c>
    </row>
    <row r="43">
      <c r="A43" s="4" t="inlineStr">
        <is>
          <t>Accounts receivable</t>
        </is>
      </c>
      <c r="C43" s="6" t="n">
        <v>10866</v>
      </c>
      <c r="D43" s="6" t="n">
        <v>36274</v>
      </c>
      <c r="E43" s="5" t="n">
        <v>29938</v>
      </c>
    </row>
    <row r="44">
      <c r="A44" s="4" t="inlineStr">
        <is>
          <t>Accounts receivable percentage</t>
        </is>
      </c>
      <c r="D44" s="4" t="inlineStr">
        <is>
          <t>10.00%</t>
        </is>
      </c>
    </row>
    <row r="45">
      <c r="A45" s="4" t="inlineStr">
        <is>
          <t>Customer Two [Member]</t>
        </is>
      </c>
    </row>
    <row r="46">
      <c r="A46" s="3" t="inlineStr">
        <is>
          <t>Summary of Significant Accounting Policies (Details) [Line Items]</t>
        </is>
      </c>
    </row>
    <row r="47">
      <c r="A47" s="4" t="inlineStr">
        <is>
          <t>Revenue percentage</t>
        </is>
      </c>
      <c r="C47" s="4" t="inlineStr">
        <is>
          <t>10.00%</t>
        </is>
      </c>
    </row>
    <row r="48">
      <c r="A48" s="4" t="inlineStr">
        <is>
          <t>Revenue</t>
        </is>
      </c>
      <c r="C48" s="6" t="n">
        <v>44747</v>
      </c>
      <c r="E48" s="6" t="n">
        <v>2965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Details) - Schedule of property and straight-line method over their estimated useful lives</t>
        </is>
      </c>
      <c r="B1" s="2" t="inlineStr">
        <is>
          <t>12 Months Ended</t>
        </is>
      </c>
    </row>
    <row r="2">
      <c r="B2" s="2" t="inlineStr">
        <is>
          <t>Mar. 31, 2021</t>
        </is>
      </c>
    </row>
    <row r="3">
      <c r="A3" s="3" t="inlineStr">
        <is>
          <t>Public Utility, Property, Plant and Equipment [Line Items]</t>
        </is>
      </c>
    </row>
    <row r="4">
      <c r="A4" s="4" t="inlineStr">
        <is>
          <t>Office real estate</t>
        </is>
      </c>
      <c r="B4" s="4" t="inlineStr">
        <is>
          <t>48 years</t>
        </is>
      </c>
    </row>
    <row r="5">
      <c r="A5" s="4" t="inlineStr">
        <is>
          <t>Minimum [Member]</t>
        </is>
      </c>
    </row>
    <row r="6">
      <c r="A6" s="3" t="inlineStr">
        <is>
          <t>Public Utility, Property, Plant and Equipment [Line Items]</t>
        </is>
      </c>
    </row>
    <row r="7">
      <c r="A7" s="4" t="inlineStr">
        <is>
          <t>Furniture and equipment</t>
        </is>
      </c>
      <c r="B7" s="4" t="inlineStr">
        <is>
          <t>3 years</t>
        </is>
      </c>
    </row>
    <row r="8">
      <c r="A8" s="4" t="inlineStr">
        <is>
          <t>Production and other machineries</t>
        </is>
      </c>
      <c r="B8" s="4" t="inlineStr">
        <is>
          <t>5 years</t>
        </is>
      </c>
    </row>
    <row r="9">
      <c r="A9" s="4" t="inlineStr">
        <is>
          <t>Maximum [Member]</t>
        </is>
      </c>
    </row>
    <row r="10">
      <c r="A10" s="3" t="inlineStr">
        <is>
          <t>Public Utility, Property, Plant and Equipment [Line Items]</t>
        </is>
      </c>
    </row>
    <row r="11">
      <c r="A11" s="4" t="inlineStr">
        <is>
          <t>Furniture and equipment</t>
        </is>
      </c>
      <c r="B11" s="4" t="inlineStr">
        <is>
          <t>6 years</t>
        </is>
      </c>
    </row>
    <row r="12">
      <c r="A12" s="4" t="inlineStr">
        <is>
          <t>Production and other machineries</t>
        </is>
      </c>
      <c r="B12" s="4" t="inlineStr">
        <is>
          <t>10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Details) - Schedule of disaggregates revenue - CNY (¥) ¥ in Thousands</t>
        </is>
      </c>
      <c r="B1" s="2" t="inlineStr">
        <is>
          <t>12 Months Ended</t>
        </is>
      </c>
    </row>
    <row r="2">
      <c r="B2" s="2" t="inlineStr">
        <is>
          <t>Mar. 31, 2021</t>
        </is>
      </c>
      <c r="C2" s="2" t="inlineStr">
        <is>
          <t>Mar. 31, 2020</t>
        </is>
      </c>
      <c r="D2" s="2" t="inlineStr">
        <is>
          <t>Mar. 31, 2019</t>
        </is>
      </c>
    </row>
    <row r="3">
      <c r="A3" s="3" t="inlineStr">
        <is>
          <t>Schedule of disaggregates revenue [Abstract]</t>
        </is>
      </c>
    </row>
    <row r="4">
      <c r="A4" s="4" t="inlineStr">
        <is>
          <t>OEM/ODM</t>
        </is>
      </c>
      <c r="B4" s="6" t="n">
        <v>195995</v>
      </c>
      <c r="C4" s="6" t="n">
        <v>175215</v>
      </c>
      <c r="D4" s="6" t="n">
        <v>204034</v>
      </c>
    </row>
    <row r="5">
      <c r="A5" s="4" t="inlineStr">
        <is>
          <t>In-house brand</t>
        </is>
      </c>
      <c r="B5" s="5" t="n">
        <v>6157</v>
      </c>
      <c r="C5" s="5" t="n">
        <v>17873</v>
      </c>
      <c r="D5" s="5" t="n">
        <v>34062</v>
      </c>
    </row>
    <row r="6">
      <c r="A6" s="4" t="inlineStr">
        <is>
          <t>Face mask</t>
        </is>
      </c>
      <c r="B6" s="5" t="n">
        <v>44747</v>
      </c>
    </row>
    <row r="7">
      <c r="A7" s="4" t="inlineStr">
        <is>
          <t>Total</t>
        </is>
      </c>
      <c r="B7" s="6" t="n">
        <v>246899</v>
      </c>
      <c r="C7" s="6" t="n">
        <v>193088</v>
      </c>
      <c r="D7" s="6" t="n">
        <v>238096</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8" customWidth="1" min="1" max="1"/>
    <col width="21" customWidth="1" min="2" max="2"/>
    <col width="21" customWidth="1" min="3" max="3"/>
    <col width="21" customWidth="1" min="4" max="4"/>
  </cols>
  <sheetData>
    <row r="1">
      <c r="A1" s="1" t="inlineStr">
        <is>
          <t>Consolidated Statements of Comprehensive Loss (Parentheticals) ¥ in Thousands</t>
        </is>
      </c>
      <c r="B1" s="2" t="inlineStr">
        <is>
          <t>Mar. 31, 2021USD ($)</t>
        </is>
      </c>
      <c r="C1" s="2" t="inlineStr">
        <is>
          <t>Mar. 31, 2020USD ($)</t>
        </is>
      </c>
      <c r="D1" s="2" t="inlineStr">
        <is>
          <t>Mar. 31, 2019CNY (¥)</t>
        </is>
      </c>
    </row>
    <row r="2">
      <c r="A2" s="3" t="inlineStr">
        <is>
          <t>Income Statement [Abstract]</t>
        </is>
      </c>
    </row>
    <row r="3">
      <c r="A3" s="4" t="inlineStr">
        <is>
          <t>Related party amount</t>
        </is>
      </c>
      <c r="B3" s="4" t="inlineStr">
        <is>
          <t xml:space="preserve"> </t>
        </is>
      </c>
      <c r="C3" s="4" t="inlineStr">
        <is>
          <t xml:space="preserve"> </t>
        </is>
      </c>
      <c r="D3" s="6" t="n">
        <v>84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Details) - Schedule of basic net loss per share - ¥ / shares</t>
        </is>
      </c>
      <c r="B1" s="2" t="inlineStr">
        <is>
          <t>12 Months Ended</t>
        </is>
      </c>
    </row>
    <row r="2">
      <c r="B2" s="2" t="inlineStr">
        <is>
          <t>Mar. 31, 2021</t>
        </is>
      </c>
      <c r="C2" s="2" t="inlineStr">
        <is>
          <t>Mar. 31, 2020</t>
        </is>
      </c>
      <c r="D2" s="2" t="inlineStr">
        <is>
          <t>Mar. 31, 2019</t>
        </is>
      </c>
    </row>
    <row r="3">
      <c r="A3" s="3" t="inlineStr">
        <is>
          <t>Numerator:</t>
        </is>
      </c>
    </row>
    <row r="4">
      <c r="A4" s="4" t="inlineStr">
        <is>
          <t>Net loss attributable to UTime Limited, basic and diluted</t>
        </is>
      </c>
      <c r="B4" s="5" t="n">
        <v>-16627</v>
      </c>
      <c r="C4" s="5" t="n">
        <v>-21701</v>
      </c>
      <c r="D4" s="5" t="n">
        <v>-10895</v>
      </c>
    </row>
    <row r="5">
      <c r="A5" s="3" t="inlineStr">
        <is>
          <t>Denominator:</t>
        </is>
      </c>
    </row>
    <row r="6">
      <c r="A6" s="4" t="inlineStr">
        <is>
          <t>Weighted average shares outstanding, basic and diluted</t>
        </is>
      </c>
      <c r="B6" s="5" t="n">
        <v>4517793</v>
      </c>
      <c r="C6" s="5" t="n">
        <v>4507223</v>
      </c>
      <c r="D6" s="5" t="n">
        <v>4380000</v>
      </c>
    </row>
    <row r="7">
      <c r="A7" s="3" t="inlineStr">
        <is>
          <t>Net loss attributable to UTime Limited per ordinary share:</t>
        </is>
      </c>
    </row>
    <row r="8">
      <c r="A8" s="4" t="inlineStr">
        <is>
          <t>Basic</t>
        </is>
      </c>
      <c r="B8" s="9" t="n">
        <v>-3.68</v>
      </c>
      <c r="C8" s="9" t="n">
        <v>-4.81</v>
      </c>
      <c r="D8" s="9" t="n">
        <v>-2.49</v>
      </c>
    </row>
    <row r="9">
      <c r="A9" s="4" t="inlineStr">
        <is>
          <t>Diluted</t>
        </is>
      </c>
      <c r="B9" s="9" t="n">
        <v>-3.68</v>
      </c>
      <c r="C9" s="9" t="n">
        <v>-4.81</v>
      </c>
      <c r="D9" s="9" t="n">
        <v>-2.49</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Accounts Receivable, Net (Details) - CNY (¥) ¥ in Thousands</t>
        </is>
      </c>
      <c r="B1" s="2" t="inlineStr">
        <is>
          <t>12 Months Ended</t>
        </is>
      </c>
    </row>
    <row r="2">
      <c r="B2" s="2" t="inlineStr">
        <is>
          <t>Mar. 31, 2021</t>
        </is>
      </c>
      <c r="C2" s="2" t="inlineStr">
        <is>
          <t>Mar. 31, 2020</t>
        </is>
      </c>
    </row>
    <row r="3">
      <c r="A3" s="3" t="inlineStr">
        <is>
          <t>Receivables [Abstract]</t>
        </is>
      </c>
    </row>
    <row r="4">
      <c r="A4" s="4" t="inlineStr">
        <is>
          <t>Allowance for doubtful accounts</t>
        </is>
      </c>
      <c r="B4" s="6" t="n">
        <v>878</v>
      </c>
      <c r="C4" s="6" t="n">
        <v>838</v>
      </c>
    </row>
    <row r="5">
      <c r="A5" s="4" t="inlineStr">
        <is>
          <t>Reversed the allowance of doubtful accounts</t>
        </is>
      </c>
      <c r="B5" s="4" t="inlineStr">
        <is>
          <t xml:space="preserve"> </t>
        </is>
      </c>
      <c r="C5" s="6" t="n">
        <v>1511</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Details) - Schedule of accounts receivable, net - CNY (¥) ¥ in Thousands</t>
        </is>
      </c>
      <c r="B1" s="2" t="inlineStr">
        <is>
          <t>Mar. 31, 2021</t>
        </is>
      </c>
      <c r="C1" s="2" t="inlineStr">
        <is>
          <t>Mar. 31, 2020</t>
        </is>
      </c>
    </row>
    <row r="2">
      <c r="A2" s="3" t="inlineStr">
        <is>
          <t>Schedule of accounts receivable, net [Abstract]</t>
        </is>
      </c>
    </row>
    <row r="3">
      <c r="A3" s="4" t="inlineStr">
        <is>
          <t>Accounts receivable</t>
        </is>
      </c>
      <c r="B3" s="6" t="n">
        <v>18400</v>
      </c>
      <c r="C3" s="6" t="n">
        <v>42253</v>
      </c>
    </row>
    <row r="4">
      <c r="A4" s="4" t="inlineStr">
        <is>
          <t>Allowance for doubtful accounts</t>
        </is>
      </c>
      <c r="B4" s="5" t="n">
        <v>-878</v>
      </c>
      <c r="C4" s="5" t="n">
        <v>-838</v>
      </c>
    </row>
    <row r="5">
      <c r="A5" s="4" t="inlineStr">
        <is>
          <t>Accounts receivable, net</t>
        </is>
      </c>
      <c r="B5" s="6" t="n">
        <v>17522</v>
      </c>
      <c r="C5" s="6" t="n">
        <v>4141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Receivable, Net (Details) - Schedule of movement of allowance for doubtful accounts - CNY (¥) ¥ in Thousands</t>
        </is>
      </c>
      <c r="B1" s="2" t="inlineStr">
        <is>
          <t>12 Months Ended</t>
        </is>
      </c>
    </row>
    <row r="2">
      <c r="B2" s="2" t="inlineStr">
        <is>
          <t>Mar. 31, 2021</t>
        </is>
      </c>
      <c r="C2" s="2" t="inlineStr">
        <is>
          <t>Mar. 31, 2020</t>
        </is>
      </c>
      <c r="D2" s="2" t="inlineStr">
        <is>
          <t>Mar. 31, 2019</t>
        </is>
      </c>
    </row>
    <row r="3">
      <c r="A3" s="3" t="inlineStr">
        <is>
          <t>Schedule of movement of allowance for doubtful accounts [Abstract]</t>
        </is>
      </c>
    </row>
    <row r="4">
      <c r="A4" s="4" t="inlineStr">
        <is>
          <t>Balance at beginning of year</t>
        </is>
      </c>
      <c r="B4" s="6" t="n">
        <v>838</v>
      </c>
      <c r="C4" s="6" t="n">
        <v>1815</v>
      </c>
      <c r="D4" s="6" t="n">
        <v>1565</v>
      </c>
    </row>
    <row r="5">
      <c r="A5" s="4" t="inlineStr">
        <is>
          <t>Additions for the year</t>
        </is>
      </c>
      <c r="B5" s="5" t="n">
        <v>50</v>
      </c>
      <c r="C5" s="5" t="n">
        <v>524</v>
      </c>
      <c r="D5" s="5" t="n">
        <v>250</v>
      </c>
    </row>
    <row r="6">
      <c r="A6" s="4" t="inlineStr">
        <is>
          <t>Reversal for the year</t>
        </is>
      </c>
      <c r="B6" s="4" t="inlineStr">
        <is>
          <t xml:space="preserve"> </t>
        </is>
      </c>
      <c r="C6" s="5" t="n">
        <v>-1511</v>
      </c>
    </row>
    <row r="7">
      <c r="A7" s="4" t="inlineStr">
        <is>
          <t>Foreign currency translation difference</t>
        </is>
      </c>
      <c r="B7" s="5" t="n">
        <v>-10</v>
      </c>
      <c r="C7" s="5" t="n">
        <v>10</v>
      </c>
      <c r="D7" s="4" t="inlineStr">
        <is>
          <t xml:space="preserve"> </t>
        </is>
      </c>
    </row>
    <row r="8">
      <c r="A8" s="4" t="inlineStr">
        <is>
          <t>Balance at the end of year</t>
        </is>
      </c>
      <c r="B8" s="6" t="n">
        <v>878</v>
      </c>
      <c r="C8" s="6" t="n">
        <v>838</v>
      </c>
      <c r="D8" s="6" t="n">
        <v>1815</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epaid Expenses and Other Current Assets, Net (Details) - CNY (¥) ¥ in Thousands</t>
        </is>
      </c>
      <c r="B1" s="2" t="inlineStr">
        <is>
          <t>12 Months Ended</t>
        </is>
      </c>
    </row>
    <row r="2">
      <c r="B2" s="2" t="inlineStr">
        <is>
          <t>Mar. 31, 2021</t>
        </is>
      </c>
      <c r="C2" s="2" t="inlineStr">
        <is>
          <t>Mar. 31, 2020</t>
        </is>
      </c>
    </row>
    <row r="3">
      <c r="A3" s="3" t="inlineStr">
        <is>
          <t>Prepaid Expenses And Other Current Assets Disclosure [Abstract]</t>
        </is>
      </c>
    </row>
    <row r="4">
      <c r="A4" s="4" t="inlineStr">
        <is>
          <t>Expired date</t>
        </is>
      </c>
      <c r="B4" s="6" t="n">
        <v>5000</v>
      </c>
    </row>
    <row r="5">
      <c r="A5" s="4" t="inlineStr">
        <is>
          <t>Allowance for doubtful accounts on advance to suppliers</t>
        </is>
      </c>
      <c r="B5" s="5" t="n">
        <v>543</v>
      </c>
      <c r="C5" s="6" t="n">
        <v>350</v>
      </c>
    </row>
    <row r="6">
      <c r="A6" s="4" t="inlineStr">
        <is>
          <t>Allowance for doubtful accounts on receivables from supply chain service</t>
        </is>
      </c>
      <c r="B6" s="5" t="n">
        <v>131</v>
      </c>
      <c r="C6" s="5" t="n">
        <v>3656</v>
      </c>
    </row>
    <row r="7">
      <c r="A7" s="4" t="inlineStr">
        <is>
          <t>Allowance for doubtful accounts to suppliers and receivable</t>
        </is>
      </c>
      <c r="B7" s="6" t="n">
        <v>2446</v>
      </c>
      <c r="C7" s="6" t="n">
        <v>6298</v>
      </c>
    </row>
    <row r="8">
      <c r="A8" s="4" t="inlineStr">
        <is>
          <t>Expired date</t>
        </is>
      </c>
      <c r="B8" s="4" t="inlineStr">
        <is>
          <t>February 2022</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Net (Details) - Schedule of prepaid expenses and other current assets, net - CNY (¥) ¥ in Thousands</t>
        </is>
      </c>
      <c r="B1" s="2" t="inlineStr">
        <is>
          <t>Mar. 31, 2021</t>
        </is>
      </c>
      <c r="C1" s="2" t="inlineStr">
        <is>
          <t>Mar. 31, 2020</t>
        </is>
      </c>
    </row>
    <row r="2">
      <c r="A2" s="3" t="inlineStr">
        <is>
          <t>Schedule of prepaid expenses and other current assets, net [Abstract]</t>
        </is>
      </c>
    </row>
    <row r="3">
      <c r="A3" s="4" t="inlineStr">
        <is>
          <t>Advance to suppliers</t>
        </is>
      </c>
      <c r="B3" s="6" t="n">
        <v>39176</v>
      </c>
      <c r="C3" s="6" t="n">
        <v>16651</v>
      </c>
    </row>
    <row r="4">
      <c r="A4" s="4" t="inlineStr">
        <is>
          <t>Input GST (India)</t>
        </is>
      </c>
      <c r="B4" s="5" t="n">
        <v>769</v>
      </c>
      <c r="C4" s="5" t="n">
        <v>1076</v>
      </c>
    </row>
    <row r="5">
      <c r="A5" s="4" t="inlineStr">
        <is>
          <t>Receivables from supply chain service providers</t>
        </is>
      </c>
      <c r="B5" s="5" t="n">
        <v>5581</v>
      </c>
      <c r="C5" s="5" t="n">
        <v>13348</v>
      </c>
    </row>
    <row r="6">
      <c r="A6" s="4" t="inlineStr">
        <is>
          <t>Expected return assets</t>
        </is>
      </c>
      <c r="B6" s="5" t="n">
        <v>2</v>
      </c>
      <c r="C6" s="5" t="n">
        <v>97</v>
      </c>
    </row>
    <row r="7">
      <c r="A7" s="4" t="inlineStr">
        <is>
          <t>Deferred IPO expenses</t>
        </is>
      </c>
      <c r="B7" s="5" t="n">
        <v>8847</v>
      </c>
      <c r="C7" s="5" t="n">
        <v>5377</v>
      </c>
    </row>
    <row r="8">
      <c r="A8" s="4" t="inlineStr">
        <is>
          <t>Other receivables</t>
        </is>
      </c>
      <c r="B8" s="5" t="n">
        <v>11413</v>
      </c>
      <c r="C8" s="5" t="n">
        <v>4705</v>
      </c>
    </row>
    <row r="9">
      <c r="A9" s="4" t="inlineStr">
        <is>
          <t>Allowance for doubtful accounts</t>
        </is>
      </c>
      <c r="B9" s="5" t="n">
        <v>-674</v>
      </c>
      <c r="C9" s="5" t="n">
        <v>-4006</v>
      </c>
    </row>
    <row r="10">
      <c r="A10" s="4" t="inlineStr">
        <is>
          <t>Prepaid expenses and other current assets, net</t>
        </is>
      </c>
      <c r="B10" s="6" t="n">
        <v>65114</v>
      </c>
      <c r="C10" s="6" t="n">
        <v>3724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epaid Expenses and Other Current Assets, Net (Details) - Schedule of other current assets - CNY (¥) ¥ in Thousands</t>
        </is>
      </c>
      <c r="B1" s="2" t="inlineStr">
        <is>
          <t>12 Months Ended</t>
        </is>
      </c>
    </row>
    <row r="2">
      <c r="B2" s="2" t="inlineStr">
        <is>
          <t>Mar. 31, 2021</t>
        </is>
      </c>
      <c r="C2" s="2" t="inlineStr">
        <is>
          <t>Mar. 31, 2020</t>
        </is>
      </c>
      <c r="D2" s="2" t="inlineStr">
        <is>
          <t>Mar. 31, 2019</t>
        </is>
      </c>
    </row>
    <row r="3">
      <c r="A3" s="3" t="inlineStr">
        <is>
          <t>Schedule of other current assets [Abstract]</t>
        </is>
      </c>
    </row>
    <row r="4">
      <c r="A4" s="4" t="inlineStr">
        <is>
          <t>Balance at beginning of year</t>
        </is>
      </c>
      <c r="B4" s="6" t="n">
        <v>4006</v>
      </c>
      <c r="C4" s="6" t="n">
        <v>8131</v>
      </c>
      <c r="D4" s="6" t="n">
        <v>8232</v>
      </c>
    </row>
    <row r="5">
      <c r="A5" s="4" t="inlineStr">
        <is>
          <t>(Reversal) additions for the year</t>
        </is>
      </c>
      <c r="B5" s="5" t="n">
        <v>-886</v>
      </c>
      <c r="C5" s="5" t="n">
        <v>2173</v>
      </c>
      <c r="D5" s="5" t="n">
        <v>-101</v>
      </c>
    </row>
    <row r="6">
      <c r="A6" s="4" t="inlineStr">
        <is>
          <t>Written off for the year</t>
        </is>
      </c>
      <c r="B6" s="5" t="n">
        <v>-2446</v>
      </c>
      <c r="C6" s="5" t="n">
        <v>-6298</v>
      </c>
      <c r="D6" s="4" t="inlineStr">
        <is>
          <t xml:space="preserve"> </t>
        </is>
      </c>
    </row>
    <row r="7">
      <c r="A7" s="4" t="inlineStr">
        <is>
          <t>Balance at the end of year</t>
        </is>
      </c>
      <c r="B7" s="6" t="n">
        <v>674</v>
      </c>
      <c r="C7" s="6" t="n">
        <v>4006</v>
      </c>
      <c r="D7" s="6" t="n">
        <v>8131</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Inventories (Details) - Schedule of Inventory - CNY (¥) ¥ in Thousands</t>
        </is>
      </c>
      <c r="B1" s="2" t="inlineStr">
        <is>
          <t>12 Months Ended</t>
        </is>
      </c>
    </row>
    <row r="2">
      <c r="B2" s="2" t="inlineStr">
        <is>
          <t>Mar. 31, 2021</t>
        </is>
      </c>
      <c r="C2" s="2" t="inlineStr">
        <is>
          <t>Mar. 31, 2020</t>
        </is>
      </c>
    </row>
    <row r="3">
      <c r="A3" s="3" t="inlineStr">
        <is>
          <t>Schedule of Inventory [Abstract]</t>
        </is>
      </c>
    </row>
    <row r="4">
      <c r="A4" s="4" t="inlineStr">
        <is>
          <t>Raw materials</t>
        </is>
      </c>
      <c r="B4" s="6" t="n">
        <v>32604</v>
      </c>
      <c r="C4" s="6" t="n">
        <v>24300</v>
      </c>
    </row>
    <row r="5">
      <c r="A5" s="4" t="inlineStr">
        <is>
          <t>Work in progress</t>
        </is>
      </c>
      <c r="B5" s="5" t="n">
        <v>1476</v>
      </c>
      <c r="C5" s="5" t="n">
        <v>2813</v>
      </c>
    </row>
    <row r="6">
      <c r="A6" s="4" t="inlineStr">
        <is>
          <t>Finished goods</t>
        </is>
      </c>
      <c r="B6" s="5" t="n">
        <v>11039</v>
      </c>
      <c r="C6" s="5" t="n">
        <v>7525</v>
      </c>
    </row>
    <row r="7">
      <c r="A7" s="4" t="inlineStr">
        <is>
          <t>Total inventory, gross</t>
        </is>
      </c>
      <c r="B7" s="5" t="n">
        <v>45119</v>
      </c>
      <c r="C7" s="5" t="n">
        <v>34638</v>
      </c>
    </row>
    <row r="8">
      <c r="A8" s="4" t="inlineStr">
        <is>
          <t>Inventory reserve</t>
        </is>
      </c>
      <c r="B8" s="5" t="n">
        <v>-13393</v>
      </c>
      <c r="C8" s="5" t="n">
        <v>-5962</v>
      </c>
    </row>
    <row r="9">
      <c r="A9" s="4" t="inlineStr">
        <is>
          <t>Total inventory, net</t>
        </is>
      </c>
      <c r="B9" s="6" t="n">
        <v>31726</v>
      </c>
      <c r="C9" s="6" t="n">
        <v>28676</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ventories (Details) - Schedule of inventory reserve - CNY (¥) ¥ in Thousands</t>
        </is>
      </c>
      <c r="B1" s="2" t="inlineStr">
        <is>
          <t>12 Months Ended</t>
        </is>
      </c>
    </row>
    <row r="2">
      <c r="B2" s="2" t="inlineStr">
        <is>
          <t>Mar. 31, 2021</t>
        </is>
      </c>
      <c r="C2" s="2" t="inlineStr">
        <is>
          <t>Mar. 31, 2020</t>
        </is>
      </c>
      <c r="D2" s="2" t="inlineStr">
        <is>
          <t>Mar. 31, 2019</t>
        </is>
      </c>
    </row>
    <row r="3">
      <c r="A3" s="3" t="inlineStr">
        <is>
          <t>Schedule of inventory reserve [Abstract]</t>
        </is>
      </c>
    </row>
    <row r="4">
      <c r="A4" s="4" t="inlineStr">
        <is>
          <t>Balance at beginning of year</t>
        </is>
      </c>
      <c r="B4" s="6" t="n">
        <v>5962</v>
      </c>
      <c r="C4" s="6" t="n">
        <v>6457</v>
      </c>
      <c r="D4" s="6" t="n">
        <v>3126</v>
      </c>
    </row>
    <row r="5">
      <c r="A5" s="4" t="inlineStr">
        <is>
          <t>Additional charge (written off), net</t>
        </is>
      </c>
      <c r="B5" s="5" t="n">
        <v>7589</v>
      </c>
      <c r="C5" s="5" t="n">
        <v>-450</v>
      </c>
      <c r="D5" s="5" t="n">
        <v>3325</v>
      </c>
    </row>
    <row r="6">
      <c r="A6" s="4" t="inlineStr">
        <is>
          <t>Foreign currency translation difference</t>
        </is>
      </c>
      <c r="B6" s="5" t="n">
        <v>-158</v>
      </c>
      <c r="C6" s="5" t="n">
        <v>-45</v>
      </c>
      <c r="D6" s="5" t="n">
        <v>6</v>
      </c>
    </row>
    <row r="7">
      <c r="A7" s="4" t="inlineStr">
        <is>
          <t>Balance at the end of year</t>
        </is>
      </c>
      <c r="B7" s="6" t="n">
        <v>13393</v>
      </c>
      <c r="C7" s="6" t="n">
        <v>5962</v>
      </c>
      <c r="D7" s="6" t="n">
        <v>6457</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Property and Equipment, Net (Details) - CNY (¥) ¥ in Thousands</t>
        </is>
      </c>
      <c r="B1" s="2" t="inlineStr">
        <is>
          <t>12 Months Ended</t>
        </is>
      </c>
    </row>
    <row r="2">
      <c r="B2" s="2" t="inlineStr">
        <is>
          <t>Mar. 31, 2021</t>
        </is>
      </c>
      <c r="C2" s="2" t="inlineStr">
        <is>
          <t>Mar. 31, 2020</t>
        </is>
      </c>
      <c r="D2" s="2" t="inlineStr">
        <is>
          <t>Mar. 31, 2019</t>
        </is>
      </c>
    </row>
    <row r="3">
      <c r="A3" s="3" t="inlineStr">
        <is>
          <t>Property, Plant and Equipment [Abstract]</t>
        </is>
      </c>
    </row>
    <row r="4">
      <c r="A4" s="4" t="inlineStr">
        <is>
          <t>Computer software with net values</t>
        </is>
      </c>
      <c r="B4" s="6" t="n">
        <v>94</v>
      </c>
      <c r="C4" s="6" t="n">
        <v>126</v>
      </c>
    </row>
    <row r="5">
      <c r="A5" s="4" t="inlineStr">
        <is>
          <t>Depreciation expenses</t>
        </is>
      </c>
      <c r="B5" s="6" t="n">
        <v>3149</v>
      </c>
      <c r="C5" s="6" t="n">
        <v>3479</v>
      </c>
      <c r="D5" s="6" t="n">
        <v>3192</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29" customWidth="1" min="2" max="2"/>
    <col width="34" customWidth="1" min="3" max="3"/>
    <col width="47" customWidth="1" min="4" max="4"/>
    <col width="53" customWidth="1" min="5" max="5"/>
    <col width="32" customWidth="1" min="6" max="6"/>
    <col width="13" customWidth="1" min="7" max="7"/>
    <col width="13" customWidth="1" min="8" max="8"/>
  </cols>
  <sheetData>
    <row r="1">
      <c r="A1" s="1" t="inlineStr">
        <is>
          <t>Consolidated Statements of Changes in Shareholders’ Equity ¥ in Thousands, $ in Thousands</t>
        </is>
      </c>
      <c r="B1" s="2" t="inlineStr">
        <is>
          <t>Ordinary SharesCNY (¥)shares</t>
        </is>
      </c>
      <c r="C1" s="2" t="inlineStr">
        <is>
          <t>Additional Paid-in CapitalCNY (¥)</t>
        </is>
      </c>
      <c r="D1" s="2" t="inlineStr">
        <is>
          <t>Retained Earnings (Accumulated Deficit)CNY (¥)</t>
        </is>
      </c>
      <c r="E1" s="2" t="inlineStr">
        <is>
          <t>Accumulated Other Comprehensive Income (Loss)CNY (¥)</t>
        </is>
      </c>
      <c r="F1" s="2" t="inlineStr">
        <is>
          <t>Non-controlling InterestCNY (¥)</t>
        </is>
      </c>
      <c r="G1" s="2" t="inlineStr">
        <is>
          <t>CNY (¥)</t>
        </is>
      </c>
      <c r="H1" s="2" t="inlineStr">
        <is>
          <t>USD ($)</t>
        </is>
      </c>
    </row>
    <row r="2">
      <c r="A2" s="4" t="inlineStr">
        <is>
          <t>Balance at Mar. 31, 2018</t>
        </is>
      </c>
      <c r="B2" s="6" t="n">
        <v>3</v>
      </c>
      <c r="C2" s="6" t="n">
        <v>27240</v>
      </c>
      <c r="D2" s="6" t="n">
        <v>1975</v>
      </c>
      <c r="E2" s="6" t="n">
        <v>1792</v>
      </c>
      <c r="F2" s="6" t="n">
        <v>-303</v>
      </c>
      <c r="G2" s="6" t="n">
        <v>30707</v>
      </c>
    </row>
    <row r="3">
      <c r="A3" s="4" t="inlineStr">
        <is>
          <t>Balance (in Shares) at Mar. 31, 2018 | shares</t>
        </is>
      </c>
      <c r="B3" s="5" t="n">
        <v>4380000</v>
      </c>
    </row>
    <row r="4">
      <c r="A4" s="4" t="inlineStr">
        <is>
          <t>Net loss</t>
        </is>
      </c>
      <c r="B4" s="4" t="inlineStr">
        <is>
          <t xml:space="preserve"> </t>
        </is>
      </c>
      <c r="C4" s="4" t="inlineStr">
        <is>
          <t xml:space="preserve"> </t>
        </is>
      </c>
      <c r="D4" s="5" t="n">
        <v>-10895</v>
      </c>
      <c r="E4" s="4" t="inlineStr">
        <is>
          <t xml:space="preserve"> </t>
        </is>
      </c>
      <c r="F4" s="5" t="n">
        <v>-1054</v>
      </c>
      <c r="G4" s="5" t="n">
        <v>-11949</v>
      </c>
    </row>
    <row r="5">
      <c r="A5" s="4" t="inlineStr">
        <is>
          <t>Foreign currency translation difference</t>
        </is>
      </c>
      <c r="B5" s="4" t="inlineStr">
        <is>
          <t xml:space="preserve"> </t>
        </is>
      </c>
      <c r="C5" s="4" t="inlineStr">
        <is>
          <t xml:space="preserve"> </t>
        </is>
      </c>
      <c r="D5" s="4" t="inlineStr">
        <is>
          <t xml:space="preserve"> </t>
        </is>
      </c>
      <c r="E5" s="5" t="n">
        <v>-1422</v>
      </c>
      <c r="F5" s="5" t="n">
        <v>-58</v>
      </c>
      <c r="G5" s="5" t="n">
        <v>-1480</v>
      </c>
    </row>
    <row r="6">
      <c r="A6" s="4" t="inlineStr">
        <is>
          <t>Balance at Mar. 31, 2019</t>
        </is>
      </c>
      <c r="B6" s="6" t="n">
        <v>3</v>
      </c>
      <c r="C6" s="5" t="n">
        <v>27240</v>
      </c>
      <c r="D6" s="5" t="n">
        <v>-8920</v>
      </c>
      <c r="E6" s="5" t="n">
        <v>370</v>
      </c>
      <c r="F6" s="5" t="n">
        <v>-1415</v>
      </c>
      <c r="G6" s="5" t="n">
        <v>17278</v>
      </c>
    </row>
    <row r="7">
      <c r="A7" s="4" t="inlineStr">
        <is>
          <t>Balance (in Shares) at Mar. 31, 2019 | shares</t>
        </is>
      </c>
      <c r="B7" s="5" t="n">
        <v>4380000</v>
      </c>
    </row>
    <row r="8">
      <c r="A8" s="4" t="inlineStr">
        <is>
          <t>Net loss</t>
        </is>
      </c>
      <c r="B8" s="4" t="inlineStr">
        <is>
          <t xml:space="preserve"> </t>
        </is>
      </c>
      <c r="C8" s="4" t="inlineStr">
        <is>
          <t xml:space="preserve"> </t>
        </is>
      </c>
      <c r="D8" s="5" t="n">
        <v>-21701</v>
      </c>
      <c r="E8" s="4" t="inlineStr">
        <is>
          <t xml:space="preserve"> </t>
        </is>
      </c>
      <c r="F8" s="4" t="inlineStr">
        <is>
          <t xml:space="preserve"> </t>
        </is>
      </c>
      <c r="G8" s="5" t="n">
        <v>-21701</v>
      </c>
    </row>
    <row r="9">
      <c r="A9" s="4" t="inlineStr">
        <is>
          <t>Capital contribution (Note 14 (1)(i))</t>
        </is>
      </c>
      <c r="B9" s="6" t="n">
        <v>1</v>
      </c>
      <c r="C9" s="5" t="n">
        <v>21428</v>
      </c>
      <c r="D9" s="4" t="inlineStr">
        <is>
          <t xml:space="preserve"> </t>
        </is>
      </c>
      <c r="E9" s="4" t="inlineStr">
        <is>
          <t xml:space="preserve"> </t>
        </is>
      </c>
      <c r="F9" s="4" t="inlineStr">
        <is>
          <t xml:space="preserve"> </t>
        </is>
      </c>
      <c r="G9" s="5" t="n">
        <v>21429</v>
      </c>
    </row>
    <row r="10">
      <c r="A10" s="4" t="inlineStr">
        <is>
          <t>Capital contribution (Note 14 (1)(i)) (in Shares) | shares</t>
        </is>
      </c>
      <c r="B10" s="5" t="n">
        <v>137793</v>
      </c>
    </row>
    <row r="11">
      <c r="A11" s="4" t="inlineStr">
        <is>
          <t>Debt-equity swap (Note 14 (2)(i))</t>
        </is>
      </c>
      <c r="B11" s="4" t="inlineStr">
        <is>
          <t xml:space="preserve"> </t>
        </is>
      </c>
      <c r="C11" s="5" t="n">
        <v>23884</v>
      </c>
      <c r="D11" s="4" t="inlineStr">
        <is>
          <t xml:space="preserve"> </t>
        </is>
      </c>
      <c r="E11" s="4" t="inlineStr">
        <is>
          <t xml:space="preserve"> </t>
        </is>
      </c>
      <c r="F11" s="4" t="inlineStr">
        <is>
          <t xml:space="preserve"> </t>
        </is>
      </c>
      <c r="G11" s="5" t="n">
        <v>23884</v>
      </c>
    </row>
    <row r="12">
      <c r="A12" s="4" t="inlineStr">
        <is>
          <t>Cancellation of non-controlling interest (Note 1)</t>
        </is>
      </c>
      <c r="B12" s="4" t="inlineStr">
        <is>
          <t xml:space="preserve"> </t>
        </is>
      </c>
      <c r="C12" s="5" t="n">
        <v>665</v>
      </c>
      <c r="D12" s="5" t="n">
        <v>-2196</v>
      </c>
      <c r="E12" s="4" t="inlineStr">
        <is>
          <t xml:space="preserve"> </t>
        </is>
      </c>
      <c r="F12" s="5" t="n">
        <v>1415</v>
      </c>
      <c r="G12" s="5" t="n">
        <v>-116</v>
      </c>
    </row>
    <row r="13">
      <c r="A13" s="4" t="inlineStr">
        <is>
          <t>Foreign currency translation difference</t>
        </is>
      </c>
      <c r="B13" s="4" t="inlineStr">
        <is>
          <t xml:space="preserve"> </t>
        </is>
      </c>
      <c r="C13" s="4" t="inlineStr">
        <is>
          <t xml:space="preserve"> </t>
        </is>
      </c>
      <c r="D13" s="4" t="inlineStr">
        <is>
          <t xml:space="preserve"> </t>
        </is>
      </c>
      <c r="E13" s="5" t="n">
        <v>-837</v>
      </c>
      <c r="F13" s="4" t="inlineStr">
        <is>
          <t xml:space="preserve"> </t>
        </is>
      </c>
      <c r="G13" s="5" t="n">
        <v>-837</v>
      </c>
    </row>
    <row r="14">
      <c r="A14" s="4" t="inlineStr">
        <is>
          <t>Balance at Mar. 31, 2020</t>
        </is>
      </c>
      <c r="B14" s="6" t="n">
        <v>4</v>
      </c>
      <c r="C14" s="5" t="n">
        <v>73217</v>
      </c>
      <c r="D14" s="5" t="n">
        <v>-32817</v>
      </c>
      <c r="E14" s="5" t="n">
        <v>-467</v>
      </c>
      <c r="F14" s="4" t="inlineStr">
        <is>
          <t xml:space="preserve"> </t>
        </is>
      </c>
      <c r="G14" s="5" t="n">
        <v>39937</v>
      </c>
    </row>
    <row r="15">
      <c r="A15" s="4" t="inlineStr">
        <is>
          <t>Balance (in Shares) at Mar. 31, 2020 | shares</t>
        </is>
      </c>
      <c r="B15" s="5" t="n">
        <v>4517793</v>
      </c>
    </row>
    <row r="16">
      <c r="A16" s="4" t="inlineStr">
        <is>
          <t>Net loss</t>
        </is>
      </c>
      <c r="B16" s="4" t="inlineStr">
        <is>
          <t xml:space="preserve"> </t>
        </is>
      </c>
      <c r="C16" s="4" t="inlineStr">
        <is>
          <t xml:space="preserve"> </t>
        </is>
      </c>
      <c r="D16" s="5" t="n">
        <v>-16627</v>
      </c>
      <c r="E16" s="4" t="inlineStr">
        <is>
          <t xml:space="preserve"> </t>
        </is>
      </c>
      <c r="F16" s="4" t="inlineStr">
        <is>
          <t xml:space="preserve"> </t>
        </is>
      </c>
      <c r="G16" s="5" t="n">
        <v>-16627</v>
      </c>
    </row>
    <row r="17">
      <c r="A17" s="4" t="inlineStr">
        <is>
          <t>Foreign currency translation difference</t>
        </is>
      </c>
      <c r="B17" s="4" t="inlineStr">
        <is>
          <t xml:space="preserve"> </t>
        </is>
      </c>
      <c r="C17" s="4" t="inlineStr">
        <is>
          <t xml:space="preserve"> </t>
        </is>
      </c>
      <c r="D17" s="4" t="inlineStr">
        <is>
          <t xml:space="preserve"> </t>
        </is>
      </c>
      <c r="E17" s="5" t="n">
        <v>1868</v>
      </c>
      <c r="F17" s="4" t="inlineStr">
        <is>
          <t xml:space="preserve"> </t>
        </is>
      </c>
      <c r="G17" s="5" t="n">
        <v>1868</v>
      </c>
    </row>
    <row r="18">
      <c r="A18" s="4" t="inlineStr">
        <is>
          <t>Balance at Mar. 31, 2021</t>
        </is>
      </c>
      <c r="B18" s="6" t="n">
        <v>4</v>
      </c>
      <c r="C18" s="6" t="n">
        <v>73217</v>
      </c>
      <c r="D18" s="6" t="n">
        <v>-49444</v>
      </c>
      <c r="E18" s="6" t="n">
        <v>1401</v>
      </c>
      <c r="F18" s="4" t="inlineStr">
        <is>
          <t xml:space="preserve"> </t>
        </is>
      </c>
      <c r="G18" s="6" t="n">
        <v>25178</v>
      </c>
      <c r="H18" s="7" t="n">
        <v>3831</v>
      </c>
    </row>
    <row r="19">
      <c r="A19" s="4" t="inlineStr">
        <is>
          <t>Balance (in Shares) at Mar. 31, 2021 | shares</t>
        </is>
      </c>
      <c r="B19" s="5" t="n">
        <v>451779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Property and Equipment, Net (Details) - Schedule of Property and Equipment, Net ¥ in Thousands, $ in Thousands</t>
        </is>
      </c>
      <c r="B1" s="2" t="inlineStr">
        <is>
          <t>Mar. 31, 2021CNY (¥)</t>
        </is>
      </c>
      <c r="C1" s="2" t="inlineStr">
        <is>
          <t>Mar. 31, 2021USD ($)</t>
        </is>
      </c>
      <c r="D1" s="2" t="inlineStr">
        <is>
          <t>Mar. 31, 2020CNY (¥)</t>
        </is>
      </c>
    </row>
    <row r="2">
      <c r="A2" s="3" t="inlineStr">
        <is>
          <t>Property, Plant and Equipment [Line Items]</t>
        </is>
      </c>
    </row>
    <row r="3">
      <c r="A3" s="4" t="inlineStr">
        <is>
          <t>Property and equipment, gross</t>
        </is>
      </c>
      <c r="B3" s="6" t="n">
        <v>50010</v>
      </c>
      <c r="D3" s="6" t="n">
        <v>50026</v>
      </c>
    </row>
    <row r="4">
      <c r="A4" s="4" t="inlineStr">
        <is>
          <t>Less: accumulated depreciation</t>
        </is>
      </c>
      <c r="B4" s="5" t="n">
        <v>14327</v>
      </c>
      <c r="D4" s="5" t="n">
        <v>11188</v>
      </c>
    </row>
    <row r="5">
      <c r="A5" s="4" t="inlineStr">
        <is>
          <t>Property and equipment, net</t>
        </is>
      </c>
      <c r="B5" s="5" t="n">
        <v>35683</v>
      </c>
      <c r="C5" s="7" t="n">
        <v>5430</v>
      </c>
      <c r="D5" s="5" t="n">
        <v>38838</v>
      </c>
    </row>
    <row r="6">
      <c r="A6" s="4" t="inlineStr">
        <is>
          <t>Office real estate [Member]</t>
        </is>
      </c>
    </row>
    <row r="7">
      <c r="A7" s="3" t="inlineStr">
        <is>
          <t>Property, Plant and Equipment [Line Items]</t>
        </is>
      </c>
    </row>
    <row r="8">
      <c r="A8" s="4" t="inlineStr">
        <is>
          <t>Property and equipment, gross</t>
        </is>
      </c>
      <c r="B8" s="5" t="n">
        <v>20995</v>
      </c>
      <c r="D8" s="5" t="n">
        <v>20995</v>
      </c>
    </row>
    <row r="9">
      <c r="A9" s="4" t="inlineStr">
        <is>
          <t>Furniture and equipment [Member]</t>
        </is>
      </c>
    </row>
    <row r="10">
      <c r="A10" s="3" t="inlineStr">
        <is>
          <t>Property, Plant and Equipment [Line Items]</t>
        </is>
      </c>
    </row>
    <row r="11">
      <c r="A11" s="4" t="inlineStr">
        <is>
          <t>Property and equipment, gross</t>
        </is>
      </c>
      <c r="B11" s="5" t="n">
        <v>5132</v>
      </c>
      <c r="D11" s="5" t="n">
        <v>5147</v>
      </c>
    </row>
    <row r="12">
      <c r="A12" s="4" t="inlineStr">
        <is>
          <t>Production and other machineries [Member]</t>
        </is>
      </c>
    </row>
    <row r="13">
      <c r="A13" s="3" t="inlineStr">
        <is>
          <t>Property, Plant and Equipment [Line Items]</t>
        </is>
      </c>
    </row>
    <row r="14">
      <c r="A14" s="4" t="inlineStr">
        <is>
          <t>Property and equipment, gross</t>
        </is>
      </c>
      <c r="B14" s="6" t="n">
        <v>23883</v>
      </c>
      <c r="D14" s="6" t="n">
        <v>2388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Details) - Schedule of production and other machineries on lease out under operating lease - CNY (¥) ¥ in Thousands</t>
        </is>
      </c>
      <c r="B1" s="2" t="inlineStr">
        <is>
          <t>Mar. 31, 2021</t>
        </is>
      </c>
      <c r="C1" s="2" t="inlineStr">
        <is>
          <t>Mar. 31, 2020</t>
        </is>
      </c>
    </row>
    <row r="2">
      <c r="A2" s="3" t="inlineStr">
        <is>
          <t>Schedule of production and other machineries on lease out under operating lease [Abstract]</t>
        </is>
      </c>
    </row>
    <row r="3">
      <c r="A3" s="4" t="inlineStr">
        <is>
          <t>Cost</t>
        </is>
      </c>
      <c r="B3" s="6" t="n">
        <v>23737</v>
      </c>
      <c r="C3" s="6" t="n">
        <v>23737</v>
      </c>
    </row>
    <row r="4">
      <c r="A4" s="4" t="inlineStr">
        <is>
          <t>Less: accumulated depreciation and amortization</t>
        </is>
      </c>
      <c r="B4" s="5" t="n">
        <v>6765</v>
      </c>
      <c r="C4" s="5" t="n">
        <v>4510</v>
      </c>
    </row>
    <row r="5">
      <c r="A5" s="4" t="inlineStr">
        <is>
          <t>Net book value</t>
        </is>
      </c>
      <c r="B5" s="6" t="n">
        <v>16972</v>
      </c>
      <c r="C5" s="6" t="n">
        <v>1922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42" customWidth="1" min="1" max="1"/>
    <col width="16" customWidth="1" min="2" max="2"/>
    <col width="14" customWidth="1" min="3" max="3"/>
    <col width="14" customWidth="1" min="4" max="4"/>
  </cols>
  <sheetData>
    <row r="1">
      <c r="A1" s="1" t="inlineStr">
        <is>
          <t>Leases (Details) - CNY (¥) ¥ in Thousands</t>
        </is>
      </c>
      <c r="B1" s="2" t="inlineStr">
        <is>
          <t>12 Months Ended</t>
        </is>
      </c>
    </row>
    <row r="2">
      <c r="B2" s="2" t="inlineStr">
        <is>
          <t>Mar. 31, 2021</t>
        </is>
      </c>
      <c r="C2" s="2" t="inlineStr">
        <is>
          <t>Mar. 31, 2020</t>
        </is>
      </c>
      <c r="D2" s="2" t="inlineStr">
        <is>
          <t>Mar. 31, 2019</t>
        </is>
      </c>
    </row>
    <row r="3">
      <c r="A3" s="3" t="inlineStr">
        <is>
          <t>Leases (Details) [Line Items]</t>
        </is>
      </c>
    </row>
    <row r="4">
      <c r="A4" s="4" t="inlineStr">
        <is>
          <t>Lease period</t>
        </is>
      </c>
      <c r="B4" s="4" t="inlineStr">
        <is>
          <t>2 years</t>
        </is>
      </c>
    </row>
    <row r="5">
      <c r="A5" s="4" t="inlineStr">
        <is>
          <t>Operating lease income</t>
        </is>
      </c>
      <c r="B5" s="6" t="n">
        <v>2400</v>
      </c>
      <c r="C5" s="6" t="n">
        <v>2400</v>
      </c>
      <c r="D5" s="6" t="n">
        <v>2400</v>
      </c>
    </row>
    <row r="6">
      <c r="A6" s="4" t="inlineStr">
        <is>
          <t>Total lease amount</t>
        </is>
      </c>
      <c r="B6" s="5" t="n">
        <v>2179</v>
      </c>
      <c r="C6" s="5" t="n">
        <v>2313</v>
      </c>
    </row>
    <row r="7">
      <c r="A7" s="4" t="inlineStr">
        <is>
          <t>Corresponding equipment [Member]</t>
        </is>
      </c>
    </row>
    <row r="8">
      <c r="A8" s="3" t="inlineStr">
        <is>
          <t>Leases (Details) [Line Items]</t>
        </is>
      </c>
    </row>
    <row r="9">
      <c r="A9" s="4" t="inlineStr">
        <is>
          <t>Depreciation Charges</t>
        </is>
      </c>
      <c r="B9" s="6" t="n">
        <v>2255</v>
      </c>
      <c r="C9" s="6" t="n">
        <v>2255</v>
      </c>
      <c r="D9" s="6" t="n">
        <v>2255</v>
      </c>
    </row>
    <row r="10">
      <c r="A10" s="4" t="inlineStr">
        <is>
          <t>Maximum [Member]</t>
        </is>
      </c>
    </row>
    <row r="11">
      <c r="A11" s="3" t="inlineStr">
        <is>
          <t>Leases (Details) [Line Items]</t>
        </is>
      </c>
    </row>
    <row r="12">
      <c r="A12" s="4" t="inlineStr">
        <is>
          <t>Lease period</t>
        </is>
      </c>
      <c r="B12" s="4" t="inlineStr">
        <is>
          <t>6 years</t>
        </is>
      </c>
    </row>
    <row r="13">
      <c r="A13" s="4" t="inlineStr">
        <is>
          <t>Total lease amount</t>
        </is>
      </c>
      <c r="B13" s="6" t="n">
        <v>18876</v>
      </c>
    </row>
    <row r="14">
      <c r="A14" s="4" t="inlineStr">
        <is>
          <t>Minimum [Member]</t>
        </is>
      </c>
    </row>
    <row r="15">
      <c r="A15" s="3" t="inlineStr">
        <is>
          <t>Leases (Details) [Line Items]</t>
        </is>
      </c>
    </row>
    <row r="16">
      <c r="A16" s="4" t="inlineStr">
        <is>
          <t>Lease period</t>
        </is>
      </c>
      <c r="B16" s="4" t="inlineStr">
        <is>
          <t>4 years</t>
        </is>
      </c>
    </row>
    <row r="17">
      <c r="A17" s="4" t="inlineStr">
        <is>
          <t>Total lease amount</t>
        </is>
      </c>
      <c r="B17" s="6" t="n">
        <v>755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Leases (Details) - Schedule of future minimum rental payments for operating leases ¥ in Thousands</t>
        </is>
      </c>
      <c r="B1" s="2" t="inlineStr">
        <is>
          <t>Mar. 31, 2021CNY (¥)</t>
        </is>
      </c>
    </row>
    <row r="2">
      <c r="A2" s="3" t="inlineStr">
        <is>
          <t>Schedule of future minimum rental payments for operating leases [Abstract]</t>
        </is>
      </c>
    </row>
    <row r="3">
      <c r="A3" s="4" t="inlineStr">
        <is>
          <t>2022</t>
        </is>
      </c>
      <c r="B3" s="6" t="n">
        <v>2200</v>
      </c>
    </row>
    <row r="4">
      <c r="A4" s="4" t="inlineStr">
        <is>
          <t>Total</t>
        </is>
      </c>
      <c r="B4" s="6" t="n">
        <v>22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Leases (Details) - Schedule of lease expense - CNY (¥) ¥ in Thousands</t>
        </is>
      </c>
      <c r="B1" s="2" t="inlineStr">
        <is>
          <t>12 Months Ended</t>
        </is>
      </c>
    </row>
    <row r="2">
      <c r="B2" s="2" t="inlineStr">
        <is>
          <t>Mar. 31, 2021</t>
        </is>
      </c>
      <c r="C2" s="2" t="inlineStr">
        <is>
          <t>Mar. 31, 2020</t>
        </is>
      </c>
    </row>
    <row r="3">
      <c r="A3" s="3" t="inlineStr">
        <is>
          <t>Schedule of lease expense [Abstract]</t>
        </is>
      </c>
    </row>
    <row r="4">
      <c r="A4" s="4" t="inlineStr">
        <is>
          <t>Operating lease cost</t>
        </is>
      </c>
      <c r="B4" s="6" t="n">
        <v>1016</v>
      </c>
      <c r="C4" s="6" t="n">
        <v>895</v>
      </c>
    </row>
    <row r="5">
      <c r="A5" s="4" t="inlineStr">
        <is>
          <t>Short-term lease cost</t>
        </is>
      </c>
      <c r="B5" s="5" t="n">
        <v>1163</v>
      </c>
      <c r="C5" s="5" t="n">
        <v>1418</v>
      </c>
    </row>
    <row r="6">
      <c r="A6" s="4" t="inlineStr">
        <is>
          <t>Lease cost</t>
        </is>
      </c>
      <c r="B6" s="6" t="n">
        <v>2179</v>
      </c>
      <c r="C6" s="6" t="n">
        <v>2313</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Details) - Schedule of cash flow supplemental disclosures - CNY (¥) ¥ in Thousands</t>
        </is>
      </c>
      <c r="B1" s="2" t="inlineStr">
        <is>
          <t>12 Months Ended</t>
        </is>
      </c>
    </row>
    <row r="2">
      <c r="B2" s="2" t="inlineStr">
        <is>
          <t>Mar. 31, 2021</t>
        </is>
      </c>
      <c r="C2" s="2" t="inlineStr">
        <is>
          <t>Mar. 31, 2020</t>
        </is>
      </c>
    </row>
    <row r="3">
      <c r="A3" s="3" t="inlineStr">
        <is>
          <t>Schedule of cash flow supplemental disclosures [Abstract]</t>
        </is>
      </c>
    </row>
    <row r="4">
      <c r="A4" s="4" t="inlineStr">
        <is>
          <t>Operating cash outflow from operating leases</t>
        </is>
      </c>
      <c r="B4" s="6" t="n">
        <v>1325</v>
      </c>
      <c r="C4" s="6" t="n">
        <v>113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4" customWidth="1" min="1" max="1"/>
    <col width="21" customWidth="1" min="2" max="2"/>
  </cols>
  <sheetData>
    <row r="1">
      <c r="A1" s="1" t="inlineStr">
        <is>
          <t>Leases (Details) - Schedule of lease liabilities ¥ in Thousands</t>
        </is>
      </c>
      <c r="B1" s="2" t="inlineStr">
        <is>
          <t>Mar. 31, 2021CNY (¥)</t>
        </is>
      </c>
    </row>
    <row r="2">
      <c r="A2" s="3" t="inlineStr">
        <is>
          <t>Schedule of lease liabilities [Abstract]</t>
        </is>
      </c>
    </row>
    <row r="3">
      <c r="A3" s="4" t="inlineStr">
        <is>
          <t>2022</t>
        </is>
      </c>
      <c r="B3" s="6" t="n">
        <v>1219</v>
      </c>
    </row>
    <row r="4">
      <c r="A4" s="4" t="inlineStr">
        <is>
          <t>2023</t>
        </is>
      </c>
      <c r="B4" s="5" t="n">
        <v>292</v>
      </c>
    </row>
    <row r="5">
      <c r="A5" s="4" t="inlineStr">
        <is>
          <t>Total lease payments</t>
        </is>
      </c>
      <c r="B5" s="5" t="n">
        <v>1511</v>
      </c>
    </row>
    <row r="6">
      <c r="A6" s="4" t="inlineStr">
        <is>
          <t>Less: Interest</t>
        </is>
      </c>
      <c r="B6" s="5" t="n">
        <v>-82</v>
      </c>
    </row>
    <row r="7">
      <c r="A7" s="4" t="inlineStr">
        <is>
          <t>Present value of lease liabilities</t>
        </is>
      </c>
      <c r="B7" s="5" t="n">
        <v>1429</v>
      </c>
    </row>
    <row r="8">
      <c r="A8" s="4" t="inlineStr">
        <is>
          <t>Less current portion, record in current liabilities</t>
        </is>
      </c>
      <c r="B8" s="5" t="n">
        <v>-1144</v>
      </c>
    </row>
    <row r="9">
      <c r="A9" s="4" t="inlineStr">
        <is>
          <t>Long-term lease liabilities, record in non-current liabilities</t>
        </is>
      </c>
      <c r="B9" s="6" t="n">
        <v>28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eases (Details) - Schedule of weighted average remaining lease terms and discount rates for all operating leases</t>
        </is>
      </c>
      <c r="B1" s="2" t="inlineStr">
        <is>
          <t>Mar. 31, 2021</t>
        </is>
      </c>
      <c r="C1" s="2" t="inlineStr">
        <is>
          <t>Mar. 31, 2020</t>
        </is>
      </c>
    </row>
    <row r="2">
      <c r="A2" s="3" t="inlineStr">
        <is>
          <t>Schedule of weighted average remaining lease terms and discount rates for all operating leases [Abstract]</t>
        </is>
      </c>
    </row>
    <row r="3">
      <c r="A3" s="4" t="inlineStr">
        <is>
          <t>Weighted average remaining lease term (years)</t>
        </is>
      </c>
      <c r="B3" s="4" t="inlineStr">
        <is>
          <t>1 year 83 days</t>
        </is>
      </c>
      <c r="C3" s="4" t="inlineStr">
        <is>
          <t>2 years 69 days</t>
        </is>
      </c>
    </row>
    <row r="4">
      <c r="A4" s="4" t="inlineStr">
        <is>
          <t>Weighted average discount rate</t>
        </is>
      </c>
      <c r="B4" s="4" t="inlineStr">
        <is>
          <t>8.64%</t>
        </is>
      </c>
      <c r="C4" s="4" t="inlineStr">
        <is>
          <t>8.64%</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 width="14" customWidth="1" min="5" max="5"/>
  </cols>
  <sheetData>
    <row r="1">
      <c r="A1" s="1" t="inlineStr">
        <is>
          <t>Equity Method Investment (Details) - CNY (¥) ¥ in Thousands</t>
        </is>
      </c>
      <c r="B1" s="2" t="inlineStr">
        <is>
          <t>12 Months Ended</t>
        </is>
      </c>
    </row>
    <row r="2">
      <c r="B2" s="2" t="inlineStr">
        <is>
          <t>Mar. 31, 2021</t>
        </is>
      </c>
      <c r="C2" s="2" t="inlineStr">
        <is>
          <t>Mar. 31, 2020</t>
        </is>
      </c>
      <c r="D2" s="2" t="inlineStr">
        <is>
          <t>Mar. 31, 2019</t>
        </is>
      </c>
      <c r="E2" s="2" t="inlineStr">
        <is>
          <t>Mar. 31, 2018</t>
        </is>
      </c>
    </row>
    <row r="3">
      <c r="A3" s="3" t="inlineStr">
        <is>
          <t>Equity Method Investments and Joint Ventures [Abstract]</t>
        </is>
      </c>
    </row>
    <row r="4">
      <c r="A4" s="4" t="inlineStr">
        <is>
          <t>Aggregate amount</t>
        </is>
      </c>
      <c r="B4" s="6" t="n">
        <v>0</v>
      </c>
      <c r="C4" s="6" t="n">
        <v>833</v>
      </c>
      <c r="E4" s="6" t="n">
        <v>1425</v>
      </c>
    </row>
    <row r="5">
      <c r="A5" s="4" t="inlineStr">
        <is>
          <t>Percentage of equity interest</t>
        </is>
      </c>
      <c r="E5" s="4" t="inlineStr">
        <is>
          <t>35.00%</t>
        </is>
      </c>
    </row>
    <row r="6">
      <c r="A6" s="4" t="inlineStr">
        <is>
          <t>Pro rata share of losses</t>
        </is>
      </c>
      <c r="C6" s="6" t="n">
        <v>22</v>
      </c>
      <c r="D6" s="6" t="n">
        <v>120</v>
      </c>
    </row>
    <row r="7">
      <c r="A7" s="4" t="inlineStr">
        <is>
          <t>Impairment losses</t>
        </is>
      </c>
      <c r="B7" s="6" t="n">
        <v>833</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Other Non-Current Assets (Details) - Schedule of Other Non-Current Assets ¥ in Thousands, $ in Thousands</t>
        </is>
      </c>
      <c r="B1" s="2" t="inlineStr">
        <is>
          <t>Mar. 31, 2021CNY (¥)</t>
        </is>
      </c>
      <c r="C1" s="2" t="inlineStr">
        <is>
          <t>Mar. 31, 2021USD ($)</t>
        </is>
      </c>
      <c r="D1" s="2" t="inlineStr">
        <is>
          <t>Mar. 31, 2020CNY (¥)</t>
        </is>
      </c>
    </row>
    <row r="2">
      <c r="A2" s="3" t="inlineStr">
        <is>
          <t>Schedule of Other Non-Current Assets [Abstract]</t>
        </is>
      </c>
    </row>
    <row r="3">
      <c r="A3" s="4" t="inlineStr">
        <is>
          <t>Deposits for leased equipment and factory</t>
        </is>
      </c>
      <c r="B3" s="6" t="n">
        <v>3000</v>
      </c>
      <c r="D3" s="6" t="n">
        <v>7500</v>
      </c>
    </row>
    <row r="4">
      <c r="A4" s="4" t="inlineStr">
        <is>
          <t>Deposits for utility</t>
        </is>
      </c>
      <c r="B4" s="4" t="inlineStr">
        <is>
          <t xml:space="preserve"> </t>
        </is>
      </c>
      <c r="D4" s="5" t="n">
        <v>500</v>
      </c>
    </row>
    <row r="5">
      <c r="A5" s="4" t="inlineStr">
        <is>
          <t>Prepayment for an intangible asset</t>
        </is>
      </c>
      <c r="B5" s="5" t="n">
        <v>333</v>
      </c>
      <c r="D5" s="4" t="inlineStr">
        <is>
          <t xml:space="preserve"> </t>
        </is>
      </c>
    </row>
    <row r="6">
      <c r="A6" s="4" t="inlineStr">
        <is>
          <t>Total other non-current assets</t>
        </is>
      </c>
      <c r="B6" s="6" t="n">
        <v>3333</v>
      </c>
      <c r="C6" s="7" t="n">
        <v>507</v>
      </c>
      <c r="D6" s="6" t="n">
        <v>8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nsolidated Statements of Cash Flows ¥ in Thousands, $ in Thousands</t>
        </is>
      </c>
      <c r="B1" s="2" t="inlineStr">
        <is>
          <t>12 Months Ended</t>
        </is>
      </c>
    </row>
    <row r="2">
      <c r="B2" s="2" t="inlineStr">
        <is>
          <t>Mar. 31, 2021CNY (¥)</t>
        </is>
      </c>
      <c r="C2" s="2" t="inlineStr">
        <is>
          <t>Mar. 31, 2021USD ($)</t>
        </is>
      </c>
      <c r="D2" s="2" t="inlineStr">
        <is>
          <t>Mar. 31, 2020CNY (¥)</t>
        </is>
      </c>
      <c r="E2" s="2" t="inlineStr">
        <is>
          <t>Mar. 31, 2019CNY (¥)</t>
        </is>
      </c>
    </row>
    <row r="3">
      <c r="A3" s="3" t="inlineStr">
        <is>
          <t>Cash flows from operating activities:</t>
        </is>
      </c>
    </row>
    <row r="4">
      <c r="A4" s="4" t="inlineStr">
        <is>
          <t>Net loss</t>
        </is>
      </c>
      <c r="B4" s="6" t="n">
        <v>-16627</v>
      </c>
      <c r="C4" s="7" t="n">
        <v>-2532</v>
      </c>
      <c r="D4" s="6" t="n">
        <v>-21701</v>
      </c>
      <c r="E4" s="6" t="n">
        <v>-11949</v>
      </c>
    </row>
    <row r="5">
      <c r="A5" s="4" t="inlineStr">
        <is>
          <t>Depreciation and amortization</t>
        </is>
      </c>
      <c r="B5" s="5" t="n">
        <v>3954</v>
      </c>
      <c r="C5" s="5" t="n">
        <v>602</v>
      </c>
      <c r="D5" s="5" t="n">
        <v>4028</v>
      </c>
      <c r="E5" s="5" t="n">
        <v>3192</v>
      </c>
    </row>
    <row r="6">
      <c r="A6" s="4" t="inlineStr">
        <is>
          <t>Allowances for obsolete inventories, net</t>
        </is>
      </c>
      <c r="B6" s="5" t="n">
        <v>7589</v>
      </c>
      <c r="C6" s="5" t="n">
        <v>1155</v>
      </c>
      <c r="D6" s="5" t="n">
        <v>-450</v>
      </c>
      <c r="E6" s="5" t="n">
        <v>3325</v>
      </c>
    </row>
    <row r="7">
      <c r="A7" s="4" t="inlineStr">
        <is>
          <t>Provision for doubtful account, net</t>
        </is>
      </c>
      <c r="B7" s="5" t="n">
        <v>-836</v>
      </c>
      <c r="C7" s="5" t="n">
        <v>-127</v>
      </c>
      <c r="D7" s="5" t="n">
        <v>1186</v>
      </c>
      <c r="E7" s="5" t="n">
        <v>149</v>
      </c>
    </row>
    <row r="8">
      <c r="A8" s="4" t="inlineStr">
        <is>
          <t>Loss on disposal of property and equipment</t>
        </is>
      </c>
      <c r="B8" s="4" t="inlineStr">
        <is>
          <t xml:space="preserve"> </t>
        </is>
      </c>
      <c r="C8" s="4" t="inlineStr">
        <is>
          <t xml:space="preserve"> </t>
        </is>
      </c>
      <c r="D8" s="5" t="n">
        <v>14</v>
      </c>
      <c r="E8" s="4" t="inlineStr">
        <is>
          <t xml:space="preserve"> </t>
        </is>
      </c>
    </row>
    <row r="9">
      <c r="A9" s="4" t="inlineStr">
        <is>
          <t>Loss on equity method investment</t>
        </is>
      </c>
      <c r="B9" s="5" t="n">
        <v>833</v>
      </c>
      <c r="C9" s="5" t="n">
        <v>127</v>
      </c>
      <c r="D9" s="5" t="n">
        <v>22</v>
      </c>
      <c r="E9" s="5" t="n">
        <v>120</v>
      </c>
    </row>
    <row r="10">
      <c r="A10" s="4" t="inlineStr">
        <is>
          <t>Accounts receivable</t>
        </is>
      </c>
      <c r="B10" s="5" t="n">
        <v>21477</v>
      </c>
      <c r="C10" s="5" t="n">
        <v>3268</v>
      </c>
      <c r="D10" s="5" t="n">
        <v>16572</v>
      </c>
      <c r="E10" s="5" t="n">
        <v>7720</v>
      </c>
    </row>
    <row r="11">
      <c r="A11" s="4" t="inlineStr">
        <is>
          <t>Prepaid expenses and other current assets</t>
        </is>
      </c>
      <c r="B11" s="5" t="n">
        <v>-26173</v>
      </c>
      <c r="C11" s="5" t="n">
        <v>-3983</v>
      </c>
      <c r="D11" s="5" t="n">
        <v>3937</v>
      </c>
      <c r="E11" s="5" t="n">
        <v>3021</v>
      </c>
    </row>
    <row r="12">
      <c r="A12" s="4" t="inlineStr">
        <is>
          <t>Inventories</t>
        </is>
      </c>
      <c r="B12" s="5" t="n">
        <v>-10934</v>
      </c>
      <c r="C12" s="5" t="n">
        <v>-1664</v>
      </c>
      <c r="D12" s="5" t="n">
        <v>1049</v>
      </c>
      <c r="E12" s="5" t="n">
        <v>9162</v>
      </c>
    </row>
    <row r="13">
      <c r="A13" s="4" t="inlineStr">
        <is>
          <t>Accounts payable</t>
        </is>
      </c>
      <c r="B13" s="5" t="n">
        <v>-9924</v>
      </c>
      <c r="C13" s="5" t="n">
        <v>-1510</v>
      </c>
      <c r="D13" s="5" t="n">
        <v>-15599</v>
      </c>
      <c r="E13" s="5" t="n">
        <v>-3229</v>
      </c>
    </row>
    <row r="14">
      <c r="A14" s="4" t="inlineStr">
        <is>
          <t>Income taxes payable</t>
        </is>
      </c>
      <c r="B14" s="4" t="inlineStr">
        <is>
          <t xml:space="preserve"> </t>
        </is>
      </c>
      <c r="C14" s="4" t="inlineStr">
        <is>
          <t xml:space="preserve"> </t>
        </is>
      </c>
      <c r="D14" s="5" t="n">
        <v>-573</v>
      </c>
      <c r="E14" s="5" t="n">
        <v>468</v>
      </c>
    </row>
    <row r="15">
      <c r="A15" s="4" t="inlineStr">
        <is>
          <t>Other payables and accrued liabilities</t>
        </is>
      </c>
      <c r="B15" s="5" t="n">
        <v>27993</v>
      </c>
      <c r="C15" s="5" t="n">
        <v>4260</v>
      </c>
      <c r="D15" s="5" t="n">
        <v>-5407</v>
      </c>
      <c r="E15" s="5" t="n">
        <v>-10357</v>
      </c>
    </row>
    <row r="16">
      <c r="A16" s="4" t="inlineStr">
        <is>
          <t>Related parties</t>
        </is>
      </c>
      <c r="B16" s="5" t="n">
        <v>527</v>
      </c>
      <c r="C16" s="5" t="n">
        <v>80</v>
      </c>
      <c r="D16" s="5" t="n">
        <v>398</v>
      </c>
      <c r="E16" s="5" t="n">
        <v>1163</v>
      </c>
    </row>
    <row r="17">
      <c r="A17" s="4" t="inlineStr">
        <is>
          <t>Deferred revenue</t>
        </is>
      </c>
      <c r="B17" s="5" t="n">
        <v>-400</v>
      </c>
      <c r="C17" s="5" t="n">
        <v>-61</v>
      </c>
      <c r="D17" s="5" t="n">
        <v>-600</v>
      </c>
      <c r="E17" s="5" t="n">
        <v>-600</v>
      </c>
    </row>
    <row r="18">
      <c r="A18" s="4" t="inlineStr">
        <is>
          <t>Net cash provided by (used in) operating activities</t>
        </is>
      </c>
      <c r="B18" s="5" t="n">
        <v>-2521</v>
      </c>
      <c r="C18" s="5" t="n">
        <v>-385</v>
      </c>
      <c r="D18" s="5" t="n">
        <v>-17124</v>
      </c>
      <c r="E18" s="5" t="n">
        <v>2185</v>
      </c>
    </row>
    <row r="19">
      <c r="A19" s="3" t="inlineStr">
        <is>
          <t>Investing activities:</t>
        </is>
      </c>
    </row>
    <row r="20">
      <c r="A20" s="4" t="inlineStr">
        <is>
          <t>Payment for property and equipment</t>
        </is>
      </c>
      <c r="B20" s="4" t="inlineStr">
        <is>
          <t xml:space="preserve"> </t>
        </is>
      </c>
      <c r="C20" s="4" t="inlineStr">
        <is>
          <t xml:space="preserve"> </t>
        </is>
      </c>
      <c r="D20" s="5" t="n">
        <v>-3091</v>
      </c>
      <c r="E20" s="5" t="n">
        <v>-22638</v>
      </c>
    </row>
    <row r="21">
      <c r="A21" s="4" t="inlineStr">
        <is>
          <t>Payment for intangible assets</t>
        </is>
      </c>
      <c r="B21" s="5" t="n">
        <v>-2201</v>
      </c>
      <c r="C21" s="5" t="n">
        <v>-335</v>
      </c>
      <c r="D21" s="5" t="n">
        <v>-1791</v>
      </c>
      <c r="E21" s="4" t="inlineStr">
        <is>
          <t xml:space="preserve"> </t>
        </is>
      </c>
    </row>
    <row r="22">
      <c r="A22" s="4" t="inlineStr">
        <is>
          <t>Proceeds from disposal of property and equipment</t>
        </is>
      </c>
      <c r="B22" s="4" t="inlineStr">
        <is>
          <t xml:space="preserve"> </t>
        </is>
      </c>
      <c r="C22" s="4" t="inlineStr">
        <is>
          <t xml:space="preserve"> </t>
        </is>
      </c>
      <c r="D22" s="5" t="n">
        <v>2613</v>
      </c>
      <c r="E22" s="5" t="n">
        <v>15000</v>
      </c>
    </row>
    <row r="23">
      <c r="A23" s="4" t="inlineStr">
        <is>
          <t>Net cash used in investing activities</t>
        </is>
      </c>
      <c r="B23" s="5" t="n">
        <v>-2201</v>
      </c>
      <c r="C23" s="5" t="n">
        <v>-335</v>
      </c>
      <c r="D23" s="5" t="n">
        <v>-2269</v>
      </c>
      <c r="E23" s="5" t="n">
        <v>-7638</v>
      </c>
    </row>
    <row r="24">
      <c r="A24" s="3" t="inlineStr">
        <is>
          <t>Financing activities:</t>
        </is>
      </c>
    </row>
    <row r="25">
      <c r="A25" s="4" t="inlineStr">
        <is>
          <t>Proceeds from short-term borrowings</t>
        </is>
      </c>
      <c r="B25" s="5" t="n">
        <v>47600</v>
      </c>
      <c r="C25" s="5" t="n">
        <v>7244</v>
      </c>
      <c r="D25" s="5" t="n">
        <v>15000</v>
      </c>
      <c r="E25" s="5" t="n">
        <v>16000</v>
      </c>
    </row>
    <row r="26">
      <c r="A26" s="4" t="inlineStr">
        <is>
          <t>Loan received from a shareholder</t>
        </is>
      </c>
      <c r="B26" s="5" t="n">
        <v>900</v>
      </c>
      <c r="C26" s="5" t="n">
        <v>137</v>
      </c>
      <c r="D26" s="5" t="n">
        <v>3700</v>
      </c>
      <c r="E26" s="5" t="n">
        <v>1300</v>
      </c>
    </row>
    <row r="27">
      <c r="A27" s="4" t="inlineStr">
        <is>
          <t>Proceeds from long-term borrowings</t>
        </is>
      </c>
      <c r="B27" s="4" t="inlineStr">
        <is>
          <t xml:space="preserve"> </t>
        </is>
      </c>
      <c r="C27" s="4" t="inlineStr">
        <is>
          <t xml:space="preserve"> </t>
        </is>
      </c>
      <c r="D27" s="4" t="inlineStr">
        <is>
          <t xml:space="preserve"> </t>
        </is>
      </c>
      <c r="E27" s="5" t="n">
        <v>8000</v>
      </c>
    </row>
    <row r="28">
      <c r="A28" s="4" t="inlineStr">
        <is>
          <t>Repayment of loan from a shareholder</t>
        </is>
      </c>
      <c r="B28" s="5" t="n">
        <v>-1500</v>
      </c>
      <c r="C28" s="5" t="n">
        <v>-228</v>
      </c>
      <c r="D28" s="5" t="n">
        <v>-3950</v>
      </c>
      <c r="E28" s="5" t="n">
        <v>-2750</v>
      </c>
    </row>
    <row r="29">
      <c r="A29" s="4" t="inlineStr">
        <is>
          <t>Repayment of short-term borrowings</t>
        </is>
      </c>
      <c r="B29" s="5" t="n">
        <v>-31800</v>
      </c>
      <c r="C29" s="5" t="n">
        <v>-4839</v>
      </c>
      <c r="D29" s="5" t="n">
        <v>-16000</v>
      </c>
      <c r="E29" s="5" t="n">
        <v>-16000</v>
      </c>
    </row>
    <row r="30">
      <c r="A30" s="4" t="inlineStr">
        <is>
          <t>Repayments of long-term borrowings</t>
        </is>
      </c>
      <c r="B30" s="5" t="n">
        <v>-1200</v>
      </c>
      <c r="C30" s="5" t="n">
        <v>-183</v>
      </c>
      <c r="D30" s="5" t="n">
        <v>-900</v>
      </c>
      <c r="E30" s="5" t="n">
        <v>-320</v>
      </c>
    </row>
    <row r="31">
      <c r="A31" s="4" t="inlineStr">
        <is>
          <t>Contribution in a subsidiary by a shareholder (Note 14(1)(i))</t>
        </is>
      </c>
      <c r="B31" s="4" t="inlineStr">
        <is>
          <t xml:space="preserve"> </t>
        </is>
      </c>
      <c r="C31" s="4" t="inlineStr">
        <is>
          <t xml:space="preserve"> </t>
        </is>
      </c>
      <c r="D31" s="5" t="n">
        <v>15000</v>
      </c>
      <c r="E31" s="4" t="inlineStr">
        <is>
          <t xml:space="preserve"> </t>
        </is>
      </c>
    </row>
    <row r="32">
      <c r="A32" s="4" t="inlineStr">
        <is>
          <t>Net cash provided by financing activities</t>
        </is>
      </c>
      <c r="B32" s="5" t="n">
        <v>14000</v>
      </c>
      <c r="C32" s="5" t="n">
        <v>2131</v>
      </c>
      <c r="D32" s="5" t="n">
        <v>12850</v>
      </c>
      <c r="E32" s="5" t="n">
        <v>6230</v>
      </c>
    </row>
    <row r="33">
      <c r="A33" s="4" t="inlineStr">
        <is>
          <t>Effect of exchange rate changes on cash and cash equivalent and restricted cash</t>
        </is>
      </c>
      <c r="B33" s="5" t="n">
        <v>-855</v>
      </c>
      <c r="C33" s="5" t="n">
        <v>-129</v>
      </c>
      <c r="D33" s="5" t="n">
        <v>-311</v>
      </c>
      <c r="E33" s="5" t="n">
        <v>-24</v>
      </c>
    </row>
    <row r="34">
      <c r="A34" s="4" t="inlineStr">
        <is>
          <t>Net increase (decrease) in cash and cash equivalent and restricted cash</t>
        </is>
      </c>
      <c r="B34" s="5" t="n">
        <v>8423</v>
      </c>
      <c r="C34" s="5" t="n">
        <v>1282</v>
      </c>
      <c r="D34" s="5" t="n">
        <v>-6854</v>
      </c>
      <c r="E34" s="5" t="n">
        <v>753</v>
      </c>
    </row>
    <row r="35">
      <c r="A35" s="4" t="inlineStr">
        <is>
          <t>Cash and cash equivalents and restricted cash at beginning of year</t>
        </is>
      </c>
      <c r="B35" s="5" t="n">
        <v>1054</v>
      </c>
      <c r="C35" s="5" t="n">
        <v>160</v>
      </c>
      <c r="D35" s="5" t="n">
        <v>7908</v>
      </c>
      <c r="E35" s="5" t="n">
        <v>7155</v>
      </c>
    </row>
    <row r="36">
      <c r="A36" s="4" t="inlineStr">
        <is>
          <t>Cash and cash equivalents and restricted cash at end of year</t>
        </is>
      </c>
      <c r="B36" s="5" t="n">
        <v>9477</v>
      </c>
      <c r="C36" s="5" t="n">
        <v>1442</v>
      </c>
      <c r="D36" s="5" t="n">
        <v>1054</v>
      </c>
      <c r="E36" s="5" t="n">
        <v>7908</v>
      </c>
    </row>
    <row r="37">
      <c r="A37" s="3" t="inlineStr">
        <is>
          <t>Supplemental disclosures of cash flow information:</t>
        </is>
      </c>
    </row>
    <row r="38">
      <c r="A38" s="4" t="inlineStr">
        <is>
          <t>Income taxes paid (refunded)</t>
        </is>
      </c>
      <c r="B38" s="5" t="n">
        <v>-364</v>
      </c>
      <c r="C38" s="5" t="n">
        <v>-55</v>
      </c>
      <c r="D38" s="5" t="n">
        <v>820</v>
      </c>
      <c r="E38" s="5" t="n">
        <v>30</v>
      </c>
    </row>
    <row r="39">
      <c r="A39" s="4" t="inlineStr">
        <is>
          <t>Interest paid</t>
        </is>
      </c>
      <c r="B39" s="5" t="n">
        <v>2461</v>
      </c>
      <c r="C39" s="5" t="n">
        <v>375</v>
      </c>
      <c r="D39" s="5" t="n">
        <v>1745</v>
      </c>
      <c r="E39" s="5" t="n">
        <v>1479</v>
      </c>
    </row>
    <row r="40">
      <c r="A40" s="3" t="inlineStr">
        <is>
          <t>Non-cash financing activities:</t>
        </is>
      </c>
    </row>
    <row r="41">
      <c r="A41" s="4" t="inlineStr">
        <is>
          <t>Debt-equity swap (Note 14 (2)(i))</t>
        </is>
      </c>
      <c r="B41" s="4" t="inlineStr">
        <is>
          <t xml:space="preserve"> </t>
        </is>
      </c>
      <c r="C41" s="4" t="inlineStr">
        <is>
          <t xml:space="preserve"> </t>
        </is>
      </c>
      <c r="D41" s="5" t="n">
        <v>23884</v>
      </c>
      <c r="E41" s="4" t="inlineStr">
        <is>
          <t xml:space="preserve"> </t>
        </is>
      </c>
    </row>
    <row r="42">
      <c r="A42" s="4" t="inlineStr">
        <is>
          <t>Related party receivable for capital contribution(Note 14(1)(i))</t>
        </is>
      </c>
      <c r="B42" s="4" t="inlineStr">
        <is>
          <t xml:space="preserve"> </t>
        </is>
      </c>
      <c r="C42" s="4" t="inlineStr">
        <is>
          <t xml:space="preserve"> </t>
        </is>
      </c>
      <c r="D42" s="5" t="n">
        <v>6429</v>
      </c>
      <c r="E42" s="4" t="inlineStr">
        <is>
          <t xml:space="preserve"> </t>
        </is>
      </c>
    </row>
    <row r="43">
      <c r="A43" s="4" t="inlineStr">
        <is>
          <t>Restricted cash</t>
        </is>
      </c>
      <c r="B43" s="5" t="n">
        <v>500</v>
      </c>
      <c r="C43" s="5" t="n">
        <v>76</v>
      </c>
      <c r="D43" s="5" t="n">
        <v>500</v>
      </c>
      <c r="E43" s="5" t="n">
        <v>500</v>
      </c>
    </row>
    <row r="44">
      <c r="A44" s="4" t="inlineStr">
        <is>
          <t>Cash and cash equivalents</t>
        </is>
      </c>
      <c r="B44" s="5" t="n">
        <v>8977</v>
      </c>
      <c r="C44" s="5" t="n">
        <v>1366</v>
      </c>
      <c r="D44" s="5" t="n">
        <v>554</v>
      </c>
      <c r="E44" s="5" t="n">
        <v>7408</v>
      </c>
    </row>
    <row r="45">
      <c r="A45" s="4" t="inlineStr">
        <is>
          <t>Cash, cash equivalents and restricted cash</t>
        </is>
      </c>
      <c r="B45" s="6" t="n">
        <v>9477</v>
      </c>
      <c r="C45" s="7" t="n">
        <v>1442</v>
      </c>
      <c r="D45" s="6" t="n">
        <v>1054</v>
      </c>
      <c r="E45" s="6" t="n">
        <v>7908</v>
      </c>
    </row>
  </sheetData>
  <mergeCells count="2">
    <mergeCell ref="A1:A2"/>
    <mergeCell ref="B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K46"/>
  <sheetViews>
    <sheetView workbookViewId="0">
      <selection activeCell="A1" sqref="A1"/>
    </sheetView>
  </sheetViews>
  <sheetFormatPr baseColWidth="8" defaultRowHeight="15"/>
  <cols>
    <col width="50" customWidth="1" min="1" max="1"/>
    <col width="14" customWidth="1" min="2" max="2"/>
    <col width="39" customWidth="1" min="3" max="3"/>
    <col width="38" customWidth="1" min="4" max="4"/>
    <col width="14" customWidth="1" min="5" max="5"/>
    <col width="14" customWidth="1" min="6" max="6"/>
    <col width="40" customWidth="1" min="7" max="7"/>
    <col width="14" customWidth="1" min="8" max="8"/>
    <col width="14" customWidth="1" min="9" max="9"/>
    <col width="14" customWidth="1" min="10" max="10"/>
    <col width="14" customWidth="1" min="11" max="11"/>
  </cols>
  <sheetData>
    <row r="1">
      <c r="A1" s="1" t="inlineStr">
        <is>
          <t>Borrowings (Details) - CNY (¥) ¥ in Thousands</t>
        </is>
      </c>
      <c r="B1" s="2" t="inlineStr">
        <is>
          <t>Nov. 18, 2020</t>
        </is>
      </c>
      <c r="C1" s="2" t="inlineStr">
        <is>
          <t>Nov. 13, 2020</t>
        </is>
      </c>
      <c r="D1" s="2" t="inlineStr">
        <is>
          <t>Aug. 01, 2018</t>
        </is>
      </c>
      <c r="E1" s="2" t="inlineStr">
        <is>
          <t>Jul. 31, 2020</t>
        </is>
      </c>
      <c r="F1" s="2" t="inlineStr">
        <is>
          <t>Apr. 23, 2019</t>
        </is>
      </c>
      <c r="G1" s="2" t="inlineStr">
        <is>
          <t>Feb. 28, 2021</t>
        </is>
      </c>
      <c r="H1" s="2" t="inlineStr">
        <is>
          <t>Mar. 31, 2021</t>
        </is>
      </c>
      <c r="I1" s="2" t="inlineStr">
        <is>
          <t>Mar. 31, 2020</t>
        </is>
      </c>
      <c r="J1" s="2" t="inlineStr">
        <is>
          <t>Jan. 31, 2021</t>
        </is>
      </c>
      <c r="K1" s="2" t="inlineStr">
        <is>
          <t>Mar. 19, 2019</t>
        </is>
      </c>
    </row>
    <row r="2">
      <c r="A2" s="3" t="inlineStr">
        <is>
          <t>Borrowings (Details) [Line Items]</t>
        </is>
      </c>
    </row>
    <row r="3">
      <c r="A3" s="4" t="inlineStr">
        <is>
          <t>Interest rate</t>
        </is>
      </c>
      <c r="G3" s="4" t="inlineStr">
        <is>
          <t>8.0%</t>
        </is>
      </c>
    </row>
    <row r="4">
      <c r="A4" s="4" t="inlineStr">
        <is>
          <t>Borrowing amount</t>
        </is>
      </c>
      <c r="E4" s="6" t="n">
        <v>4000</v>
      </c>
    </row>
    <row r="5">
      <c r="A5" s="4" t="inlineStr">
        <is>
          <t>Date Description</t>
        </is>
      </c>
      <c r="G5" s="4" t="inlineStr">
        <is>
          <t>November 17, 2019 and November 17, 2022</t>
        </is>
      </c>
    </row>
    <row r="6">
      <c r="A6" s="4" t="inlineStr">
        <is>
          <t>Factoring contract amount</t>
        </is>
      </c>
      <c r="G6" s="6" t="n">
        <v>8000</v>
      </c>
    </row>
    <row r="7">
      <c r="A7" s="4" t="inlineStr">
        <is>
          <t>Loan amount</t>
        </is>
      </c>
      <c r="J7" s="6" t="n">
        <v>800</v>
      </c>
    </row>
    <row r="8">
      <c r="A8" s="4" t="inlineStr">
        <is>
          <t>Credit facility amount</t>
        </is>
      </c>
      <c r="G8" s="6" t="n">
        <v>20000</v>
      </c>
    </row>
    <row r="9">
      <c r="A9" s="4" t="inlineStr">
        <is>
          <t>China Construction Bank [Member]</t>
        </is>
      </c>
    </row>
    <row r="10">
      <c r="A10" s="3" t="inlineStr">
        <is>
          <t>Borrowings (Details) [Line Items]</t>
        </is>
      </c>
    </row>
    <row r="11">
      <c r="A11" s="4" t="inlineStr">
        <is>
          <t>Working capital</t>
        </is>
      </c>
      <c r="F11" s="6" t="n">
        <v>15000</v>
      </c>
    </row>
    <row r="12">
      <c r="A12" s="4" t="inlineStr">
        <is>
          <t>Interest rate</t>
        </is>
      </c>
      <c r="F12" s="4" t="inlineStr">
        <is>
          <t>5.8%</t>
        </is>
      </c>
    </row>
    <row r="13">
      <c r="A13" s="4" t="inlineStr">
        <is>
          <t>Accounts receivable amount</t>
        </is>
      </c>
      <c r="F13" s="6" t="n">
        <v>22500</v>
      </c>
    </row>
    <row r="14">
      <c r="A14" s="4" t="inlineStr">
        <is>
          <t>China Resources Bank of Zhuhai Co., Ltd. [Member]</t>
        </is>
      </c>
    </row>
    <row r="15">
      <c r="A15" s="3" t="inlineStr">
        <is>
          <t>Borrowings (Details) [Line Items]</t>
        </is>
      </c>
    </row>
    <row r="16">
      <c r="A16" s="4" t="inlineStr">
        <is>
          <t>Working capital</t>
        </is>
      </c>
      <c r="B16" s="6" t="n">
        <v>22000</v>
      </c>
    </row>
    <row r="17">
      <c r="A17" s="4" t="inlineStr">
        <is>
          <t>Interest rate</t>
        </is>
      </c>
      <c r="B17" s="4" t="inlineStr">
        <is>
          <t>5.5%</t>
        </is>
      </c>
    </row>
    <row r="18">
      <c r="A18" s="4" t="inlineStr">
        <is>
          <t>Borrowing amount</t>
        </is>
      </c>
      <c r="C18" s="6" t="n">
        <v>22000</v>
      </c>
    </row>
    <row r="19">
      <c r="A19" s="4" t="inlineStr">
        <is>
          <t>Term in years</t>
        </is>
      </c>
      <c r="C19" s="4" t="inlineStr">
        <is>
          <t>2 years</t>
        </is>
      </c>
    </row>
    <row r="20">
      <c r="A20" s="4" t="inlineStr">
        <is>
          <t>Date Description</t>
        </is>
      </c>
      <c r="C20" s="4" t="inlineStr">
        <is>
          <t>November 13, 2020 to November 13, 2022</t>
        </is>
      </c>
    </row>
    <row r="21">
      <c r="A21" s="4" t="inlineStr">
        <is>
          <t>TCL Factoring [Member]</t>
        </is>
      </c>
    </row>
    <row r="22">
      <c r="A22" s="3" t="inlineStr">
        <is>
          <t>Borrowings (Details) [Line Items]</t>
        </is>
      </c>
    </row>
    <row r="23">
      <c r="A23" s="4" t="inlineStr">
        <is>
          <t>Interest rate</t>
        </is>
      </c>
      <c r="E23" s="4" t="inlineStr">
        <is>
          <t>8.0%</t>
        </is>
      </c>
    </row>
    <row r="24">
      <c r="A24" s="4" t="inlineStr">
        <is>
          <t>Factoring contract amount</t>
        </is>
      </c>
      <c r="E24" s="6" t="n">
        <v>1800</v>
      </c>
    </row>
    <row r="25">
      <c r="A25" s="4" t="inlineStr">
        <is>
          <t>Shenzhen Rural Commercial Bank Loan One [Member]</t>
        </is>
      </c>
    </row>
    <row r="26">
      <c r="A26" s="3" t="inlineStr">
        <is>
          <t>Borrowings (Details) [Line Items]</t>
        </is>
      </c>
    </row>
    <row r="27">
      <c r="A27" s="4" t="inlineStr">
        <is>
          <t>Borrowing amount</t>
        </is>
      </c>
      <c r="D27" s="6" t="n">
        <v>2000</v>
      </c>
    </row>
    <row r="28">
      <c r="A28" s="4" t="inlineStr">
        <is>
          <t>Term in years</t>
        </is>
      </c>
      <c r="D28" s="4" t="inlineStr">
        <is>
          <t>3 years</t>
        </is>
      </c>
    </row>
    <row r="29">
      <c r="A29" s="4" t="inlineStr">
        <is>
          <t>Date Description</t>
        </is>
      </c>
      <c r="D29" s="4" t="inlineStr">
        <is>
          <t>August 21, 2018 to August 8, 2021</t>
        </is>
      </c>
    </row>
    <row r="30">
      <c r="A30" s="4" t="inlineStr">
        <is>
          <t>Monthly installment</t>
        </is>
      </c>
      <c r="D30" s="6" t="n">
        <v>40</v>
      </c>
    </row>
    <row r="31">
      <c r="A31" s="4" t="inlineStr">
        <is>
          <t>Percentage of equity interest</t>
        </is>
      </c>
      <c r="D31" s="4" t="inlineStr">
        <is>
          <t>30.00%</t>
        </is>
      </c>
    </row>
    <row r="32">
      <c r="A32" s="4" t="inlineStr">
        <is>
          <t>Restricted cash</t>
        </is>
      </c>
      <c r="K32" s="6" t="n">
        <v>500</v>
      </c>
    </row>
    <row r="33">
      <c r="A33" s="4" t="inlineStr">
        <is>
          <t>Repaid amount</t>
        </is>
      </c>
      <c r="H33" s="6" t="n">
        <v>480</v>
      </c>
      <c r="I33" s="6" t="n">
        <v>480</v>
      </c>
    </row>
    <row r="34">
      <c r="A34" s="4" t="inlineStr">
        <is>
          <t>Balance loan amount</t>
        </is>
      </c>
      <c r="H34" s="5" t="n">
        <v>720</v>
      </c>
      <c r="I34" s="5" t="n">
        <v>1200</v>
      </c>
    </row>
    <row r="35">
      <c r="A35" s="4" t="inlineStr">
        <is>
          <t>Current portion amount</t>
        </is>
      </c>
      <c r="H35" s="5" t="n">
        <v>720</v>
      </c>
      <c r="I35" s="5" t="n">
        <v>480</v>
      </c>
    </row>
    <row r="36">
      <c r="A36" s="4" t="inlineStr">
        <is>
          <t>Remaining balance</t>
        </is>
      </c>
      <c r="H36" s="4" t="inlineStr">
        <is>
          <t xml:space="preserve"> </t>
        </is>
      </c>
      <c r="I36" s="5" t="n">
        <v>720</v>
      </c>
    </row>
    <row r="37">
      <c r="A37" s="4" t="inlineStr">
        <is>
          <t>Shenzhen Rural Commercial Bank Loan Two [Member]</t>
        </is>
      </c>
    </row>
    <row r="38">
      <c r="A38" s="3" t="inlineStr">
        <is>
          <t>Borrowings (Details) [Line Items]</t>
        </is>
      </c>
    </row>
    <row r="39">
      <c r="A39" s="4" t="inlineStr">
        <is>
          <t>Borrowing amount</t>
        </is>
      </c>
      <c r="D39" s="6" t="n">
        <v>6000</v>
      </c>
    </row>
    <row r="40">
      <c r="A40" s="4" t="inlineStr">
        <is>
          <t>Term in years</t>
        </is>
      </c>
      <c r="D40" s="4" t="inlineStr">
        <is>
          <t>3 years</t>
        </is>
      </c>
    </row>
    <row r="41">
      <c r="A41" s="4" t="inlineStr">
        <is>
          <t>Date Description</t>
        </is>
      </c>
      <c r="D41" s="4" t="inlineStr">
        <is>
          <t>September 21, 2019 to August 20, 2021</t>
        </is>
      </c>
    </row>
    <row r="42">
      <c r="A42" s="4" t="inlineStr">
        <is>
          <t>Monthly installment</t>
        </is>
      </c>
      <c r="D42" s="6" t="n">
        <v>60</v>
      </c>
    </row>
    <row r="43">
      <c r="A43" s="4" t="inlineStr">
        <is>
          <t>Balance loan amount</t>
        </is>
      </c>
      <c r="H43" s="5" t="n">
        <v>4860</v>
      </c>
      <c r="I43" s="5" t="n">
        <v>5580</v>
      </c>
    </row>
    <row r="44">
      <c r="A44" s="4" t="inlineStr">
        <is>
          <t>Current portion amount</t>
        </is>
      </c>
      <c r="H44" s="5" t="n">
        <v>4860</v>
      </c>
      <c r="I44" s="5" t="n">
        <v>720</v>
      </c>
    </row>
    <row r="45">
      <c r="A45" s="4" t="inlineStr">
        <is>
          <t>Remaining balance</t>
        </is>
      </c>
      <c r="H45" s="4" t="inlineStr">
        <is>
          <t xml:space="preserve"> </t>
        </is>
      </c>
      <c r="I45" s="5" t="n">
        <v>4860</v>
      </c>
    </row>
    <row r="46">
      <c r="A46" s="4" t="inlineStr">
        <is>
          <t>Repayment of debt</t>
        </is>
      </c>
      <c r="H46" s="6" t="n">
        <v>720</v>
      </c>
      <c r="I46" s="6" t="n">
        <v>42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Borrowings (Details) - Schedule of short term and long term borrowings - CNY (¥) ¥ in Thousands</t>
        </is>
      </c>
      <c r="C1" s="2" t="inlineStr">
        <is>
          <t>Mar. 31, 2021</t>
        </is>
      </c>
      <c r="D1" s="2" t="inlineStr">
        <is>
          <t>Mar. 31, 2020</t>
        </is>
      </c>
    </row>
    <row r="2">
      <c r="A2" s="3" t="inlineStr">
        <is>
          <t>Short-term borrowings</t>
        </is>
      </c>
    </row>
    <row r="3">
      <c r="A3" s="4" t="inlineStr">
        <is>
          <t>Short-term borrowings</t>
        </is>
      </c>
      <c r="C3" s="6" t="n">
        <v>30800</v>
      </c>
      <c r="D3" s="6" t="n">
        <v>15000</v>
      </c>
    </row>
    <row r="4">
      <c r="A4" s="3" t="inlineStr">
        <is>
          <t>Long-term borrowings</t>
        </is>
      </c>
    </row>
    <row r="5">
      <c r="A5" s="4" t="inlineStr">
        <is>
          <t>Long-term borrowings</t>
        </is>
      </c>
      <c r="C5" s="5" t="n">
        <v>5580</v>
      </c>
      <c r="D5" s="5" t="n">
        <v>6780</v>
      </c>
    </row>
    <row r="6">
      <c r="A6" s="3" t="inlineStr">
        <is>
          <t>Representing by:</t>
        </is>
      </c>
    </row>
    <row r="7">
      <c r="A7" s="4" t="inlineStr">
        <is>
          <t>Current portion of long-term borrowings</t>
        </is>
      </c>
      <c r="C7" s="5" t="n">
        <v>5580</v>
      </c>
      <c r="D7" s="5" t="n">
        <v>1200</v>
      </c>
    </row>
    <row r="8">
      <c r="A8" s="4" t="inlineStr">
        <is>
          <t>Non-current portion of long-term borrowings</t>
        </is>
      </c>
      <c r="C8" s="4" t="inlineStr">
        <is>
          <t xml:space="preserve"> </t>
        </is>
      </c>
      <c r="D8" s="5" t="n">
        <v>5580</v>
      </c>
    </row>
    <row r="9">
      <c r="A9" s="4" t="inlineStr">
        <is>
          <t>China Construction Bank [Member]</t>
        </is>
      </c>
    </row>
    <row r="10">
      <c r="A10" s="3" t="inlineStr">
        <is>
          <t>Short-term borrowings</t>
        </is>
      </c>
    </row>
    <row r="11">
      <c r="A11" s="4" t="inlineStr">
        <is>
          <t>Short-term borrowings</t>
        </is>
      </c>
      <c r="B11" s="4" t="inlineStr">
        <is>
          <t>[1]</t>
        </is>
      </c>
      <c r="C11" s="4" t="inlineStr">
        <is>
          <t xml:space="preserve"> </t>
        </is>
      </c>
      <c r="D11" s="5" t="n">
        <v>15000</v>
      </c>
    </row>
    <row r="12">
      <c r="A12" s="4" t="inlineStr">
        <is>
          <t>China Resources Bank of Zhuhai Co., Ltd. [Member]</t>
        </is>
      </c>
    </row>
    <row r="13">
      <c r="A13" s="3" t="inlineStr">
        <is>
          <t>Short-term borrowings</t>
        </is>
      </c>
    </row>
    <row r="14">
      <c r="A14" s="4" t="inlineStr">
        <is>
          <t>Short-term borrowings</t>
        </is>
      </c>
      <c r="B14" s="4" t="inlineStr">
        <is>
          <t>[2]</t>
        </is>
      </c>
      <c r="C14" s="5" t="n">
        <v>22000</v>
      </c>
      <c r="D14" s="4" t="inlineStr">
        <is>
          <t xml:space="preserve"> </t>
        </is>
      </c>
    </row>
    <row r="15">
      <c r="A15" s="4" t="inlineStr">
        <is>
          <t>Secured loan 1 [Member]</t>
        </is>
      </c>
    </row>
    <row r="16">
      <c r="A16" s="3" t="inlineStr">
        <is>
          <t>Short-term borrowings</t>
        </is>
      </c>
    </row>
    <row r="17">
      <c r="A17" s="4" t="inlineStr">
        <is>
          <t>Short-term borrowings</t>
        </is>
      </c>
      <c r="B17" s="4" t="inlineStr">
        <is>
          <t>[3]</t>
        </is>
      </c>
      <c r="C17" s="5" t="n">
        <v>800</v>
      </c>
      <c r="D17" s="4" t="inlineStr">
        <is>
          <t xml:space="preserve"> </t>
        </is>
      </c>
    </row>
    <row r="18">
      <c r="A18" s="4" t="inlineStr">
        <is>
          <t>Secured loan 2 [Member]</t>
        </is>
      </c>
    </row>
    <row r="19">
      <c r="A19" s="3" t="inlineStr">
        <is>
          <t>Short-term borrowings</t>
        </is>
      </c>
    </row>
    <row r="20">
      <c r="A20" s="4" t="inlineStr">
        <is>
          <t>Short-term borrowings</t>
        </is>
      </c>
      <c r="B20" s="4" t="inlineStr">
        <is>
          <t>[4]</t>
        </is>
      </c>
      <c r="C20" s="5" t="n">
        <v>8000</v>
      </c>
      <c r="D20" s="4" t="inlineStr">
        <is>
          <t xml:space="preserve"> </t>
        </is>
      </c>
    </row>
    <row r="21">
      <c r="A21" s="4" t="inlineStr">
        <is>
          <t>Shenzhen Rural Commercial Bank loan 1 [Member]</t>
        </is>
      </c>
    </row>
    <row r="22">
      <c r="A22" s="3" t="inlineStr">
        <is>
          <t>Long-term borrowings</t>
        </is>
      </c>
    </row>
    <row r="23">
      <c r="A23" s="4" t="inlineStr">
        <is>
          <t>Long-term borrowings</t>
        </is>
      </c>
      <c r="B23" s="4" t="inlineStr">
        <is>
          <t>[5]</t>
        </is>
      </c>
      <c r="C23" s="5" t="n">
        <v>720</v>
      </c>
      <c r="D23" s="5" t="n">
        <v>1200</v>
      </c>
    </row>
    <row r="24">
      <c r="A24" s="4" t="inlineStr">
        <is>
          <t>Shenzhen Rural Commercial Bank loan 2 [Member]</t>
        </is>
      </c>
    </row>
    <row r="25">
      <c r="A25" s="3" t="inlineStr">
        <is>
          <t>Long-term borrowings</t>
        </is>
      </c>
    </row>
    <row r="26">
      <c r="A26" s="4" t="inlineStr">
        <is>
          <t>Long-term borrowings</t>
        </is>
      </c>
      <c r="B26" s="4" t="inlineStr">
        <is>
          <t>[6]</t>
        </is>
      </c>
      <c r="C26" s="6" t="n">
        <v>4860</v>
      </c>
      <c r="D26" s="6" t="n">
        <v>5580</v>
      </c>
    </row>
    <row r="27"/>
    <row r="28">
      <c r="A28" s="4" t="inlineStr">
        <is>
          <t>[1]</t>
        </is>
      </c>
      <c r="B28" s="4" t="inlineStr">
        <is>
          <t>On April 23, 2019, UTime SZ entered into a credit agreement with China Construction Bank to borrow RMB15,000 as working capital for one year at an annual effective interest rate of 5.8%. The loan is secured by the office real estate owned by UTime SZ and accounts receivable equal to RMB22,500 owned by UTime SZ. The loan is also guaranteed by Mr. Bao and his spouse. The loan was repaid on May 9, 2020.</t>
        </is>
      </c>
    </row>
    <row r="29">
      <c r="A29" s="4" t="inlineStr">
        <is>
          <t>[2]</t>
        </is>
      </c>
      <c r="B29" s="4" t="inlineStr">
        <is>
          <t>On November 13, 2020, UTime SZ entered into a credit agreement with China Resources Bank of Zhuhai Co., Ltd., according to which China Resources Bank of Zhuhai Co., Ltd. agreed to provide Utime SZ with a credit facility of up to RMB22,000 with a two-year team from November 13, 2020 to November 13, 2022. On November 18, 2020, UTime SZ entered into a working capital loan agreement with China Resources Bank of Zhuhai Co., Ltd. to borrow RMB22,000 as working capital for one year at an annual effective interest rate of 5.5%. The loan is secured by the office owned by UTime SZ and guaranteed by UTime GZ, Mr. Bao and his spouse.</t>
        </is>
      </c>
    </row>
    <row r="30">
      <c r="A30" s="4" t="inlineStr">
        <is>
          <t>[3]</t>
        </is>
      </c>
      <c r="B30" s="4" t="inlineStr">
        <is>
          <t>In July 2020, UTime GZ and TCL Commercial Factoring (Shenzhen) Company Limited (“TCL Factoring”) executed a factoring agreement, pursuant to which UTime GZ received a revolving credit facility and may submit unlimited number of loan applications, so long as, among other conditions, the balance of the loan does not exceed the credit line. In July 2020, UTime GZ obtained a loan under this factoring contract at the amount of RMB1,800 by factoring the receivables due from Huizhou TCL Mobile Communication Company Limited (“TCL Huizhou”) between January 1, 2020 and July 1, 2021, the annual effective interest rate of which is 8.0%. The loan was repaid in January 2021. TCL Factoring has the right of recourse to UTime GZ, and as a result, these transactions were recognized as secured borrowings. UTime GZ agreed to pledge to TCL Factoring its accounts receivable from TCL Huizhou between January 1, 2020 and July 1, 2021. This credit facility was also guaranteed respectively by Mr. Bao and UTime SZ, each for an amount up to RMB4,000. UTime GZ agreed not to withdraw, utilize or dispose the accounts receivables paid to it by TCL Huizhou without the prior consent of TCL Factoring. In January 2021, UTime GZ obtained a loan of RMB800.</t>
        </is>
      </c>
    </row>
    <row r="31">
      <c r="A31" s="4" t="inlineStr">
        <is>
          <t>[4]</t>
        </is>
      </c>
      <c r="B31" s="4" t="inlineStr">
        <is>
          <t>In November 2020, UTime SZ and TCL Factoring executed a factoring agreement, pursuant to which UTime SZ received a revolving credit facility and may submit unlimited number of loan applications, so long as, among other conditions, the balance of the loan does not exceed the credit line. During December 2020 to February 2021, UTime SZ obtained loans under the factoring agreement at the total amount of RMB8,000 by factoring the receivables due from TCL Huizhou between November 17, 2019 and November 17, 2022, the annual effective interest rate of which is 8.0%. TCL Factoring has the right of recourse to UTime SZ, and as a result, these transactions were recognized as secured borrowings. UTime SZ agreed to pledge to TCL Factoring its accounts receivable from TCL Huizhou between November 17, 2019 and November 17, 2022. This credit facility was also guaranteed respectively by Mr. Bao and UTime GZ, each for an amount up to RMB20,000. UTime SZ agreed not to withdraw, utilize or dispose the accounts receivables paid to it by TCL Huizhou without the prior consent of TCL Factoring.</t>
        </is>
      </c>
    </row>
    <row r="32">
      <c r="A32" s="4" t="inlineStr">
        <is>
          <t>[5]</t>
        </is>
      </c>
      <c r="B32" s="4" t="inlineStr">
        <is>
          <t>On August 1, 2018, UTime SZ entered into a credit agreement with Shenzhen Rural Commercial Bank to borrow RMB2,000 for a term of 3 years, which is payable at monthly installment of RMB40 from August 21, 2018 to August 8, 2021, with a balloon payment of the remaining balance in the last installment. The loan was pledged by 30% of equity interests of UTime SZ owned by Mr. Bao and is also guaranteed by Mr. Bao. On March 19, 2019, the pledged equity interests of UTime SZ was released and replaced by deposit of RMB500 as restricted cash with the bank to secure the loan. RMB480 and RMB480 were repaid by UTime SZ during year ended March 31, 2020 and 2021, respectively. As of March 31, 2020 and 2021, the balance of the loan are RMB1,200 and RMB720, respectively. Out of the total outstanding loan balance, current portion amounted were RMB480 and RMB720 as of March 31, 2020 and 2021, respectively, which are presented as current liabilities in the consolidated balance sheet and the remaining balance of RMB720 and RMB nil are presented as non-current liabilities in the consolidated balance sheet as of March 31, 2020 and 2021, respectively.</t>
        </is>
      </c>
    </row>
    <row r="33">
      <c r="A33" s="4" t="inlineStr">
        <is>
          <t>[6]</t>
        </is>
      </c>
      <c r="B33" s="4" t="inlineStr">
        <is>
          <t>On August 1, 2018, UTime SZ entered into a credit agreement with Shenzhen Rural Commercial Bank to borrow RMB6,000 for a term of 3 years, which is payable at monthly installment of RMB60 from September 21, 2019 to August 20, 2021, with a balloon payment of the remaining balance in the last installment. The loan is secured by real estate owned by Mr. Bao and guaranteed by Mr. Bao. RMB420 and RMB720 were repaid by UTime SZ during year ended March 2020 and 2021, respectively. As of March 31, 2020 and 2021, the balance for this loan is RMB5,580 and RMB4,860, respectively. Out of the total outstanding loan balance, current portion amounted were RMB720 and RMB4,860 as of March 31, 2020 and 2021, respectively, which are presented as current liabilities in the consolidated balance sheet and the remaining balance of RMB4,860 and RMB nil are presented as non-current liabilities in the consolidated balance sheet as of March 31, 2020 and 2021, respectively.</t>
        </is>
      </c>
    </row>
  </sheetData>
  <mergeCells count="8">
    <mergeCell ref="A1:B1"/>
    <mergeCell ref="A27:C27"/>
    <mergeCell ref="B28:C28"/>
    <mergeCell ref="B29:C29"/>
    <mergeCell ref="B30:C30"/>
    <mergeCell ref="B31:C31"/>
    <mergeCell ref="B32:C32"/>
    <mergeCell ref="B33:C33"/>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Other Payables and Accrued Liabilities (Details) - CNY (¥) ¥ in Thousands</t>
        </is>
      </c>
      <c r="B1" s="2" t="inlineStr">
        <is>
          <t>Mar. 31, 2021</t>
        </is>
      </c>
      <c r="C1" s="2" t="inlineStr">
        <is>
          <t>Mar. 31, 2020</t>
        </is>
      </c>
    </row>
    <row r="2">
      <c r="A2" s="3" t="inlineStr">
        <is>
          <t>Payables and Accruals [Abstract]</t>
        </is>
      </c>
    </row>
    <row r="3">
      <c r="A3" s="4" t="inlineStr">
        <is>
          <t>Other payables</t>
        </is>
      </c>
      <c r="C3" s="6" t="n">
        <v>1000</v>
      </c>
    </row>
    <row r="4">
      <c r="A4" s="4" t="inlineStr">
        <is>
          <t>Advance and services</t>
        </is>
      </c>
      <c r="B4" s="6" t="n">
        <v>608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Payables and Accrued Liabilities (Details) - Schedule of other payables and accrued liabilities - CNY (¥) ¥ in Thousands</t>
        </is>
      </c>
      <c r="B1" s="2" t="inlineStr">
        <is>
          <t>Mar. 31, 2021</t>
        </is>
      </c>
      <c r="C1" s="2" t="inlineStr">
        <is>
          <t>Mar. 31, 2020</t>
        </is>
      </c>
    </row>
    <row r="2">
      <c r="A2" s="3" t="inlineStr">
        <is>
          <t>Schedule of other payables and accrued liabilities [Abstract]</t>
        </is>
      </c>
    </row>
    <row r="3">
      <c r="A3" s="4" t="inlineStr">
        <is>
          <t>Advance from customers</t>
        </is>
      </c>
      <c r="B3" s="6" t="n">
        <v>38769</v>
      </c>
      <c r="C3" s="6" t="n">
        <v>16866</v>
      </c>
    </row>
    <row r="4">
      <c r="A4" s="4" t="inlineStr">
        <is>
          <t>Accrued payroll</t>
        </is>
      </c>
      <c r="B4" s="5" t="n">
        <v>8335</v>
      </c>
      <c r="C4" s="5" t="n">
        <v>9031</v>
      </c>
    </row>
    <row r="5">
      <c r="A5" s="4" t="inlineStr">
        <is>
          <t>VAT payable</t>
        </is>
      </c>
      <c r="B5" s="5" t="n">
        <v>3900</v>
      </c>
      <c r="C5" s="5" t="n">
        <v>5823</v>
      </c>
    </row>
    <row r="6">
      <c r="A6" s="4" t="inlineStr">
        <is>
          <t>Refund liabilities</t>
        </is>
      </c>
      <c r="B6" s="5" t="n">
        <v>2</v>
      </c>
      <c r="C6" s="5" t="n">
        <v>110</v>
      </c>
    </row>
    <row r="7">
      <c r="A7" s="4" t="inlineStr">
        <is>
          <t>Product warranty</t>
        </is>
      </c>
      <c r="B7" s="5" t="n">
        <v>253</v>
      </c>
      <c r="C7" s="5" t="n">
        <v>105</v>
      </c>
    </row>
    <row r="8">
      <c r="A8" s="4" t="inlineStr">
        <is>
          <t>Deferred revenue</t>
        </is>
      </c>
      <c r="B8" s="5" t="n">
        <v>1000</v>
      </c>
      <c r="C8" s="4" t="inlineStr">
        <is>
          <t xml:space="preserve"> </t>
        </is>
      </c>
    </row>
    <row r="9">
      <c r="A9" s="4" t="inlineStr">
        <is>
          <t>Other payables</t>
        </is>
      </c>
      <c r="B9" s="5" t="n">
        <v>7831</v>
      </c>
      <c r="C9" s="5" t="n">
        <v>2977</v>
      </c>
    </row>
    <row r="10">
      <c r="A10" s="4" t="inlineStr">
        <is>
          <t>Total</t>
        </is>
      </c>
      <c r="B10" s="6" t="n">
        <v>60090</v>
      </c>
      <c r="C10" s="6" t="n">
        <v>3491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come) Expenses, Net (Details) - Schedule of other (income) expenses net - CNY (¥) ¥ in Thousands</t>
        </is>
      </c>
      <c r="B1" s="2" t="inlineStr">
        <is>
          <t>12 Months Ended</t>
        </is>
      </c>
    </row>
    <row r="2">
      <c r="B2" s="2" t="inlineStr">
        <is>
          <t>Mar. 31, 2021</t>
        </is>
      </c>
      <c r="C2" s="2" t="inlineStr">
        <is>
          <t>Mar. 31, 2020</t>
        </is>
      </c>
      <c r="D2" s="2" t="inlineStr">
        <is>
          <t>Mar. 31, 2019</t>
        </is>
      </c>
    </row>
    <row r="3">
      <c r="A3" s="3" t="inlineStr">
        <is>
          <t>Schedule of other (income) expenses net [Abstract]</t>
        </is>
      </c>
    </row>
    <row r="4">
      <c r="A4" s="4" t="inlineStr">
        <is>
          <t>Exchange (gains) losses, net</t>
        </is>
      </c>
      <c r="B4" s="6" t="n">
        <v>3703</v>
      </c>
      <c r="C4" s="6" t="n">
        <v>323</v>
      </c>
      <c r="D4" s="6" t="n">
        <v>-4540</v>
      </c>
    </row>
    <row r="5">
      <c r="A5" s="4" t="inlineStr">
        <is>
          <t>Provision for doubtful accounts, net</t>
        </is>
      </c>
      <c r="B5" s="5" t="n">
        <v>-836</v>
      </c>
      <c r="C5" s="5" t="n">
        <v>1186</v>
      </c>
      <c r="D5" s="5" t="n">
        <v>149</v>
      </c>
    </row>
    <row r="6">
      <c r="A6" s="4" t="inlineStr">
        <is>
          <t>Government grants</t>
        </is>
      </c>
      <c r="B6" s="5" t="n">
        <v>-1289</v>
      </c>
      <c r="C6" s="5" t="n">
        <v>-1520</v>
      </c>
      <c r="D6" s="5" t="n">
        <v>-2816</v>
      </c>
    </row>
    <row r="7">
      <c r="A7" s="4" t="inlineStr">
        <is>
          <t>Loss on equity method investment</t>
        </is>
      </c>
      <c r="B7" s="5" t="n">
        <v>833</v>
      </c>
      <c r="C7" s="5" t="n">
        <v>22</v>
      </c>
      <c r="D7" s="5" t="n">
        <v>120</v>
      </c>
    </row>
    <row r="8">
      <c r="A8" s="4" t="inlineStr">
        <is>
          <t>Others</t>
        </is>
      </c>
      <c r="B8" s="5" t="n">
        <v>464</v>
      </c>
      <c r="C8" s="5" t="n">
        <v>-4</v>
      </c>
      <c r="D8" s="5" t="n">
        <v>176</v>
      </c>
    </row>
    <row r="9">
      <c r="A9" s="4" t="inlineStr">
        <is>
          <t>Total</t>
        </is>
      </c>
      <c r="B9" s="6" t="n">
        <v>2875</v>
      </c>
      <c r="C9" s="6" t="n">
        <v>7</v>
      </c>
      <c r="D9" s="6" t="n">
        <v>-6911</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6" customWidth="1" min="1" max="1"/>
    <col width="80" customWidth="1" min="2" max="2"/>
    <col width="80" customWidth="1" min="3" max="3"/>
    <col width="14" customWidth="1" min="4" max="4"/>
    <col width="14" customWidth="1" min="5" max="5"/>
  </cols>
  <sheetData>
    <row r="1">
      <c r="A1" s="1" t="inlineStr">
        <is>
          <t>Income Tax Expenses (Benefits) (Details) - CNY (¥) ¥ in Thousands</t>
        </is>
      </c>
      <c r="B1" s="2" t="inlineStr">
        <is>
          <t>12 Months Ended</t>
        </is>
      </c>
    </row>
    <row r="2">
      <c r="B2" s="2" t="inlineStr">
        <is>
          <t>Mar. 31, 2021</t>
        </is>
      </c>
      <c r="C2" s="2" t="inlineStr">
        <is>
          <t>Mar. 31, 2020</t>
        </is>
      </c>
      <c r="D2" s="2" t="inlineStr">
        <is>
          <t>Mar. 31, 2019</t>
        </is>
      </c>
      <c r="E2" s="2" t="inlineStr">
        <is>
          <t>Sep. 04, 2019</t>
        </is>
      </c>
    </row>
    <row r="3">
      <c r="A3" s="3" t="inlineStr">
        <is>
          <t>Income Tax Expenses (Benefits) (Details) [Line Items]</t>
        </is>
      </c>
    </row>
    <row r="4">
      <c r="A4" s="4" t="inlineStr">
        <is>
          <t>Net loss before taxes</t>
        </is>
      </c>
      <c r="B4" s="6" t="n">
        <v>16627</v>
      </c>
      <c r="C4" s="6" t="n">
        <v>21454</v>
      </c>
      <c r="D4" s="6" t="n">
        <v>11451</v>
      </c>
    </row>
    <row r="5">
      <c r="A5" s="4" t="inlineStr">
        <is>
          <t>Income tax description</t>
        </is>
      </c>
      <c r="B5" s="4" t="inlineStr">
        <is>
          <t>In accordance with the Enterprise Income Tax Law (&amp;#x201c;EIT Law&amp;#x201d;), Foreign Investment Enterprises (&amp;#x201c;FIEs&amp;#x201d;) and domestic companies are subject to Enterprise Income Tax (&amp;#x201c;EIT&amp;#x201d;) at a uniform rate of 25%. The subsidiary, VIE and subsidiary of VIE in the PRC are subject to a uniform income tax rate of 25% for the years presented. UTime SZ is regarded as a Certified High and New Technology Enterprise (&amp;#x201c;HNTE&amp;#x201d;) and entitled to a favorable statutory tax rate of 15%. Preferential tax treatment of UTime SZ as HNTE from November 2, 2015 to October 16, 2021 has been granted by the relevant tax authorities. UTime SZ is entitled to a preferential tax rate of 15% which is subject to review by every three years. As a result of these preferential tax treatments, the reduced tax rates applicable to UTime SZ for the years ended March 31, 2019, 2020 and 2021 are 15%. However, UTime SZ has not enjoyed the above-mentioned preferential tax treatments for the years ended March 31, 2019, 2020 and 2021 due to its loss position and as such there is no impact of these tax holidays on net loss per share.</t>
        </is>
      </c>
    </row>
    <row r="6">
      <c r="A6" s="4" t="inlineStr">
        <is>
          <t>Additional tax deductions</t>
        </is>
      </c>
      <c r="B6" s="4" t="inlineStr">
        <is>
          <t>50.00%</t>
        </is>
      </c>
    </row>
    <row r="7">
      <c r="A7" s="4" t="inlineStr">
        <is>
          <t>Additional tax deductions, description</t>
        </is>
      </c>
      <c r="B7" s="4" t="inlineStr">
        <is>
          <t>The additional tax deduction has been increased from 50% of the qualified research and development expenses to 75%, effective from January 1, 2018 to December 31, 2020, according to a tax incentives policy promulgated by the State Tax Bureau of the PRC in September 2018 (&amp;#x201c;Super Deduction&amp;#x201d;). In March 2021, a new tax incentives policy promulgated by the State Tax Bureau of the PRC which increased the additional tax deduction from 75% to 100% from January 1, 2021 onwards</t>
        </is>
      </c>
    </row>
    <row r="8">
      <c r="A8" s="4" t="inlineStr">
        <is>
          <t>Withholding tax rate</t>
        </is>
      </c>
      <c r="B8" s="4" t="inlineStr">
        <is>
          <t>10.00%</t>
        </is>
      </c>
    </row>
    <row r="9">
      <c r="A9" s="4" t="inlineStr">
        <is>
          <t>Dividend of tax rate</t>
        </is>
      </c>
      <c r="B9" s="4" t="inlineStr">
        <is>
          <t>10.00%</t>
        </is>
      </c>
    </row>
    <row r="10">
      <c r="A10" s="4" t="inlineStr">
        <is>
          <t>Equity Interest, Percentage</t>
        </is>
      </c>
      <c r="B10" s="4" t="inlineStr">
        <is>
          <t>25.00%</t>
        </is>
      </c>
      <c r="E10" s="4" t="inlineStr">
        <is>
          <t>100.00%</t>
        </is>
      </c>
    </row>
    <row r="11">
      <c r="A11" s="4" t="inlineStr">
        <is>
          <t>Net operating loss carry forwards description</t>
        </is>
      </c>
      <c r="B11" s="4" t="inlineStr">
        <is>
          <t>As of March 31, 2021, the Company&amp;#x2019;s total net operating loss carry forwards was RMB82,782 out of which, RMB55,236 would expire from 2021 through 2030, RMB27,545 can be carried forward indefinitely.</t>
        </is>
      </c>
      <c r="C11" s="4" t="inlineStr">
        <is>
          <t>As of March 31, 2020, the Company&amp;#x2019;s total net operating loss carry forwards was RMB78,223 out of which, RMB49,096 would expire from 2020 through 2030, and RMB29,127 can be carried forward indefinitely.</t>
        </is>
      </c>
    </row>
    <row r="12">
      <c r="A12" s="4" t="inlineStr">
        <is>
          <t>Tax positions description</t>
        </is>
      </c>
      <c r="B12" s="4" t="inlineStr">
        <is>
          <t>The second step is to measure the tax benefit as the largest amount that is more than 50% likely of being realized upon settlement. Interest and penalties related to uncertain tax positions are recognized and recorded as necessary in the provision for income taxes. The Company evaluates the level of authority for each uncertain tax position (including the potential application of interest and penalties) based on the technical merits, and measures the unrecognized benefits associated with the tax positions. As of March 31, 2020 and 2021, the Company did not have any significant uncertain tax positions. The Company is subject to taxation in China, Hong Kong and India. According to the PRC Tax Administration and Collection Law, the statute of limitations is three years if the underpayment of taxes is due to computational errors made by the taxpayer or the withholding agent. The statute of limitations is extended to five years under special circumstances, where the underpayment of taxes is more than RMB100. In the case of transfer pricing issues, the statute of limitation is ten years. There is no statute of limitation in the case of tax evasion.</t>
        </is>
      </c>
    </row>
    <row r="13">
      <c r="A13" s="4" t="inlineStr">
        <is>
          <t>Hong Kong [Member]</t>
        </is>
      </c>
    </row>
    <row r="14">
      <c r="A14" s="3" t="inlineStr">
        <is>
          <t>Income Tax Expenses (Benefits) (Details) [Line Items]</t>
        </is>
      </c>
    </row>
    <row r="15">
      <c r="A15" s="4" t="inlineStr">
        <is>
          <t>Income tax rate percentage, description</t>
        </is>
      </c>
      <c r="B15" s="4" t="inlineStr">
        <is>
          <t>The first HK$2,000 of profits earned will be taxed at 8.25%, while the remaining profits will continue to be taxed at the existing 16.5% tax rate.</t>
        </is>
      </c>
    </row>
    <row r="16">
      <c r="A16" s="4" t="inlineStr">
        <is>
          <t>Dividend of tax rate</t>
        </is>
      </c>
      <c r="B16" s="4" t="inlineStr">
        <is>
          <t>5.00%</t>
        </is>
      </c>
    </row>
    <row r="17">
      <c r="A17" s="4" t="inlineStr">
        <is>
          <t>India [Member]</t>
        </is>
      </c>
    </row>
    <row r="18">
      <c r="A18" s="3" t="inlineStr">
        <is>
          <t>Income Tax Expenses (Benefits) (Details) [Line Items]</t>
        </is>
      </c>
    </row>
    <row r="19">
      <c r="A19" s="4" t="inlineStr">
        <is>
          <t>Income tax rate</t>
        </is>
      </c>
      <c r="B19" s="4" t="inlineStr">
        <is>
          <t>25.00%</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Income Tax Expenses (Benefits) (Details) - Schedule of Deferred Components of Income Tax Expense (Benefit) ¥ in Thousands, $ in Thousands</t>
        </is>
      </c>
      <c r="B1" s="2" t="inlineStr">
        <is>
          <t>12 Months Ended</t>
        </is>
      </c>
    </row>
    <row r="2">
      <c r="B2" s="2" t="inlineStr">
        <is>
          <t>Mar. 31, 2021CNY (¥)</t>
        </is>
      </c>
      <c r="C2" s="2" t="inlineStr">
        <is>
          <t>Mar. 31, 2021USD ($)</t>
        </is>
      </c>
      <c r="D2" s="2" t="inlineStr">
        <is>
          <t>Mar. 31, 2020CNY (¥)</t>
        </is>
      </c>
      <c r="E2" s="2" t="inlineStr">
        <is>
          <t>Mar. 31, 2019CNY (¥)</t>
        </is>
      </c>
    </row>
    <row r="3">
      <c r="A3" s="3" t="inlineStr">
        <is>
          <t>Schedule of Deferred Components of Income Tax Expense (Benefit) [Abstract]</t>
        </is>
      </c>
    </row>
    <row r="4">
      <c r="A4" s="4" t="inlineStr">
        <is>
          <t>Current tax expenses (benefits)</t>
        </is>
      </c>
      <c r="B4" s="6" t="n">
        <v>-364</v>
      </c>
      <c r="D4" s="6" t="n">
        <v>247</v>
      </c>
      <c r="E4" s="6" t="n">
        <v>498</v>
      </c>
    </row>
    <row r="5">
      <c r="A5" s="4" t="inlineStr">
        <is>
          <t>Deferred tax expenses</t>
        </is>
      </c>
      <c r="B5" s="4" t="inlineStr">
        <is>
          <t xml:space="preserve"> </t>
        </is>
      </c>
      <c r="D5" s="4" t="inlineStr">
        <is>
          <t xml:space="preserve"> </t>
        </is>
      </c>
      <c r="E5" s="4" t="inlineStr">
        <is>
          <t xml:space="preserve"> </t>
        </is>
      </c>
    </row>
    <row r="6">
      <c r="A6" s="4" t="inlineStr">
        <is>
          <t>Total income tax expenses</t>
        </is>
      </c>
      <c r="B6" s="6" t="n">
        <v>-364</v>
      </c>
      <c r="C6" s="7" t="n">
        <v>-55</v>
      </c>
      <c r="D6" s="6" t="n">
        <v>247</v>
      </c>
      <c r="E6" s="6" t="n">
        <v>498</v>
      </c>
    </row>
  </sheetData>
  <mergeCells count="2">
    <mergeCell ref="A1:A2"/>
    <mergeCell ref="B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Expenses (Benefits) (Details) - Schedule of Deferred Tax Assets and Liabilities - CNY (¥) ¥ in Thousands</t>
        </is>
      </c>
      <c r="B1" s="2" t="inlineStr">
        <is>
          <t>12 Months Ended</t>
        </is>
      </c>
    </row>
    <row r="2">
      <c r="B2" s="2" t="inlineStr">
        <is>
          <t>Mar. 31, 2021</t>
        </is>
      </c>
      <c r="C2" s="2" t="inlineStr">
        <is>
          <t>Mar. 31, 2020</t>
        </is>
      </c>
    </row>
    <row r="3">
      <c r="A3" s="3" t="inlineStr">
        <is>
          <t>Schedule of Deferred Tax Assets and Liabilities [Abstract]</t>
        </is>
      </c>
    </row>
    <row r="4">
      <c r="A4" s="4" t="inlineStr">
        <is>
          <t>Impairment on receivables</t>
        </is>
      </c>
      <c r="B4" s="6" t="n">
        <v>2217</v>
      </c>
      <c r="C4" s="6" t="n">
        <v>2358</v>
      </c>
    </row>
    <row r="5">
      <c r="A5" s="4" t="inlineStr">
        <is>
          <t>Inventories</t>
        </is>
      </c>
      <c r="B5" s="5" t="n">
        <v>2832</v>
      </c>
      <c r="C5" s="5" t="n">
        <v>1542</v>
      </c>
    </row>
    <row r="6">
      <c r="A6" s="4" t="inlineStr">
        <is>
          <t>Deferred revenue</t>
        </is>
      </c>
      <c r="B6" s="5" t="n">
        <v>1062</v>
      </c>
      <c r="C6" s="5" t="n">
        <v>544</v>
      </c>
    </row>
    <row r="7">
      <c r="A7" s="4" t="inlineStr">
        <is>
          <t>Accrued expenses and employee benefits</t>
        </is>
      </c>
      <c r="B7" s="5" t="n">
        <v>1151</v>
      </c>
      <c r="C7" s="5" t="n">
        <v>1247</v>
      </c>
    </row>
    <row r="8">
      <c r="A8" s="4" t="inlineStr">
        <is>
          <t>Equity method investment and others</t>
        </is>
      </c>
      <c r="B8" s="5" t="n">
        <v>1370</v>
      </c>
      <c r="C8" s="5" t="n">
        <v>477</v>
      </c>
    </row>
    <row r="9">
      <c r="A9" s="4" t="inlineStr">
        <is>
          <t>Net operating loss carry forwards</t>
        </is>
      </c>
      <c r="B9" s="5" t="n">
        <v>15467</v>
      </c>
      <c r="C9" s="5" t="n">
        <v>14551</v>
      </c>
    </row>
    <row r="10">
      <c r="A10" s="4" t="inlineStr">
        <is>
          <t>Total gross deferred tax assets</t>
        </is>
      </c>
      <c r="B10" s="5" t="n">
        <v>24099</v>
      </c>
      <c r="C10" s="5" t="n">
        <v>20719</v>
      </c>
    </row>
    <row r="11">
      <c r="A11" s="4" t="inlineStr">
        <is>
          <t>Less: valuation allowances</t>
        </is>
      </c>
      <c r="B11" s="5" t="n">
        <v>-20972</v>
      </c>
      <c r="C11" s="5" t="n">
        <v>-17963</v>
      </c>
    </row>
    <row r="12">
      <c r="A12" s="4" t="inlineStr">
        <is>
          <t>Total deferred tax assets, net of valuation allowance</t>
        </is>
      </c>
      <c r="B12" s="5" t="n">
        <v>3127</v>
      </c>
      <c r="C12" s="5" t="n">
        <v>2756</v>
      </c>
    </row>
    <row r="13">
      <c r="A13" s="4" t="inlineStr">
        <is>
          <t>Prepaid expenses and other current assets</t>
        </is>
      </c>
      <c r="B13" s="5" t="n">
        <v>-980</v>
      </c>
      <c r="C13" s="5" t="n">
        <v>-415</v>
      </c>
    </row>
    <row r="14">
      <c r="A14" s="4" t="inlineStr">
        <is>
          <t>Unrealized foreign exchange difference and others</t>
        </is>
      </c>
      <c r="B14" s="5" t="n">
        <v>-2147</v>
      </c>
      <c r="C14" s="5" t="n">
        <v>-2341</v>
      </c>
    </row>
    <row r="15">
      <c r="A15" s="4" t="inlineStr">
        <is>
          <t>Deferred tax assets, net</t>
        </is>
      </c>
      <c r="B15" s="4" t="inlineStr">
        <is>
          <t xml:space="preserve"> </t>
        </is>
      </c>
      <c r="C15" s="4" t="inlineStr">
        <is>
          <t xml:space="preserve"> </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Expenses (Benefits) (Details) - Schedule of Effective Income Tax Rate Reconciliation</t>
        </is>
      </c>
      <c r="B1" s="2" t="inlineStr">
        <is>
          <t>12 Months Ended</t>
        </is>
      </c>
    </row>
    <row r="2">
      <c r="B2" s="2" t="inlineStr">
        <is>
          <t>Mar. 31, 2021</t>
        </is>
      </c>
      <c r="C2" s="2" t="inlineStr">
        <is>
          <t>Mar. 31, 2020</t>
        </is>
      </c>
      <c r="D2" s="2" t="inlineStr">
        <is>
          <t>Mar. 31, 2019</t>
        </is>
      </c>
    </row>
    <row r="3">
      <c r="A3" s="3" t="inlineStr">
        <is>
          <t>Schedule of Effective Income Tax Rate Reconciliation [Abstract]</t>
        </is>
      </c>
    </row>
    <row r="4">
      <c r="A4" s="4" t="inlineStr">
        <is>
          <t>Statutory rate in PRC</t>
        </is>
      </c>
      <c r="B4" s="4" t="inlineStr">
        <is>
          <t>25.00%</t>
        </is>
      </c>
      <c r="C4" s="4" t="inlineStr">
        <is>
          <t>25.00%</t>
        </is>
      </c>
      <c r="D4" s="4" t="inlineStr">
        <is>
          <t>25.00%</t>
        </is>
      </c>
    </row>
    <row r="5">
      <c r="A5" s="4" t="inlineStr">
        <is>
          <t>Effect of preferential tax treatment</t>
        </is>
      </c>
      <c r="B5" s="4" t="inlineStr">
        <is>
          <t>(2.00%)</t>
        </is>
      </c>
      <c r="C5" s="4" t="inlineStr">
        <is>
          <t>(3.00%)</t>
        </is>
      </c>
      <c r="D5" s="4" t="inlineStr">
        <is>
          <t>2.00%</t>
        </is>
      </c>
    </row>
    <row r="6">
      <c r="A6" s="4" t="inlineStr">
        <is>
          <t>Effect of different tax jurisdiction</t>
        </is>
      </c>
      <c r="B6" s="4" t="inlineStr">
        <is>
          <t>(6.00%)</t>
        </is>
      </c>
      <c r="C6" s="4" t="inlineStr">
        <is>
          <t xml:space="preserve"> </t>
        </is>
      </c>
      <c r="D6" s="4" t="inlineStr">
        <is>
          <t>4.00%</t>
        </is>
      </c>
    </row>
    <row r="7">
      <c r="A7" s="4" t="inlineStr">
        <is>
          <t>Effect of permanence differences</t>
        </is>
      </c>
      <c r="B7" s="4" t="inlineStr">
        <is>
          <t>(1.00%)</t>
        </is>
      </c>
      <c r="C7" s="4" t="inlineStr">
        <is>
          <t>(6.00%)</t>
        </is>
      </c>
      <c r="D7" s="4" t="inlineStr">
        <is>
          <t>(3.00%)</t>
        </is>
      </c>
    </row>
    <row r="8">
      <c r="A8" s="4" t="inlineStr">
        <is>
          <t>Research and development super-deduction</t>
        </is>
      </c>
      <c r="B8" s="4" t="inlineStr">
        <is>
          <t>5.00%</t>
        </is>
      </c>
      <c r="C8" s="4" t="inlineStr">
        <is>
          <t>5.00%</t>
        </is>
      </c>
      <c r="D8" s="4" t="inlineStr">
        <is>
          <t>10.00%</t>
        </is>
      </c>
    </row>
    <row r="9">
      <c r="A9" s="4" t="inlineStr">
        <is>
          <t>Changes in valuation allowance</t>
        </is>
      </c>
      <c r="B9" s="4" t="inlineStr">
        <is>
          <t>(21.00%)</t>
        </is>
      </c>
      <c r="C9" s="4" t="inlineStr">
        <is>
          <t>(21.00%)</t>
        </is>
      </c>
      <c r="D9" s="4" t="inlineStr">
        <is>
          <t>(42.00%)</t>
        </is>
      </c>
    </row>
    <row r="10">
      <c r="A10" s="4" t="inlineStr">
        <is>
          <t>Under provision in prior year</t>
        </is>
      </c>
      <c r="B10" s="4" t="inlineStr">
        <is>
          <t>2.00%</t>
        </is>
      </c>
      <c r="C10" s="4" t="inlineStr">
        <is>
          <t>(1.00%)</t>
        </is>
      </c>
      <c r="D10" s="4" t="inlineStr">
        <is>
          <t xml:space="preserve"> </t>
        </is>
      </c>
    </row>
    <row r="11">
      <c r="A11" s="4" t="inlineStr">
        <is>
          <t>Total income tax provision</t>
        </is>
      </c>
      <c r="B11" s="4" t="inlineStr">
        <is>
          <t>2.00%</t>
        </is>
      </c>
      <c r="C11" s="4" t="inlineStr">
        <is>
          <t>(1.00%)</t>
        </is>
      </c>
      <c r="D11" s="4" t="inlineStr">
        <is>
          <t>(4.00%)</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 width="14" customWidth="1" min="5" max="5"/>
  </cols>
  <sheetData>
    <row r="1">
      <c r="A1" s="1" t="inlineStr">
        <is>
          <t>Related Parties Balances and Transactions (Details) - CNY (¥)</t>
        </is>
      </c>
      <c r="B1" s="2" t="inlineStr">
        <is>
          <t>12 Months Ended</t>
        </is>
      </c>
    </row>
    <row r="2">
      <c r="B2" s="2" t="inlineStr">
        <is>
          <t>Mar. 31, 2020</t>
        </is>
      </c>
      <c r="C2" s="2" t="inlineStr">
        <is>
          <t>Jul. 19, 2021</t>
        </is>
      </c>
      <c r="D2" s="2" t="inlineStr">
        <is>
          <t>Mar. 31, 2021</t>
        </is>
      </c>
      <c r="E2" s="2" t="inlineStr">
        <is>
          <t>Mar. 31, 2019</t>
        </is>
      </c>
    </row>
    <row r="3">
      <c r="A3" s="4" t="inlineStr">
        <is>
          <t>Mr He [Member]</t>
        </is>
      </c>
    </row>
    <row r="4">
      <c r="A4" s="3" t="inlineStr">
        <is>
          <t>Related Parties Balances and Transactions (Details) [Line Items]</t>
        </is>
      </c>
    </row>
    <row r="5">
      <c r="A5" s="4" t="inlineStr">
        <is>
          <t>Equity interest</t>
        </is>
      </c>
      <c r="B5" s="6" t="n">
        <v>21429000</v>
      </c>
    </row>
    <row r="6">
      <c r="A6" s="4" t="inlineStr">
        <is>
          <t>Amount received</t>
        </is>
      </c>
      <c r="B6" s="5" t="n">
        <v>15000000</v>
      </c>
    </row>
    <row r="7">
      <c r="A7" s="4" t="inlineStr">
        <is>
          <t>Due to related party</t>
        </is>
      </c>
      <c r="B7" s="5" t="n">
        <v>6429000</v>
      </c>
      <c r="D7" s="6" t="n">
        <v>6429000</v>
      </c>
    </row>
    <row r="8">
      <c r="A8" s="4" t="inlineStr">
        <is>
          <t>Mr He [Member] | Subsequent Event [Member]</t>
        </is>
      </c>
    </row>
    <row r="9">
      <c r="A9" s="3" t="inlineStr">
        <is>
          <t>Related Parties Balances and Transactions (Details) [Line Items]</t>
        </is>
      </c>
    </row>
    <row r="10">
      <c r="A10" s="4" t="inlineStr">
        <is>
          <t>Due to related party</t>
        </is>
      </c>
      <c r="C10" s="6" t="n">
        <v>6429</v>
      </c>
    </row>
    <row r="11">
      <c r="A11" s="4" t="inlineStr">
        <is>
          <t>Mr. Bao [Member]</t>
        </is>
      </c>
    </row>
    <row r="12">
      <c r="A12" s="3" t="inlineStr">
        <is>
          <t>Related Parties Balances and Transactions (Details) [Line Items]</t>
        </is>
      </c>
    </row>
    <row r="13">
      <c r="A13" s="4" t="inlineStr">
        <is>
          <t>Equity interest</t>
        </is>
      </c>
      <c r="B13" s="6" t="n">
        <v>23884000</v>
      </c>
    </row>
    <row r="14">
      <c r="A14" s="4" t="inlineStr">
        <is>
          <t>Due to Related Parties, Current</t>
        </is>
      </c>
      <c r="E14" s="6" t="n">
        <v>23035000</v>
      </c>
    </row>
    <row r="15">
      <c r="A15" s="4" t="inlineStr">
        <is>
          <t>Aggregate amount</t>
        </is>
      </c>
      <c r="D15" s="6" t="n">
        <v>850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Principal Activities</t>
        </is>
      </c>
      <c r="B1" s="2" t="inlineStr">
        <is>
          <t>12 Months Ended</t>
        </is>
      </c>
    </row>
    <row r="2">
      <c r="B2" s="2" t="inlineStr">
        <is>
          <t>Mar. 31, 2021</t>
        </is>
      </c>
    </row>
    <row r="3">
      <c r="A3" s="3" t="inlineStr">
        <is>
          <t>Accounting Policies [Abstract]</t>
        </is>
      </c>
    </row>
    <row r="4">
      <c r="A4" s="4" t="inlineStr">
        <is>
          <t>ORGANIZATION AND PRINCIPAL ACTIVITIES</t>
        </is>
      </c>
      <c r="B4" s="4" t="inlineStr">
        <is>
          <t xml:space="preserve">NOTE
1 — ORGANIZATION AND PRINCIPAL ACTIVITIES UTime
Limited was incorporated as an exempted company with limited liability under the laws of the Cayman Islands on October 9, 2018. UTime
Limited does not conduct any substantive operations on its own but instead conducts its business operations through its subsidiaries,
variable interest entity (“VIE”) and subsidiaries of the VIE. UTime Limited, its subsidiaries, VIE and subsidiaries of the
VIE (together, the “Company”) is primarily engaged in the operation of designing, manufacturing and marketing mobile communication
devices, and selling a variety of related accessories. (a)
History and Reorganization The
Company commenced its operations in June 2008 through United Time Technology Co., Ltd. (“UTime SZ” or “VIE”),
a People’s Republic of China (the “PRC” or “China”) company established by Mr. Minfei Bao (“Mr. Bao”),
Mr. Junlin Zhou (“Mr. Zhou”) and Mr. Bo Tang (“Mr. Tang”). As of March 31, 2017, Mr. Bao, Mr. Zhou and Mr. Tang
held 52%, 28% and 20% equity interests of UTime SZ, respectively. In February 2018, Mr. Bao acquired 28% and 20% equity interests
of UTime SZ from Mr. Zhou and Mr. Tang, respectively, with the total consideration of RMB9,600 in cash through his private fund. As of
the acquisition date, such non-controlling interests amounted to RMB17,153 and were transferred to equity attributable to UTime Limited,
of which RMB995 relating to foreign currency translation was transferred to the accumulated other comprehensive income, and remaining
balance of RMB16,158 was transferred to additional paid-in capital. After the acquisition, Mr. Bao became the sole shareholder of UTime
SZ. Prior to the reorganization, UTime SZ’s equity interests were held by Mr. Bao. For
the purpose of an initial public offering in the United States (“IPO”), the following transactions were undertaken to
reorganize the legal structure (the “Reorganization”) of the Company. In October 2018, UTime Limited was incorporated
in the Cayman Islands. In November and December 2018, UTime International Limited (“UTime HK”) was incorporated in Hong Kong
and Shenzhen UTime Technology Consulting Co., Ltd. (“UTime WFOE”) was incorporated in China, respectively. In
March 2019, UTime WFOE entered into a series of contractual agreements with VIE and Mr. Bao, which were further amended and restated
in August and September 2019, respectively, and were entered into among UTime WFOE, VIE, Mr. Bao and Mr. Min He (“Mr. He”).
Pursuant to these agreements as detailed in note 1(b), the Company believes that these contractual arrangements would enable the Company
to (1) have power to direct the activities that most significantly affects the economic performance of the VIE and its subsidiaries,
and (2) receive the economic benefits of the VIE and its subsidiaries that could be significant to the VIE and its subsidiaries.
Accordingly, the Company is considered the primary beneficiary of the VIE and is able to consolidate the VIE and its subsidiaries. Do
Mobile India Private Ltd. (“Do Mobile”) was incorporated on October 24, 2016 in New Delhi, India. It is an operating entity
that sells cell phone products and provides after-sale services for the Company’s own in-house brand products in India. Prior to
the reorganization, the majority of Do Mobile’s equity interests were held by Mr. Bao through an entrust agreement with Mr. Wukai
Song through a holding company, Bridgetime Limited (“Bridgetime”). Bridgetime was incorporated on September 5, 2016 in British
Virgin Island (“BVI”) under the laws of BVI, with Mr. Wukai Song owning 70% through an entrust agreement between him and
Mr. Bao, and Mr. Yunchuan Li owning 30% of equity interest. On
March 5, 2018, Bridgetime issued 100,000 shares to Mr. Wukai Song, changing shareholders’ structure to Mr. Wukai Song owning
90% equity interest, which are controlled by Mr. Bao through an entrust agreement between Mr. Bao and Mr. Wukai Song, and Mr.
Yunchuan Li owning 10% of equity interest. On December 5, 2018, Bridgetime approved a board resolution that appointed and registered
Mr. Yihuang Chen as a new director. On March 11, 2019, Bridgetime approved a board resolution that transferred 1 share of Do Mobile
to Mr. Yihuang Chen and made him nominal shareholder of Do Mobile, removed Mr. Yunchuan Li as the director of Bridgetime and
authorized representative of Do Mobile, and appointed Mr. Wukai Song as the authorized representative of Do Mobile. On April 4,
2019, Bridgetime approved a board resolution that forfeited 15,000 shares held by Mr. Yunchuan Li, cancelled those shares
accordingly and amended Bridgetime’s memorandum of association that changed authorized shares from 150,000 to 135,000 at a par
value of US$1.00 which was accounted as a cancellation of non-controlling interest in the consolidated statements of changes in
shareholders’ equity. After this, Mr. WuKai Song owned 100% of equity interest of Bridgetime, which are controlled by Mr. Bao
through an entrust agreement between Mr. Bao and Mr. Wukai Song. On May 23, 2019, Bridgetime approved a board resolution that
transferred 135,000 ordinary shares owning by Mr. Wukai Song to UTime Limited. Since inception, Bridgetime has only made nominal
investments into Do Mobile and no substantial business operations have occurred. On
May 20, 2019, the Company approved a board resolution that agreed to transfer 12,000,000 ordinary shares being owned by Mr. Bao to Grandsky
Phoenix Limited, a company that was established under the laws of the BVI and 100% owned by Mr. Bao. As
all the entities involved in the process of the Reorganization are under common control before and after the Reorganization, the Reorganization
is accounted for in a manner similar to a pooling-of-interest with the assets and liabilities of the parties to the Reorganization carried
over at their historical amounts. On
June 3, 2019, the Company entered into a share subscription agreement with HMercury Capital Limited, a company that was incorporated
under the laws of the BVI and controlled by Mr. He. HMercury Capital Limited purchased an aggregation of 377,514 ordinary shares. On
the same day, the Company approved a board resolution for issuance of 377,514 ordinary shares at par value US$0.0001 to HMercury Capital
Limited based on the share subscription agreement. As a result, Grandsky Phoenix Limited and HMercury Capital Limited own 96.95% and
3.05% of equity interest of the Company. On
April 29, 2020, the Company approved a board resolution, which became effective immediately, that agreed to repurchase 7,620,000 and
239,721 ordinary shares, which were subsequently cancelled, at par value (the “Repurchased Shares”) from Grandsky Phoenix
Limited and HMercury Capital Limited, respectively, in accordance with their respective share percentages based on the share repurchase
agreement that the Company entered into with Grandsky Phoenix Limited and HMercury Capital Limited on April 29, 2020. On August 13, 2020,
the Company approved a board resolution and signed capital contribution letter with Grandsky Phoenix Limited and HMercury Capital Limited,
respectively. Based on the capital contribution letter, each shareholder opted not to receive the consideration for the Repurchased Shares
and made a pure capital contribution in the sum of the purchase price in favor of the Company without the issue of additional shares
of the Company. Before and after the repurchase of ordinary shares, Mr. Bao, through Grandsky Phoenix Limited, and Mr. He, through HMercury
Capital Limited, own 96.95% and 3.05% of our issued and outstanding ordinary shares, respectively. The Company considers this repurchase
of ordinary shares was part of the Company’s recapitalization to result in 4,517,793 ordinary shares issued and outstanding prior
to completion of its IPO. The Company believes it is appropriate to reflect these nominal share repurchases to result in 4,517,793 ordinary
shares being issued and outstanding or reduction of 63.5% of total ordinary shares being issued and outstanding after the repurchase
of ordinary shares similar to 0.365-for-1 reverse stock split. As
of March 31, 2021, details of the subsidiaries and VIE of the Company are set out below:
Name Date
of Place
of Percentage
of Principal
Subsidiaries
UTime
HK November 1, 2018 Hong Kong 100% Investment
Holding
UTime
WFOE December 18, 2018 China 100% Investment
Holding
Bridgetime September 5, 2016 British
Virgin Island 100% Investment
Holding
Do
Mobile October 24, 2016 India 99.99% Sales
of in-house brand products in India
Name Date
of Place
of Percentage
of Principal
VIE
UTime
SZ June
12, 2008 China 100% Research
and development of products, and sales
Subsidiaries
of the VIE
Guizhou
United Time Technology Co., Ltd. (“UTime GZ”) September 23, 2016 China VIE’s
subsidiary Manufacturing
UTime
Technology (HK) Company Limited (“UTime Trading”) June
25, 2015 Hong Kong VIE’s
subsidiary Trading
UTime
India Private Limited (“UTime India”) February
7, 2019 India UTime
Trading’s Subsidiary Trading (b)
VIE Arrangements between the VIE and the Company’s PRC subsidiary The
Company conducts substantially all of business in the PRC through a series of contractual arrangements with our VIE and its PRC subsidiary.
The VIE and subsidiaries of the VIE hold the requisite licenses and permits necessary to conduct the Company’s business. In addition,
the VIE and subsidiaries of the VIE hold the assets necessary to operate the Company’s business and generate substantially all
of the Company’s revenues. We exercise effective control over our VIE through a series of contractual arrangements among UTime
WFOE, our VIE and its shareholders. Our
contractual arrangements with our VIE and its respective shareholders allow us to (i) exercise effective control over our VIE; (ii) receive
substantially all of the economic benefits of our VIE; and (iii) have an exclusive option to purchase all or part of the equity
interest in and/or assets of our VIE when and to the extent permitted by PRC laws. As a result of our direct ownership in UTime WFOE
and the contractual arrangements with our VIE, we are regarded as the primary beneficiary of our VIE, and we treat the VIE and its subsidiaries
as our consolidated affiliated entities under generally accepted accounting principles in the United States of America (“US
GAAP”). We have consolidated the financial results of our VIE and its subsidiaries in our consolidated financial statements in
accordance with US GAAP. The
following is a summary of the contractual arrangements by and among UTime WFOE, the VIE and the shareholders of the VIE and their spouses,
as applicable. Exclusive
Technical Consultation and Service Agreement. Equity
Pledge Agreement Exclusive
Call Option Agreements Power
of Attorney. Business
Operation Agreement. Spouse
Consent Letter. Risks
in relation to VIE structure The
Company believes that the contractual arrangements with its VIEs and their respective shareholders are in compliance with PRC laws and
regulations and are legally enforceable. However, uncertainties in the PRC legal system could limit the Company’s ability to enforce
the contractual arrangements. If we or our VIE is found to be in violation of any existing or future PRC laws or regulations, or fail
to obtain or maintain any of the required permits or approvals, the relevant PRC regulatory authorities would have broad discretion to
take action in dealing with such violations or failures, including:
● revoke
the business and operating licenses of the Company’s PRC subsidiary and VIE;
● discontinue
or restrict the operations of any related-party transactions between the Company’s PRC subsidiary and VIE;
● limit
the Company’s business expansion in China by way of entering into contractual arrangements;
● imposing
fines, confiscating the income from the Company’s PRC subsidiary or our VIE, or imposing other requirements with which we or our
VIE may not be able to comply;
● requiring
us to restructure our ownership structure or operations, including terminating the contractual arrangements with our VIE and deregistering
the equity pledges of our VIE, which in turn would affect our ability to consolidate, derive economic interests from, or exert effective
control over our VIE; or
● restricting
or prohibiting our use of the proceeds of its IPO to finance our business and operations in China. The
Company’s ability to conduct its business may be negatively affected if the PRC government were to carry out any of the aforementioned
actions. As a result, the Company may not be able to consolidate its VIE in its consolidated financial statements as it may lose the
ability to exert effective control over the VIE and their respective shareholders and it may lose the ability to receive economic benefits
from the VIE. The Company, however, does not believe such actions would result in the liquidation or dissolution of the Company, its
PRC subsidiary or VIE. Mr.
Bao and Mr. He hold 96.95% and 3.05% equity interest in our VIE, respectively. The shareholders of our VIE may have potential conflicts
of interest with us. The shareholders may breach, or cause our VIE to breach, or refuse to renew, the existing contractual arrangements
we have with them and our VIE, which would have a material and adverse effect on our ability to effectively control our VIE and receive
economic benefits from it. For example, the shareholders may be able to cause our agreements with our VIE to be performed in a manner
adverse to us by, among other things, failing to remit payments due under the contractual arrangements to us on a timely basis. We cannot
assure you that when conflicts of interest arise the shareholders will act in the best interests of our company or such conflicts will
be resolved in our favor. Currently, we do not have any arrangements to address potential conflicts of interest between the shareholders
and our company. If we cannot resolve any conflict of interest or dispute between us and the shareholders, we would have to rely on legal
proceedings, which could result in disruption of our business and subject us to substantial uncertainty as to the outcome of any such
legal proceedings. The
Company has aggregated the financial information of the VIE and subsidiaries of the VIE in the table below. The aggregate carrying value
of assets and liabilities of VIE and its subsidiaries (after elimination of intercompany transactions and balances) in the Company’s
consolidated balance sheets as of March 31, 2020 and 2021 are as follows:
As
of March 31,
2020 2021
RMB RMB
Assets
Current Assets
Cash and Cash Equivalents 364 8,305
Restricted cash 500 500
Accounts receivable, net 41,380 17,494
Prepaid expenses and other current assets, net 33,105 49,220
Due from related parties 8,413 6,990
Inventories 20,689 29,457
Total current assets 104,451 111,966
Non-current assets
Property and equipment, net 38,695 35,579
Operating lease right-of-use assets, net 2,397 1,365
Intangible assets, net 1,244 2,307
Equity method investment 833 -
Other non-current assets 8,000 3,333
Total non-current assets 51,169 42,584
Total assets 155,620 154,550
Liabilities
Current liabilities
Accounts payable 65,715 49,041
Short-term borrowings 15,000 30,800
Current portion of long-term borrowings 1,200 5,580
Due to related parties 2,000 550
Lease liability 1,032 1,080
Other payables and accrued liabilities 33,715 59,076
Income tax payables 18 18
Total current liabilities 118,680 146,145
Non-current liabilities
Long-term borrowings 5,580 -
Deferred revenue 400 -
Lease liability - non-current 1,365 285
Total non-current liabilities 7,345 285
Total liabilities 126,025 146,430 The
table sets forth the revenue, net income and cash flows of the VIE and subsidiaries of VIE in the table below.
Year ended March 31,
2019 2020 2021
RMB RMB RMB
Revenue 204,034 175,215 240,742
Net loss (1,478 ) (14,396 ) (10,722 )
Net cash provided by (used in) operating activities 4,343 (16,177 ) (3,020 )
Net cash used in investing activities (7,556 ) (2,269 ) (2,201 )
Net cash provided by financing activities 6,230 12,850 14,000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Related Parties Balances and Transactions (Details) - Schedule of due from related parties - CNY (¥) ¥ in Thousands</t>
        </is>
      </c>
      <c r="C1" s="2" t="inlineStr">
        <is>
          <t>Mar. 31, 2021</t>
        </is>
      </c>
      <c r="D1" s="2" t="inlineStr">
        <is>
          <t>Mar. 31, 2020</t>
        </is>
      </c>
    </row>
    <row r="2">
      <c r="A2" s="3" t="inlineStr">
        <is>
          <t>Short-term Debt [Line Items]</t>
        </is>
      </c>
    </row>
    <row r="3">
      <c r="A3" s="4" t="inlineStr">
        <is>
          <t>Due from related parties</t>
        </is>
      </c>
      <c r="C3" s="6" t="n">
        <v>6990</v>
      </c>
      <c r="D3" s="6" t="n">
        <v>8413</v>
      </c>
    </row>
    <row r="4">
      <c r="A4" s="4" t="inlineStr">
        <is>
          <t>Philectronics [Member]</t>
        </is>
      </c>
    </row>
    <row r="5">
      <c r="A5" s="3" t="inlineStr">
        <is>
          <t>Short-term Debt [Line Items]</t>
        </is>
      </c>
    </row>
    <row r="6">
      <c r="A6" s="4" t="inlineStr">
        <is>
          <t>Due from related parties</t>
        </is>
      </c>
      <c r="C6" s="5" t="n">
        <v>513</v>
      </c>
      <c r="D6" s="5" t="n">
        <v>553</v>
      </c>
    </row>
    <row r="7">
      <c r="A7" s="4" t="inlineStr">
        <is>
          <t>Mr. Bao [Member]</t>
        </is>
      </c>
    </row>
    <row r="8">
      <c r="A8" s="3" t="inlineStr">
        <is>
          <t>Short-term Debt [Line Items]</t>
        </is>
      </c>
    </row>
    <row r="9">
      <c r="A9" s="4" t="inlineStr">
        <is>
          <t>Due from related parties</t>
        </is>
      </c>
      <c r="C9" s="5" t="n">
        <v>48</v>
      </c>
      <c r="D9" s="5" t="n">
        <v>970</v>
      </c>
    </row>
    <row r="10">
      <c r="A10" s="4" t="inlineStr">
        <is>
          <t>Mr. He [Member]</t>
        </is>
      </c>
    </row>
    <row r="11">
      <c r="A11" s="3" t="inlineStr">
        <is>
          <t>Short-term Debt [Line Items]</t>
        </is>
      </c>
    </row>
    <row r="12">
      <c r="A12" s="4" t="inlineStr">
        <is>
          <t>Due from related parties</t>
        </is>
      </c>
      <c r="B12" s="4" t="inlineStr">
        <is>
          <t>[1]</t>
        </is>
      </c>
      <c r="C12" s="5" t="n">
        <v>6429</v>
      </c>
      <c r="D12" s="5" t="n">
        <v>6429</v>
      </c>
    </row>
    <row r="13">
      <c r="A13" s="4" t="inlineStr">
        <is>
          <t>Mr. Yu [Member]</t>
        </is>
      </c>
    </row>
    <row r="14">
      <c r="A14" s="3" t="inlineStr">
        <is>
          <t>Short-term Debt [Line Items]</t>
        </is>
      </c>
    </row>
    <row r="15">
      <c r="A15" s="4" t="inlineStr">
        <is>
          <t>Due from related parties</t>
        </is>
      </c>
      <c r="C15" s="4" t="inlineStr">
        <is>
          <t xml:space="preserve"> </t>
        </is>
      </c>
      <c r="D15" s="6" t="n">
        <v>461</v>
      </c>
    </row>
    <row r="16"/>
    <row r="17">
      <c r="A17" s="4" t="inlineStr">
        <is>
          <t>[1]</t>
        </is>
      </c>
      <c r="B17" s="4" t="inlineStr">
        <is>
          <t>On April 19, 2019, UTime SZ approved a board resolution and also approved a shareholder resolution in August 2019, both of which agreed Mr. He, the controlling shareholder of HMercury Capital Limited, to invest in UTime SZ’s equity interest of RMB21,429 of which RMB15,000 was received during the year ended March 31, 2020. As of March 31, 2020 and 2021, the amount due from Mr. He was RMB6,429. On July 19, 2021, Mr. He fully repaid the RMB6,429.</t>
        </is>
      </c>
    </row>
  </sheetData>
  <mergeCells count="3">
    <mergeCell ref="A1:B1"/>
    <mergeCell ref="A16:C16"/>
    <mergeCell ref="B17:C17"/>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Related Parties Balances and Transactions (Details) - Schedule of due to related parties - CNY (¥) ¥ in Thousands</t>
        </is>
      </c>
      <c r="C1" s="2" t="inlineStr">
        <is>
          <t>Mar. 31, 2021</t>
        </is>
      </c>
      <c r="D1" s="2" t="inlineStr">
        <is>
          <t>Mar. 31, 2020</t>
        </is>
      </c>
    </row>
    <row r="2">
      <c r="A2" s="3" t="inlineStr">
        <is>
          <t>Related Party Transaction [Line Items]</t>
        </is>
      </c>
    </row>
    <row r="3">
      <c r="A3" s="4" t="inlineStr">
        <is>
          <t>Due to related parties</t>
        </is>
      </c>
      <c r="C3" s="6" t="n">
        <v>1365</v>
      </c>
      <c r="D3" s="6" t="n">
        <v>2864</v>
      </c>
    </row>
    <row r="4">
      <c r="A4" s="4" t="inlineStr">
        <is>
          <t>Mr. Bao [Member]</t>
        </is>
      </c>
    </row>
    <row r="5">
      <c r="A5" s="3" t="inlineStr">
        <is>
          <t>Related Party Transaction [Line Items]</t>
        </is>
      </c>
    </row>
    <row r="6">
      <c r="A6" s="4" t="inlineStr">
        <is>
          <t>Due to related parties</t>
        </is>
      </c>
      <c r="B6" s="4" t="inlineStr">
        <is>
          <t>[1]</t>
        </is>
      </c>
      <c r="C6" s="5" t="n">
        <v>849</v>
      </c>
      <c r="D6" s="5" t="n">
        <v>2323</v>
      </c>
    </row>
    <row r="7">
      <c r="A7" s="4" t="inlineStr">
        <is>
          <t>Philectronics [Member]</t>
        </is>
      </c>
    </row>
    <row r="8">
      <c r="A8" s="3" t="inlineStr">
        <is>
          <t>Related Party Transaction [Line Items]</t>
        </is>
      </c>
    </row>
    <row r="9">
      <c r="A9" s="4" t="inlineStr">
        <is>
          <t>Due to related parties</t>
        </is>
      </c>
      <c r="C9" s="6" t="n">
        <v>516</v>
      </c>
      <c r="D9" s="6" t="n">
        <v>541</v>
      </c>
    </row>
    <row r="10"/>
    <row r="11">
      <c r="A11" s="4" t="inlineStr">
        <is>
          <t>[1]</t>
        </is>
      </c>
      <c r="B11" s="4" t="inlineStr">
        <is>
          <t>During the year ended March 31, 2020, UTime SZ approved a shareholder resolution that agreed Mr. Bao to invest a consideration of RMB23,884 as UTime SZ’s equity interest. The consideration primarily consisted of the amount due to Kaiweixin of RMB23,035 as of March 31, 2019. During the year ended March 31, 2021, the Company and Mr. Bao agreed to offset the amount due form Mr. Bao and amount due to Mr. Bao of RMB850.</t>
        </is>
      </c>
    </row>
  </sheetData>
  <mergeCells count="3">
    <mergeCell ref="A1:B1"/>
    <mergeCell ref="A10:C10"/>
    <mergeCell ref="B11:C1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ies Balances and Transactions (Details) - Schedule of sales revenue - CNY (¥) ¥ in Thousands</t>
        </is>
      </c>
      <c r="B1" s="2" t="inlineStr">
        <is>
          <t>12 Months Ended</t>
        </is>
      </c>
    </row>
    <row r="2">
      <c r="B2" s="2" t="inlineStr">
        <is>
          <t>Mar. 31, 2021</t>
        </is>
      </c>
      <c r="C2" s="2" t="inlineStr">
        <is>
          <t>Mar. 31, 2020</t>
        </is>
      </c>
      <c r="D2" s="2" t="inlineStr">
        <is>
          <t>Mar. 31, 2019</t>
        </is>
      </c>
    </row>
    <row r="3">
      <c r="A3" s="3" t="inlineStr">
        <is>
          <t>Related Parties Balances and Transactions (Details) - Schedule of sales revenue [Line Items]</t>
        </is>
      </c>
    </row>
    <row r="4">
      <c r="A4" s="4" t="inlineStr">
        <is>
          <t>Sales revenue</t>
        </is>
      </c>
      <c r="B4" s="4" t="inlineStr">
        <is>
          <t xml:space="preserve"> </t>
        </is>
      </c>
      <c r="C4" s="4" t="inlineStr">
        <is>
          <t xml:space="preserve"> </t>
        </is>
      </c>
      <c r="D4" s="6" t="n">
        <v>845</v>
      </c>
    </row>
    <row r="5">
      <c r="A5" s="4" t="inlineStr">
        <is>
          <t>Philectronics [Member]</t>
        </is>
      </c>
    </row>
    <row r="6">
      <c r="A6" s="3" t="inlineStr">
        <is>
          <t>Related Parties Balances and Transactions (Details) - Schedule of sales revenue [Line Items]</t>
        </is>
      </c>
    </row>
    <row r="7">
      <c r="A7" s="4" t="inlineStr">
        <is>
          <t>Sales revenue</t>
        </is>
      </c>
      <c r="B7" s="4" t="inlineStr">
        <is>
          <t xml:space="preserve"> </t>
        </is>
      </c>
      <c r="C7" s="4" t="inlineStr">
        <is>
          <t xml:space="preserve"> </t>
        </is>
      </c>
      <c r="D7" s="6" t="n">
        <v>845</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64" customWidth="1" min="1" max="1"/>
    <col width="30" customWidth="1" min="2" max="2"/>
    <col width="20" customWidth="1" min="3" max="3"/>
    <col width="80" customWidth="1" min="4" max="4"/>
    <col width="30" customWidth="1" min="5" max="5"/>
    <col width="30" customWidth="1" min="6" max="6"/>
    <col width="20" customWidth="1" min="7" max="7"/>
  </cols>
  <sheetData>
    <row r="1">
      <c r="A1" s="1" t="inlineStr">
        <is>
          <t>Shareholders’ Equity (Details)</t>
        </is>
      </c>
      <c r="B1" s="2" t="inlineStr">
        <is>
          <t>Oct. 09, 2018$ / sharesshares</t>
        </is>
      </c>
      <c r="C1" s="2" t="inlineStr">
        <is>
          <t>Apr. 29, 2020shares</t>
        </is>
      </c>
      <c r="D1" s="2" t="inlineStr">
        <is>
          <t>Mar. 31, 2021¥ / sharesshares</t>
        </is>
      </c>
      <c r="E1" s="2" t="inlineStr">
        <is>
          <t>Mar. 31, 2020¥ / sharesshares</t>
        </is>
      </c>
      <c r="F1" s="2" t="inlineStr">
        <is>
          <t>Jun. 03, 2019$ / sharesshares</t>
        </is>
      </c>
      <c r="G1" s="2" t="inlineStr">
        <is>
          <t>Mar. 05, 2018shares</t>
        </is>
      </c>
    </row>
    <row r="2">
      <c r="A2" s="3" t="inlineStr">
        <is>
          <t>Shareholders’ Equity (Details) [Line Items]</t>
        </is>
      </c>
    </row>
    <row r="3">
      <c r="A3" s="4" t="inlineStr">
        <is>
          <t>Share capital authorized</t>
        </is>
      </c>
      <c r="B3" s="5" t="n">
        <v>15000</v>
      </c>
    </row>
    <row r="4">
      <c r="A4" s="4" t="inlineStr">
        <is>
          <t>Authorized share capital dividend into shares</t>
        </is>
      </c>
      <c r="B4" s="5" t="n">
        <v>150000000</v>
      </c>
    </row>
    <row r="5">
      <c r="A5" s="4" t="inlineStr">
        <is>
          <t>Ordinary shares, designated</t>
        </is>
      </c>
      <c r="B5" s="5" t="n">
        <v>140000000</v>
      </c>
    </row>
    <row r="6">
      <c r="A6" s="4" t="inlineStr">
        <is>
          <t>Ordinary shares par value (in Dollars per share) | (per share)</t>
        </is>
      </c>
      <c r="B6" s="12" t="n">
        <v>0.0001</v>
      </c>
      <c r="D6" s="8" t="n">
        <v>0.0001</v>
      </c>
      <c r="E6" s="8" t="n">
        <v>0.0001</v>
      </c>
    </row>
    <row r="7">
      <c r="A7" s="4" t="inlineStr">
        <is>
          <t>Preferred stock shares issued</t>
        </is>
      </c>
      <c r="B7" s="5" t="n">
        <v>10000000</v>
      </c>
      <c r="D7" s="4" t="inlineStr">
        <is>
          <t xml:space="preserve"> </t>
        </is>
      </c>
      <c r="E7" s="4" t="inlineStr">
        <is>
          <t xml:space="preserve"> </t>
        </is>
      </c>
    </row>
    <row r="8">
      <c r="A8" s="4" t="inlineStr">
        <is>
          <t>Preferred shares par value (in Dollars per share) | (per share)</t>
        </is>
      </c>
      <c r="B8" s="12" t="n">
        <v>0.0001</v>
      </c>
      <c r="D8" s="8" t="n">
        <v>0.0001</v>
      </c>
      <c r="E8" s="8" t="n">
        <v>0.0001</v>
      </c>
    </row>
    <row r="9">
      <c r="A9" s="4" t="inlineStr">
        <is>
          <t>Ordinary shares issued</t>
        </is>
      </c>
      <c r="D9" s="5" t="n">
        <v>4517793</v>
      </c>
      <c r="E9" s="5" t="n">
        <v>4517793</v>
      </c>
    </row>
    <row r="10">
      <c r="A10" s="4" t="inlineStr">
        <is>
          <t>Ordinary shares issued</t>
        </is>
      </c>
      <c r="C10" s="5" t="n">
        <v>4517793</v>
      </c>
      <c r="G10" s="5" t="n">
        <v>100000</v>
      </c>
    </row>
    <row r="11">
      <c r="A11" s="4" t="inlineStr">
        <is>
          <t>Stockholders equity stock split, description</t>
        </is>
      </c>
      <c r="D11" s="4" t="inlineStr">
        <is>
          <t>The Company believes it is appropriate to reflect these nominal share repurchases to result in 4,517,793 ordinary shares being issued and outstanding or reduction of 63.5% of total ordinary shares being issued and outstanding after the repurchase of ordinary shares similar to 0.365-for-1 reverse stock split.</t>
        </is>
      </c>
    </row>
    <row r="12">
      <c r="A12" s="4" t="inlineStr">
        <is>
          <t>Ordinary shares Authorized</t>
        </is>
      </c>
      <c r="D12" s="5" t="n">
        <v>140000000</v>
      </c>
      <c r="E12" s="5" t="n">
        <v>140000000</v>
      </c>
    </row>
    <row r="13">
      <c r="A13" s="4" t="inlineStr">
        <is>
          <t>Ordinary shares outstanding</t>
        </is>
      </c>
      <c r="D13" s="5" t="n">
        <v>4517793</v>
      </c>
      <c r="E13" s="5" t="n">
        <v>4517793</v>
      </c>
    </row>
    <row r="14">
      <c r="A14" s="4" t="inlineStr">
        <is>
          <t>Sole Shareholder [Member]</t>
        </is>
      </c>
    </row>
    <row r="15">
      <c r="A15" s="3" t="inlineStr">
        <is>
          <t>Shareholders’ Equity (Details) [Line Items]</t>
        </is>
      </c>
    </row>
    <row r="16">
      <c r="A16" s="4" t="inlineStr">
        <is>
          <t>Ordinary shares par value (in Dollars per share) | $ / shares</t>
        </is>
      </c>
      <c r="B16" s="12" t="n">
        <v>0.0001</v>
      </c>
    </row>
    <row r="17">
      <c r="A17" s="4" t="inlineStr">
        <is>
          <t>Ordinary shares issued</t>
        </is>
      </c>
      <c r="B17" s="5" t="n">
        <v>12000000</v>
      </c>
    </row>
    <row r="18">
      <c r="A18" s="4" t="inlineStr">
        <is>
          <t>HMercury Capital Limited [Member]</t>
        </is>
      </c>
    </row>
    <row r="19">
      <c r="A19" s="3" t="inlineStr">
        <is>
          <t>Shareholders’ Equity (Details) [Line Items]</t>
        </is>
      </c>
    </row>
    <row r="20">
      <c r="A20" s="4" t="inlineStr">
        <is>
          <t>Ordinary shares par value (in Dollars per share) | $ / shares</t>
        </is>
      </c>
      <c r="F20" s="12" t="n">
        <v>0.0001</v>
      </c>
    </row>
    <row r="21">
      <c r="A21" s="4" t="inlineStr">
        <is>
          <t>Ordinary shares issued</t>
        </is>
      </c>
      <c r="F21" s="5" t="n">
        <v>377514</v>
      </c>
    </row>
    <row r="22">
      <c r="A22" s="4" t="inlineStr">
        <is>
          <t>Repurchase of ordinary shares</t>
        </is>
      </c>
      <c r="C22" s="5" t="n">
        <v>239721</v>
      </c>
    </row>
    <row r="23">
      <c r="A23" s="4" t="inlineStr">
        <is>
          <t>Issued and outstanding ordinary shares percentage</t>
        </is>
      </c>
      <c r="C23" s="4" t="inlineStr">
        <is>
          <t>3.05%</t>
        </is>
      </c>
    </row>
    <row r="24">
      <c r="A24" s="4" t="inlineStr">
        <is>
          <t>Grandsky Phoenix Limited [Member]</t>
        </is>
      </c>
    </row>
    <row r="25">
      <c r="A25" s="3" t="inlineStr">
        <is>
          <t>Shareholders’ Equity (Details) [Line Items]</t>
        </is>
      </c>
    </row>
    <row r="26">
      <c r="A26" s="4" t="inlineStr">
        <is>
          <t>Repurchase of ordinary shares</t>
        </is>
      </c>
      <c r="C26" s="5" t="n">
        <v>7620000</v>
      </c>
    </row>
    <row r="27">
      <c r="A27" s="4" t="inlineStr">
        <is>
          <t>Issued and outstanding ordinary shares percentage</t>
        </is>
      </c>
      <c r="C27" s="4" t="inlineStr">
        <is>
          <t>96.95%</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5" customWidth="1" min="1" max="1"/>
    <col width="21" customWidth="1" min="2" max="2"/>
  </cols>
  <sheetData>
    <row r="1">
      <c r="A1" s="1" t="inlineStr">
        <is>
          <t>Commitments and Contingencies (Details) ¥ in Thousands</t>
        </is>
      </c>
      <c r="B1" s="2" t="inlineStr">
        <is>
          <t>Mar. 31, 2021CNY (¥)</t>
        </is>
      </c>
    </row>
    <row r="2">
      <c r="A2" s="3" t="inlineStr">
        <is>
          <t>Commitments and Contingencies Disclosure [Abstract]</t>
        </is>
      </c>
    </row>
    <row r="3">
      <c r="A3" s="4" t="inlineStr">
        <is>
          <t>Capital commitments</t>
        </is>
      </c>
      <c r="B3" s="6" t="n">
        <v>777</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Revenue and Geography Information (Details) - CNY (¥) ¥ in Thousands</t>
        </is>
      </c>
      <c r="B1" s="2" t="inlineStr">
        <is>
          <t>Mar. 31, 2021</t>
        </is>
      </c>
      <c r="C1" s="2" t="inlineStr">
        <is>
          <t>Mar. 31, 2020</t>
        </is>
      </c>
      <c r="D1" s="2" t="inlineStr">
        <is>
          <t>Mar. 31, 2018</t>
        </is>
      </c>
    </row>
    <row r="2">
      <c r="A2" s="3" t="inlineStr">
        <is>
          <t>Segment Reporting [Abstract]</t>
        </is>
      </c>
    </row>
    <row r="3">
      <c r="A3" s="4" t="inlineStr">
        <is>
          <t>Other non-current assets</t>
        </is>
      </c>
      <c r="B3" s="6" t="n">
        <v>333</v>
      </c>
      <c r="C3" s="6" t="n">
        <v>8000</v>
      </c>
    </row>
    <row r="4">
      <c r="A4" s="4" t="inlineStr">
        <is>
          <t>Intangible assets</t>
        </is>
      </c>
      <c r="B4" s="5" t="n">
        <v>2307</v>
      </c>
      <c r="C4" s="5" t="n">
        <v>1244</v>
      </c>
    </row>
    <row r="5">
      <c r="A5" s="4" t="inlineStr">
        <is>
          <t>Equity method investment</t>
        </is>
      </c>
      <c r="B5" s="6" t="n">
        <v>0</v>
      </c>
      <c r="C5" s="6" t="n">
        <v>833</v>
      </c>
      <c r="D5" s="6" t="n">
        <v>1425</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and Geography Information (Details) - Schedule of revenue and geography information - CNY (¥) ¥ in Thousands</t>
        </is>
      </c>
      <c r="B1" s="2" t="inlineStr">
        <is>
          <t>12 Months Ended</t>
        </is>
      </c>
    </row>
    <row r="2">
      <c r="B2" s="2" t="inlineStr">
        <is>
          <t>Mar. 31, 2021</t>
        </is>
      </c>
      <c r="C2" s="2" t="inlineStr">
        <is>
          <t>Mar. 31, 2020</t>
        </is>
      </c>
      <c r="D2" s="2" t="inlineStr">
        <is>
          <t>Mar. 31, 2019</t>
        </is>
      </c>
    </row>
    <row r="3">
      <c r="A3" s="3" t="inlineStr">
        <is>
          <t>Segment Reporting Information [Line Items]</t>
        </is>
      </c>
    </row>
    <row r="4">
      <c r="A4" s="4" t="inlineStr">
        <is>
          <t>Total</t>
        </is>
      </c>
      <c r="B4" s="6" t="n">
        <v>246899</v>
      </c>
      <c r="C4" s="6" t="n">
        <v>193088</v>
      </c>
      <c r="D4" s="6" t="n">
        <v>238096</v>
      </c>
    </row>
    <row r="5">
      <c r="A5" s="4" t="inlineStr">
        <is>
          <t>Feature phone [Member]</t>
        </is>
      </c>
    </row>
    <row r="6">
      <c r="A6" s="3" t="inlineStr">
        <is>
          <t>Segment Reporting Information [Line Items]</t>
        </is>
      </c>
    </row>
    <row r="7">
      <c r="A7" s="4" t="inlineStr">
        <is>
          <t>Total</t>
        </is>
      </c>
      <c r="B7" s="5" t="n">
        <v>144032</v>
      </c>
      <c r="C7" s="5" t="n">
        <v>173190</v>
      </c>
      <c r="D7" s="5" t="n">
        <v>175432</v>
      </c>
    </row>
    <row r="8">
      <c r="A8" s="4" t="inlineStr">
        <is>
          <t>Smart phone [Member]</t>
        </is>
      </c>
    </row>
    <row r="9">
      <c r="A9" s="3" t="inlineStr">
        <is>
          <t>Segment Reporting Information [Line Items]</t>
        </is>
      </c>
    </row>
    <row r="10">
      <c r="A10" s="4" t="inlineStr">
        <is>
          <t>Total</t>
        </is>
      </c>
      <c r="B10" s="5" t="n">
        <v>56885</v>
      </c>
      <c r="C10" s="5" t="n">
        <v>19228</v>
      </c>
      <c r="D10" s="5" t="n">
        <v>57056</v>
      </c>
    </row>
    <row r="11">
      <c r="A11" s="4" t="inlineStr">
        <is>
          <t>Face mask [Member]</t>
        </is>
      </c>
    </row>
    <row r="12">
      <c r="A12" s="3" t="inlineStr">
        <is>
          <t>Segment Reporting Information [Line Items]</t>
        </is>
      </c>
    </row>
    <row r="13">
      <c r="A13" s="4" t="inlineStr">
        <is>
          <t>Total</t>
        </is>
      </c>
      <c r="B13" s="5" t="n">
        <v>44747</v>
      </c>
    </row>
    <row r="14">
      <c r="A14" s="4" t="inlineStr">
        <is>
          <t>Others [Member]</t>
        </is>
      </c>
    </row>
    <row r="15">
      <c r="A15" s="3" t="inlineStr">
        <is>
          <t>Segment Reporting Information [Line Items]</t>
        </is>
      </c>
    </row>
    <row r="16">
      <c r="A16" s="4" t="inlineStr">
        <is>
          <t>Total</t>
        </is>
      </c>
      <c r="B16" s="6" t="n">
        <v>1235</v>
      </c>
      <c r="C16" s="6" t="n">
        <v>670</v>
      </c>
      <c r="D16" s="6" t="n">
        <v>5608</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and Geography Information (Details) - Schedule of company’s sales breakdown based on location - CNY (¥) ¥ in Thousands</t>
        </is>
      </c>
      <c r="B1" s="2" t="inlineStr">
        <is>
          <t>12 Months Ended</t>
        </is>
      </c>
    </row>
    <row r="2">
      <c r="B2" s="2" t="inlineStr">
        <is>
          <t>Mar. 31, 2021</t>
        </is>
      </c>
      <c r="C2" s="2" t="inlineStr">
        <is>
          <t>Mar. 31, 2020</t>
        </is>
      </c>
      <c r="D2" s="2" t="inlineStr">
        <is>
          <t>Mar. 31, 2019</t>
        </is>
      </c>
    </row>
    <row r="3">
      <c r="A3" s="3" t="inlineStr">
        <is>
          <t>Revenues from External Customers and Long-Lived Assets [Line Items]</t>
        </is>
      </c>
    </row>
    <row r="4">
      <c r="A4" s="4" t="inlineStr">
        <is>
          <t>Total</t>
        </is>
      </c>
      <c r="B4" s="6" t="n">
        <v>246899</v>
      </c>
      <c r="C4" s="6" t="n">
        <v>193088</v>
      </c>
      <c r="D4" s="6" t="n">
        <v>238096</v>
      </c>
    </row>
    <row r="5">
      <c r="A5" s="4" t="inlineStr">
        <is>
          <t>Mainland China [Member]</t>
        </is>
      </c>
    </row>
    <row r="6">
      <c r="A6" s="3" t="inlineStr">
        <is>
          <t>Revenues from External Customers and Long-Lived Assets [Line Items]</t>
        </is>
      </c>
    </row>
    <row r="7">
      <c r="A7" s="4" t="inlineStr">
        <is>
          <t>Total</t>
        </is>
      </c>
      <c r="B7" s="5" t="n">
        <v>112400</v>
      </c>
      <c r="C7" s="5" t="n">
        <v>83124</v>
      </c>
      <c r="D7" s="5" t="n">
        <v>86754</v>
      </c>
    </row>
    <row r="8">
      <c r="A8" s="4" t="inlineStr">
        <is>
          <t>Hong Kong [Member]</t>
        </is>
      </c>
    </row>
    <row r="9">
      <c r="A9" s="3" t="inlineStr">
        <is>
          <t>Revenues from External Customers and Long-Lived Assets [Line Items]</t>
        </is>
      </c>
    </row>
    <row r="10">
      <c r="A10" s="4" t="inlineStr">
        <is>
          <t>Total</t>
        </is>
      </c>
      <c r="B10" s="5" t="n">
        <v>30030</v>
      </c>
      <c r="C10" s="5" t="n">
        <v>51885</v>
      </c>
      <c r="D10" s="5" t="n">
        <v>69839</v>
      </c>
    </row>
    <row r="11">
      <c r="A11" s="4" t="inlineStr">
        <is>
          <t>India [Member]</t>
        </is>
      </c>
    </row>
    <row r="12">
      <c r="A12" s="3" t="inlineStr">
        <is>
          <t>Revenues from External Customers and Long-Lived Assets [Line Items]</t>
        </is>
      </c>
    </row>
    <row r="13">
      <c r="A13" s="4" t="inlineStr">
        <is>
          <t>Total</t>
        </is>
      </c>
      <c r="B13" s="5" t="n">
        <v>6157</v>
      </c>
      <c r="C13" s="5" t="n">
        <v>17873</v>
      </c>
      <c r="D13" s="5" t="n">
        <v>34063</v>
      </c>
    </row>
    <row r="14">
      <c r="A14" s="4" t="inlineStr">
        <is>
          <t>Africa [Member]</t>
        </is>
      </c>
    </row>
    <row r="15">
      <c r="A15" s="3" t="inlineStr">
        <is>
          <t>Revenues from External Customers and Long-Lived Assets [Line Items]</t>
        </is>
      </c>
    </row>
    <row r="16">
      <c r="A16" s="4" t="inlineStr">
        <is>
          <t>Total</t>
        </is>
      </c>
      <c r="B16" s="5" t="n">
        <v>19536</v>
      </c>
      <c r="C16" s="5" t="n">
        <v>18003</v>
      </c>
      <c r="D16" s="5" t="n">
        <v>4538</v>
      </c>
    </row>
    <row r="17">
      <c r="A17" s="4" t="inlineStr">
        <is>
          <t>The United States [Member]</t>
        </is>
      </c>
    </row>
    <row r="18">
      <c r="A18" s="3" t="inlineStr">
        <is>
          <t>Revenues from External Customers and Long-Lived Assets [Line Items]</t>
        </is>
      </c>
    </row>
    <row r="19">
      <c r="A19" s="4" t="inlineStr">
        <is>
          <t>Total</t>
        </is>
      </c>
      <c r="B19" s="5" t="n">
        <v>17277</v>
      </c>
      <c r="C19" s="5" t="n">
        <v>19904</v>
      </c>
      <c r="D19" s="5" t="n">
        <v>36349</v>
      </c>
    </row>
    <row r="20">
      <c r="A20" s="4" t="inlineStr">
        <is>
          <t>South America [Member]</t>
        </is>
      </c>
    </row>
    <row r="21">
      <c r="A21" s="3" t="inlineStr">
        <is>
          <t>Revenues from External Customers and Long-Lived Assets [Line Items]</t>
        </is>
      </c>
    </row>
    <row r="22">
      <c r="A22" s="4" t="inlineStr">
        <is>
          <t>Total</t>
        </is>
      </c>
      <c r="B22" s="5" t="n">
        <v>45743</v>
      </c>
      <c r="C22" s="4" t="inlineStr">
        <is>
          <t xml:space="preserve"> </t>
        </is>
      </c>
      <c r="D22" s="5" t="n">
        <v>4065</v>
      </c>
    </row>
    <row r="23">
      <c r="A23" s="4" t="inlineStr">
        <is>
          <t>Others [Member]</t>
        </is>
      </c>
    </row>
    <row r="24">
      <c r="A24" s="3" t="inlineStr">
        <is>
          <t>Revenues from External Customers and Long-Lived Assets [Line Items]</t>
        </is>
      </c>
    </row>
    <row r="25">
      <c r="A25" s="4" t="inlineStr">
        <is>
          <t>Total</t>
        </is>
      </c>
      <c r="B25" s="6" t="n">
        <v>15756</v>
      </c>
      <c r="C25" s="6" t="n">
        <v>2299</v>
      </c>
      <c r="D25" s="6" t="n">
        <v>2488</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and Geography Information (Details) - Schedule of location of company’s long-lived assets - CNY (¥) ¥ in Thousands</t>
        </is>
      </c>
      <c r="B1" s="2" t="inlineStr">
        <is>
          <t>Mar. 31, 2021</t>
        </is>
      </c>
      <c r="C1" s="2" t="inlineStr">
        <is>
          <t>Mar. 31, 2020</t>
        </is>
      </c>
    </row>
    <row r="2">
      <c r="A2" s="3" t="inlineStr">
        <is>
          <t>Revenue, Major Customer [Line Items]</t>
        </is>
      </c>
    </row>
    <row r="3">
      <c r="A3" s="4" t="inlineStr">
        <is>
          <t>Total</t>
        </is>
      </c>
      <c r="B3" s="6" t="n">
        <v>37112</v>
      </c>
      <c r="C3" s="6" t="n">
        <v>41235</v>
      </c>
    </row>
    <row r="4">
      <c r="A4" s="4" t="inlineStr">
        <is>
          <t>PRC [Member]</t>
        </is>
      </c>
    </row>
    <row r="5">
      <c r="A5" s="3" t="inlineStr">
        <is>
          <t>Revenue, Major Customer [Line Items]</t>
        </is>
      </c>
    </row>
    <row r="6">
      <c r="A6" s="4" t="inlineStr">
        <is>
          <t>Total</t>
        </is>
      </c>
      <c r="B6" s="5" t="n">
        <v>36944</v>
      </c>
      <c r="C6" s="5" t="n">
        <v>41092</v>
      </c>
    </row>
    <row r="7">
      <c r="A7" s="4" t="inlineStr">
        <is>
          <t>India [Member]</t>
        </is>
      </c>
    </row>
    <row r="8">
      <c r="A8" s="3" t="inlineStr">
        <is>
          <t>Revenue, Major Customer [Line Items]</t>
        </is>
      </c>
    </row>
    <row r="9">
      <c r="A9" s="4" t="inlineStr">
        <is>
          <t>Total</t>
        </is>
      </c>
      <c r="B9" s="6" t="n">
        <v>168</v>
      </c>
      <c r="C9" s="6" t="n">
        <v>143</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Financial Information of the Parent Company (Details) - CNY (¥) ¥ in Thousands</t>
        </is>
      </c>
      <c r="B1" s="2" t="inlineStr">
        <is>
          <t>12 Months Ended</t>
        </is>
      </c>
    </row>
    <row r="2">
      <c r="B2" s="2" t="inlineStr">
        <is>
          <t>Mar. 31, 2021</t>
        </is>
      </c>
      <c r="C2" s="2" t="inlineStr">
        <is>
          <t>Mar. 31, 2020</t>
        </is>
      </c>
    </row>
    <row r="3">
      <c r="A3" s="3" t="inlineStr">
        <is>
          <t>Condensed Financial Information Disclosure [Abstract]</t>
        </is>
      </c>
    </row>
    <row r="4">
      <c r="A4" s="4" t="inlineStr">
        <is>
          <t>Totaling amount</t>
        </is>
      </c>
      <c r="B4" s="6" t="n">
        <v>71898</v>
      </c>
      <c r="C4" s="6" t="n">
        <v>7168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Mar. 31, 2021</t>
        </is>
      </c>
    </row>
    <row r="3">
      <c r="A3" s="3" t="inlineStr">
        <is>
          <t>Accounting Policies [Abstract]</t>
        </is>
      </c>
    </row>
    <row r="4">
      <c r="A4" s="4" t="inlineStr">
        <is>
          <t>SUMMARY OF SIGNIFICANT ACCOUNTING POLICIES</t>
        </is>
      </c>
      <c r="B4" s="4" t="inlineStr">
        <is>
          <t>NOTE
2 — SUMMARY OF SIGNIFICANT ACCOUNTING POLICIES Basis
of presentation The
consolidated financial statements of the Company have been prepared in accordance with US GAAP. The
Outbreak of Coronavirus Disease 2019 (“COVID-19”) In
December 2019, a novel strain of coronavirus was reported in Wuhan, China. On March 11, 2020, the World Health Organization categorized
it as a pandemic. The COVID-19 outbreak is causing lockdowns, travel restrictions, and closures of businesses and schools worldwide.
The potential impact which may be caused by the outbreak is uncertain; however, it may result in a material adverse impact on our financial
position, operations and cash flows. On March 24, 2020, the Indian government ordered a 21-day nationwide
lockdown, followed by another order on April 14, 2020 and was extended until May 31, 2020 with numerous relaxations which inter alia permitted
opening of businesses and offices with certain restrictions. The Indian government, on May 30, 2020 further extended the lockdown in certain
areas identified as ‘containment zones’ until June 30, 2020 and permitted re-opening of the economy in a phased manner in
areas outside the containment zones. Ministry of Home Affairs (MHA) announced that from July 1, 2020 to July 30, 2020, lockdown measures
were only imposed in containment zones. In all other areas, most activities were permitted. From August 1, 2020, night curfews were removed
and all inter-and intra-state travel and transportation is permitted. However, the respective state/union territory governments have been
empowered to prohibit activities in areas outside containment zones or impose such restrictions as deemed necessary to contain the spread
of COVID-19, which has slowed down the rate of resumption of business activities. Due to the lockdown, our operations in India were halted
for several weeks. Since May 11, 2020, we resumed our sales operations in various parts of India (except those falling under containment
zones). While the Indian government lifted the lockdown throughout India and took requisite steps to bring back the Indian economy on
track in early 2021, a second larger outbreak of COVID-19 occurred in India in March 2021. To curb the spread of the virus, various state
governments have announced lockdowns and imposed curbs on movement and economic activities of different time periods. The lockdown in
the capital of India, Delhi has been lifted to a large extent. While the governments of each affected state have commenced easing the
lockdown restrictions, the same may be extended or made stringent to control the spread of COVID-19. Such restrictions on continued business
activities will have a detrimental impact on our business in India. Our
customers could potentially be negatively impacted by the COVID-19 outbreak, which may reduce their future orders. Our customers may
reduce their future purchases from us if they are not able to complete manufacturing of their products due to the shortage of
components from other suppliers. The extent of the impact of COVID-19 on our operational results and financial condition will depend
on certain developments, including the duration and spread of the outbreak and impact on our customers, all of which are
uncertain. Liquidity The
Company incurred net loss of RMB11,949, RMB21,701 and RMB16,627 in the years ended March 31, 2019, 2020 and 2021, respectively. Working
capital deficits were RMB4,030 and RMB17,289 as of March 31, 2020 and 2021, respectively. On April 8, 2021, the Company received net
proceeds, after deducting underwriting discounts and commissions for the IPO, of $13.8 million from its issuance and sale of 3,750,000
ordinary shares, which has alleviated the substantial doubt about the Company’s ability to continue as a going concern. As of the
date of consolidated financial statements for the year ended March 31, 2021 were issued, the Company expects that its existing cash,
including the $13.8 million of the proceeds it received on April 8, 2021 from its ordinary share financing, will be sufficient to fund
its operating expenses and capital expenditure requirements within one year after the date of the consolidated financial statements are
reissued. The future viability of the Company beyond that point is dependent on its ability to generate cash from operating activities
and to raise additional capital to finance its operations. If the Company is unable to obtain funding, the Company may be unable to realize
its assets and discharge its liabilities in the normal course of business. Principles
of consolidation The
consolidated financial statements include the financial statements of the Company and its subsidiaries, VIE and VIE’s subsidiaries
for which the Company is the primary beneficiary. All significant inter-company balances and transactions between the Company, its subsidiaries,
VIE and VIE’s subsidiaries are eliminated. Use
of estimates The
preparation of the consolidated financial statements in conformity with US GAAP requires management of the Company to make a number of
estimates and assumptions relating to the reported amounts of assets and liabilities and the disclosure of contingent assets and liabilities
at the date of the consolidated financial statements and the reported amounts of revenues and expenses during the period. Management
evaluates these estimates and assumptions on a regular basis. Significant accounting estimates reflected in the Company’s consolidated
financial statements include but are not limited to estimates and judgments applied in the allowance for receivables, write down of other
assets, estimated useful lives of property and equipment, impairment on inventory, sales return, product warranties, the valuation allowance
for deferred tax assets and income tax, provision for employee benefits, and going concern. Actual results could differ from those estimates
and judgments. Cash
and cash equivalents Cash
and cash equivalents consist of cash on hand, bank deposits and short-term, highly liquid investments with original maturities of three
months or less at the date of purchase, that are readily convertible to known amounts of cash, and have insignificant risk of changes
in value related to changes in interest rates. Restricted
cash Restricted
cash consisted of collateral representing cash deposits for long-term borrowings. Receivables Accounts
receivable and other receivables are reflected in the Company’s consolidated balance sheets at their estimated collectible amounts.
A substantial majority of its accounts receivable are derived from sales to well-known technological clients. The Company follows the
allowance method of recognizing uncollectible accounts receivable and other receivables, pursuant to which the Company regularly assesses
its ability to collect outstanding customer invoices and make estimates of the collectability of accounts receivable and other receivables.
The Company provides an allowance for doubtful accounts when it determine that the collection of an outstanding customer receivable is
not probable. The allowance for doubtful accounts is reviewed on a timely basis to assess the adequacy of the allowance. The Company
take into consideration (a) historical bad debts experience, (b) any circumstances of which it is aware of a customer’s
or debtor’s inability to meet its financial obligations, (c) changes in its customer or debtor payment history, and (d) its
judgments as to prevailing economic conditions in the industry and the impact of those conditions on its customers and debtors. If circumstances
change, such that the financial conditions of its customers or debtors are adversely affected and they are unable to meet their financial
obligations to the Company, it may need to record additional allowances, which would result in a reduction of its net income. Notes
receivable represent banks’ acceptances that have been arranged with third-party financial institutions by certain customers to
settle their purchases from the Company. These banks’ acceptances are non-interest bearing and are collectible within six months.
Its balance is combined under accounts receivable, if any. Concentration
of credit risk and major customers Assets
that potentially subject the Company to significant concentration of credit risk primarily consist of cash and cash equivalents,
restricted cash, accounts receivable and other current assets. The maximum exposure of such assets to credit risk is their carrying
amounts as at the balance sheet dates. As of March 31, 2020 and 2021, the aggregate amount of cash and cash equivalents, and
restricted cash of RMB1,054, and RMB9,477, respectively, were held at major financial institutions in PRC, where there currently is
no rule or regulation requiring the financial institutions to maintain insurance to cover bank deposits in the event of bank
failure. To limit exposure to credit risk relating to deposits, the Company primarily places cash deposits with large financial
institutions in PRC. The Company conducts credit evaluations of its customers, and generally does not require collateral or other
security from them. The Company establishes an accounting policy for allowance for doubtful accounts on the individual
customer’s financial condition, credit history, and the current economic conditions. As of March 31, 2020 and 2021, the
Company recorded RMB838 and RMB878 of allowances for accounts receivable, respectively. Major
customers and accounts receivable —During the year ended March 31, 2019, the Company had three customers that accounted over
10% of revenues, and revenue from these customers amounted to RMB120,243, RMB29,651 and RMB24,820, respectively. The Company had one
customer that accounted over 10% of total accounts receivable at March 31, 2019, amounting to RMB29,938. During the year ended March
31, 2020, the Company had one customer that accounted over 10% of revenues, and revenue from this customer amounted to RMB110,608. The
Company had one customer that accounted over 10% of total accounts receivable at March 31, 2020, amounting to RMB36,274. During the year
ended March 31, 2021, the Company had two customers that accounted over 10% of revenues, and revenue from these customers amounted to
RMB102,067 and RMB44,747 respectively. The Company had one customer that accounted over 10% of total accounts receivable at March 31,
2021, amounting to RMB10,866. Sales from the above customers relate to Original Equipment Manufacturer (“OEM”)/Original Design
Manufacturer (“ODM”) services segment and sales of face mask. Major
suppliers —During the year ended March 31, 2019, the Company had one supplier accounted over 10% of total purchases and processing
fees, and purchase from the supplier amounted to RMB22,775. During the year ended March 31, 2020, the Company had two suppliers accounted
over 10% of total purchases and processing fees, and purchase and processing fees from the supplier amounted to RMB35,737. During the
year ended March 31, 2021, the Company had no supplier accounted over 10% of total purchases and processing fees. Inventories Inventories
of the Company consist of raw materials, finished goods and work in process. Inventories are stated at lower of cost or net realizable
value with cost being determined on the weighted average method. Elements of cost in inventories include raw materials, direct labor
costs, other direct costs, consignment manufacturing cost and manufacturing overhead. The Company assesses the valuation of inventory
and periodically writes down the value for estimated excess and obsolete inventory based upon the product life-cycle. Property
and equipment, net Property
and equipment are stated at cost less accumulated depreciation and impairment, if any. Cost represents the purchase price of the asset
and other costs incurred to bring the asset into its existing use. Maintenance and repairs are charged to expenses as incurred. Depreciation
of property and equipment are provided using the straight-line method over their estimated useful lives as follows:
Useful
life
Office
real estate 48 years
Furniture
and equipment 3 –
6 years
Production
and other machineries 5 –
10 years Upon
retirement or sale of an asset, the cost of the asset and the related accumulated depreciation are eliminated from the accounts and any
resulting gain or loss is credited or charged to other (income) expenses, net. Intangible
assets, net Intangible
asset results from the acquisition of the licensed software. The Company accounts for such licensed software with definite lives and
amortized over its estimated useful life of 3 years. Impairment
of long-lived assets The
Company reviews the carrying value of long-lived assets to be held and used when events and circumstances warrants such a review. The
carrying value of a long-lived asset is considered impaired when the anticipated undiscounted cash flow from such asset is separately
identifiable and is less than its carrying value. In that event, a loss is recognized based on the amount by which the carrying value
exceeds the fair market value of the long-lived asset. Fair market value is determined primarily using the anticipated cash flows discounted
at a rate commensurate with the risk involved. Losses on long-lived assets to be disposed are determined in a similar manner, except
that fair market values are reduced for the cost to dispose. No impairment charge was recognized for all periods presented. Equity
method investment The
Company’s long-term investments consist of equity method investment. Investment in entities in which the Company can exercise significant
influence and holds an investment in voting common stock or in-substance common stock (or both) of the investee but does not own a majority
equity interest or control are accounted for using the equity method of accounting in accordance with ASC topic 323 (“ASC 323”),
Investments-Equity Method and Joint Ventures. Under the equity method, the Company initially records its investment at cost. The Company
subsequently adjusts the carrying amount of the investments to recognize the Company’s proportionate share of each equity investee’s
net income or loss into earnings after the date of investment. The Company evaluates the equity method investment for impairment under
ASC 323. An impairment loss on the equity method investment is recognized in earnings when the decline in value is determined to be other-than-temporary. Fair
value of financial instruments Under
the FASB’s authoritative guidance on fair value measurements, fair value is the price that would be received to sell an asset or
paid to transfer a liability in an orderly transaction between market participants at the measurement date. In determining the fair value,
the Company uses various methods including market, income and cost approaches. Based on these approaches, the Company often utilizes
certain assumptions that market participants would use in pricing the asset or liability, including assumptions about risk and the risks
inherent in the inputs to the valuation technique. These inputs can be readily observable, market corroborated or generally unobservable
inputs. The Company uses valuation techniques that maximize the use of observable inputs and minimize the use of unobservable inputs.
Based on observability of the inputs used in the valuation techniques, the Company is required to provide the following information according
to the fair value hierarchy. The fair value hierarchy ranks the quality and reliability of the information used to determine fair values. Financial
assets and liabilities carried at fair value are classified and disclosed in one of the following three categories:
Level 1 Valuations
for assets and liabilities traded in active exchange markets. Valuations are obtained from readily available pricing sources for
market transactions involving identical assets or liabilities.
Level 2 Valuations
for assets and liabilities traded in less active dealer or broker markets. Valuations are obtained from third party pricing services
for identical or similar assets or liabilities.
Level 3 Valuations
for assets and liabilities that are derived from other valuation methodologies, including option pricing models, discounted cash
flow models and similar techniques, and not based on market exchange, dealer or broker traded transactions. Level 3 valuations incorporate
certain unobservable assumptions and projections in determining the fair value assigned to such assets. All
transfers between fair value hierarchy levels are recognized by the Company at the end of each reporting period. In certain cases, the
inputs used to measure fair value may fall into different levels of the fair value hierarchy. In such cases, an investment’s level
within the fair value hierarchy is based on the lowest level of input that is significant to the fair value measurement in its entirety
requires judgment, and considers factors specific to the investment. The inputs or methodology used for valuing financial instruments
are not necessarily an indication of the risks associated with investment in those instruments. Fair
Value Measured or Disclosed on a Recurring Basis Borrowings —
Interest rates under the borrowing agreements with the lending parties were determined based on the prevailing interest rates in the
market. The Company classifies the valuation techniques that use these inputs as Level 2 fair value measurement. The carrying value of
the Company’s borrowings approximates fair value as the borrowing bears interest rates that are similar to existing market rates Other
financial items for disclosure purpose — The fair value of other financial items of the Company for disclosure purpose, including
cash and cash equivalents, restricted cash, accounts receivable, other receivables, other current assets, accounts payable, other payables
and accrued liabilities, approximate their carrying value due to their short-term nature. Government
Grants Government
grants are recognized in the balance sheet initially when there is reasonable assurance that they will be received and that the enterprise
will comply with the conditions attached to them. When the Company received the government grants but the conditions attached to the
grants have not been fulfilled, such government grants are deferred and recorded as deferred revenue. As of March 31, 2020 and 2021,
the deferred revenue were RMB400, which was recorded as deferred revenue in non-current liabilities, and RMB 1,000, which was recorded
as deferred revenue within other payables and accrued liabilities in current liabilities, respectively. The classification of short-term
or long-term liabilities is depended on the management’s expectation of when the conditions attached to the grant can be fulfilled.
Grants that compensate the Company for expenses incurred are recognized as other income in statement of income on a systematic basis
in the same periods in which the expenses are incurred. Government subsidies recognized as other income in the consolidated statement
of comprehensive loss for the years ended March 31, 2019, 2020 and 2021 were RMB2,816, RMB1,520 and RMB1,289, respectively. Leases Prior
to the adoption of ASC 842 on April 1, 2019: Leases
where substantially all the rewards and risks of ownership of assets remain with the lessor are accounted for as operating leases. Rental
expense is recognized from the date of initial possession of the leased property on a straight-line basis over the term of the lease.
Rental expenses incurred by the Company was RMB5,664 for the year ended March 31, 2019. The
Company has no capital leases for any of the periods presented. Upon
and hereafter the adoption of ASC 842 on April 1, 2019: The
Company determines if an arrangement is a lease at inception. Operating leases are included in operating lease right-of-use (“ROU”)
assets and liabilities in the consolidated balance sheets. ROU
assets represent the Company’s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As most of the Company’s leases do not provide an implicit rate,
the Company uses its incremental borrowing rate based on the information available at commencement date in determining the present value
of lease payments. It uses the implicit rate when readily determinable. The operating lease ROU asset also includes any lease payments
made and excludes lease incentives. The Company’s lease terms may include options to extend or terminate the lease when it is reasonably
certain that the Company will exercise that option. Lease expense for lease payments is recognized on a straight-line basis over the
lease term. The Company have elected not to recognize ROU assets and lease liabilities for short-term leases for all classes of underlying
assets. Short-term leases are leases with terms of 12 months or less and does not include a purchase option that is reasonably certain
to exercise. Commitments
and Contingencies In
the normal course of business, the Company is subject to contingencies, including legal proceedings and claims arising out of the business
that relate to a wide range of matters. The Company recognizes a liability for such contingency if it determines it is probable that
a loss has occurred and a reasonable estimate of the loss can be made. The Company may consider many factors in making these assessments
including historical and the specific facts and circumstances of each matter. Revenue
recognition The
Company derives revenue principally from the sale of mobile phones and accessories. Revenue from contracts with customers is recognized
using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A
contract contains a promise (or promises) to transfer goods or services to a customer. A performance obligation is a promise (or a group
of promises) that is distinct. The transaction price is the amount of consideration the Company expects to be entitled from a customer
in exchange for providing the goods or services. The
unit of account for revenue recognition is a performance obligation (a good or service). A contract may contain one or more performance
obligations. Performance obligations are accounted for separately if they are distinct. A good or service is distinct if the customer
can benefit from the good or service either on its own or together with other resources that are readily available to the customer, and
the good or service is distinct in the context of the contract. Otherwise performance obligations are combined with other promised goods
or services until the Company identifies a bundle of goods or services that is distinct. Promises in contracts which do not result in
the transfer of a good or service are not performance obligations, as well as those promises that are administrative in nature, or are
immaterial in the context of the contract. The Company has addressed whether various goods and services promised to the customer represent
distinct performance obligations. The Company applied the guidance of ASC Topic 606-10-25-16 through 18 in order to verify which promises
should be assessed for classification as distinct performance obligations. The
Company’s revenue is primary derived from (i) OEM and ODM services for well-known brands; (2) its own in-house brands,
positioned in the emerging middle class consumer groups and price-sensitive consumers in emerging markets. Refer to Note 17 to the
consolidated financial statements for disaggregation of the Company’s revenue by type of product and geography information for
the years ended March 31, 2019, 2020 and 2021. Since
March 2020 the Company has participated in efforts to stem the spread of the COVID-19 epidemic, namely, by serving as a temporary
distributor of face masks to an existing overseas client in Brazil. The Company recognizes revenue from sales of face masks upon transfer
of control of its products to the customer, which typically occurs upon delivery. The Company’s main performance obligation to
its customers is the delivery of products in accordance with purchase orders. Each purchase order defines the transaction price for the
products purchased under the arrangement. Delivery of these products occurs at that point of time when the control of the products is
transferred to the customer. All the face masks sold with delivery terms entered into on a Free On Board basis at Shenzhen port. The
following table disaggregates the Company’s revenue by type of contract for the years ended March 31, 2019, 2020 and 2021:
Year ended March 31,
2019 2020 2021
RMB RMB RMB
OEM/ODM 204,034 175,215 195,995
In-house brand 34,062 17,873 6,157
Face mask - - 44,747
Total 238,096 193,088 246,899
1) Cooperation
with OEM/ODM customers Revenue
is measured based on the consideration to which the Company expects to be entitled in a contract with a customer and excludes amounts
collected on behalf of third parties. The Company generates its revenue through product sales, and shipping terms generally indicate
when it has fulfilled its performance obligations and passed control of products to its customer, when the goods have been shipped to
the customer’s specific location (delivery). Following delivery, the customer has full discretion over the manner of distribution
and price to sell the goods, has the primary responsibility when selling the goods and bears the risks of obsolescence and loss in relation
to the goods but has no right to return the products (other than for defective products). A receivable is recognized by the Company when
the goods are delivered to the customer as this represents the point in time at which the right to consideration becomes unconditional,
as only the passage of time is required before payment is due. Revenue from OEM/ODM customers does not meet the criteria to be recognized
over time since 1) it does not have the right of payment for the performance completed to date, 2) its work neither creates or enhances
an assets controlled by customers until goods are delivered to the customer, 3) customers do not receive and consume benefits simultaneously
provided by its performance.
2) Sales
of products for in-house brands For
revenue realized in Indian market, additional term of goods return may apply. Under Do Mobile’s standard contract terms, end users
have a right of return for defective devices within 7 days. At the point of sale, a refund liability and a corresponding adjustment
to revenue is recognized for those products expected to be returned. At the same time, Do Mobile has a right to recover the product when
customers exercise their right of return so consequently recognizes a right to returned goods asset and a corresponding adjustment to
cost of sales. Do Mobile uses its accumulated historical experience to estimate the number of returns on a portfolio level using the
expected value method, taking into consideration the type of products. Contract
assets and liabilities Contract
assets, such as costs to obtain or fulfill contracts, are an insignificant component of the Company’s revenue recognition process.
The majority of the Company’s cost of fulfillment as a manufacturer of products is classified as inventories and property and equipment,
which are accounted for under the respective guidance for those asset types. Other costs of contract fulfillment are immaterial due to
the nature of the Company’s products and their respective manufacturing processes. Contract
liabilities are mainly advance from customers. Intangible
asset Intangible
asset results from the acquisition of the licensed software. The Company accounts for such licensed software with definite lives and
amortized over its estimated useful life of 3 years. Warranty The
Company offers a standard product warranty that the product will operate under normal use. For products sold to OEM/ODM customers, the
warranty period generally ranges from one to two years from the time of final acceptance. In general, the Company ships free spare parts
as product warranty to these customers while the products are sold. For products sold to end users through retailers in India, the warranty
period includes a 1 year warranty to end users. The Company has the obligation, at its option, to either repair or replace the defective
product. The customers cannot separately purchase the warranty and the warranty doesn’t provide the customer with additional service
other than assurance that the product will function as expected. At the time revenue is recognized, an estimate of future warranty costs
is recorded as a component of cost of revenues. The reserves established are regularly monitored based upon historical experience and
any actual claims charged against the reserve. Value
added Tax In
the PRC, value added tax (the “VAT”) of 17% (before May 1, 2018), 16% (from May 1, 2018 to April 1, 2019) and 13% (after
April 1, 2019) on invoice amount is collected in respect of the sales of goods on behalf of tax authorities. The Company reports revenue
net of VAT. VIE and its subsidiary in China that are VAT general tax payers are allowed to offset qualified VAT paid against their output
VAT liabilities. Cost
of Sales Cost
of sales consists primarily of material costs, direct labor costs, other direct costs, consignment manufacturing cost and manufacturing
overhead, which are directly attributable to the production of products. Write-down of inventories to lower of cost or net realizable
value is also recorded in cost of sales. Selling
and marketing expenses Selling
and marketing expenses consist primarily of (i) advertising and market promotion expenses, (ii) shipping expenses and (iii) salaries
and welfare for sales and marketing personnel. The advertising and market promotion expenses amounted to RMB586, RMB119 and RMB103 for
the years ended March 31, 2019, 2020 and 2021, respectively. The shipping and handling fees amounted to RMB2,472, RMB1,621 and RMB1,164
for the years ended March 31, 2019, 2020 and 2021, respectively. Research
and Development Costs All
research and development costs, including patent application costs, are expensed as incurred. Research and development costs totaled
RMB10,508, RMB10,754 and RMB7,193 for the years ended March 31, 2019, 2020 and 2021, respectively, and are included within general and
administrative expenses in the consolidated statements of comprehensive loss. Employee
social security and welfare benefits The
employees of the Company are entitled to social benefits in accordance with the relevant regulations of the countries in which these
companies are incorporated. The social benefits of the employees of the Company in the PRC include medical care, welfare subsidies, unemployment
insurance, employment housing fund and pension benefits. The Company’s subsidiary in India are also required to pay for employee
social benefits based upon certain percentages of employees’ salaries in accordance with the relevant local regulation. The Company
has no legal obligation for the benefits beyond the contributions made. The total amounts of such employee benefit expenses, which were
expensed as incurred, were approximately RMB2,308, RMB1,883 and RMB426 for the years ended March 31, 2019, 2020 and 2021, respectively. Borrowing
cost Borrowing
costs attributable directly to the acquisition, construction or production of qualifying assets which require a substantial period of
time to be ready for their intended use or sale, are capitalized as part of the cost of those assets. Income earned on temporary investments
of specific borrowings pending their expenditure on those assets is deducted from borrowing costs capitalized. All other borrowing costs
are recognized in interest expenses in the consolidated statement of comprehensive loss in the period in which they are incurred. Income
taxes Income
taxes are accounted for using the asset and liability method as prescribed by ASC 740 “Income Taxes”. Under this method,
deferred income tax assets and liabilities are recognized for the future tax consequences attributable to temporary differences between
the financial statement carrying amounts of existing assets and liabilities and their respective tax bases. Deferred income tax assets
and liabili</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ndensed Financial Information of the Parent Company (Details) - Schedule of Balance Sheet ¥ in Thousands, $ in Thousands</t>
        </is>
      </c>
      <c r="B1" s="2" t="inlineStr">
        <is>
          <t>Mar. 31, 2021CNY (¥)</t>
        </is>
      </c>
      <c r="C1" s="2" t="inlineStr">
        <is>
          <t>Mar. 31, 2021USD ($)</t>
        </is>
      </c>
      <c r="D1" s="2" t="inlineStr">
        <is>
          <t>Mar. 31, 2020CNY (¥)</t>
        </is>
      </c>
    </row>
    <row r="2">
      <c r="A2" s="3" t="inlineStr">
        <is>
          <t>Current assets</t>
        </is>
      </c>
    </row>
    <row r="3">
      <c r="A3" s="4" t="inlineStr">
        <is>
          <t>Cash and cash equivalents</t>
        </is>
      </c>
      <c r="B3" s="6" t="n">
        <v>6</v>
      </c>
      <c r="D3" s="4" t="inlineStr">
        <is>
          <t xml:space="preserve"> </t>
        </is>
      </c>
    </row>
    <row r="4">
      <c r="A4" s="4" t="inlineStr">
        <is>
          <t>Prepaid expenses and other current assets</t>
        </is>
      </c>
      <c r="B4" s="5" t="n">
        <v>13801</v>
      </c>
      <c r="D4" s="5" t="n">
        <v>5377</v>
      </c>
    </row>
    <row r="5">
      <c r="A5" s="3" t="inlineStr">
        <is>
          <t>Non-current assets</t>
        </is>
      </c>
    </row>
    <row r="6">
      <c r="A6" s="4" t="inlineStr">
        <is>
          <t>Investment in subsidiaries</t>
        </is>
      </c>
      <c r="B6" s="5" t="n">
        <v>32181</v>
      </c>
      <c r="D6" s="5" t="n">
        <v>43056</v>
      </c>
    </row>
    <row r="7">
      <c r="A7" s="4" t="inlineStr">
        <is>
          <t>Total assets</t>
        </is>
      </c>
      <c r="B7" s="5" t="n">
        <v>45988</v>
      </c>
      <c r="D7" s="5" t="n">
        <v>48433</v>
      </c>
    </row>
    <row r="8">
      <c r="A8" s="3" t="inlineStr">
        <is>
          <t>Current liabilities</t>
        </is>
      </c>
    </row>
    <row r="9">
      <c r="A9" s="4" t="inlineStr">
        <is>
          <t>Inter-company payable</t>
        </is>
      </c>
      <c r="B9" s="5" t="n">
        <v>20380</v>
      </c>
      <c r="D9" s="5" t="n">
        <v>8174</v>
      </c>
    </row>
    <row r="10">
      <c r="A10" s="4" t="inlineStr">
        <is>
          <t>Due to related parties</t>
        </is>
      </c>
      <c r="B10" s="5" t="n">
        <v>299</v>
      </c>
      <c r="D10" s="5" t="n">
        <v>322</v>
      </c>
    </row>
    <row r="11">
      <c r="A11" s="4" t="inlineStr">
        <is>
          <t>Other payables and accrued liabilities</t>
        </is>
      </c>
      <c r="B11" s="5" t="n">
        <v>131</v>
      </c>
      <c r="D11" s="4" t="inlineStr">
        <is>
          <t xml:space="preserve"> </t>
        </is>
      </c>
    </row>
    <row r="12">
      <c r="A12" s="4" t="inlineStr">
        <is>
          <t>Total liabilities</t>
        </is>
      </c>
      <c r="B12" s="5" t="n">
        <v>20810</v>
      </c>
      <c r="D12" s="5" t="n">
        <v>8496</v>
      </c>
    </row>
    <row r="13">
      <c r="A13" s="3" t="inlineStr">
        <is>
          <t>Shareholders’ equity</t>
        </is>
      </c>
    </row>
    <row r="14">
      <c r="A14" s="4" t="inlineStr">
        <is>
          <t>Preferred share, par value US$0.0001; Authorized:10,000,000 shares; none issued and outstanding as at March 31, 2020 and 2021</t>
        </is>
      </c>
      <c r="B14" s="4" t="inlineStr">
        <is>
          <t xml:space="preserve"> </t>
        </is>
      </c>
      <c r="C14" s="4" t="inlineStr">
        <is>
          <t xml:space="preserve"> </t>
        </is>
      </c>
      <c r="D14" s="4" t="inlineStr">
        <is>
          <t xml:space="preserve"> </t>
        </is>
      </c>
    </row>
    <row r="15">
      <c r="A15" s="4" t="inlineStr">
        <is>
          <t>Ordinary shares, par value US$0.0001; Authorized:140,000,000 shares; Issued and outstanding: 4,517,793 shares as at March 31, 2020 and 2021</t>
        </is>
      </c>
      <c r="B15" s="5" t="n">
        <v>4</v>
      </c>
      <c r="C15" s="5" t="n">
        <v>1</v>
      </c>
      <c r="D15" s="5" t="n">
        <v>4</v>
      </c>
    </row>
    <row r="16">
      <c r="A16" s="4" t="inlineStr">
        <is>
          <t>Additional paid-in capital</t>
        </is>
      </c>
      <c r="B16" s="5" t="n">
        <v>73217</v>
      </c>
      <c r="D16" s="5" t="n">
        <v>73217</v>
      </c>
    </row>
    <row r="17">
      <c r="A17" s="4" t="inlineStr">
        <is>
          <t>Accumulated deficit</t>
        </is>
      </c>
      <c r="B17" s="5" t="n">
        <v>-49444</v>
      </c>
      <c r="C17" s="7" t="n">
        <v>-7524</v>
      </c>
      <c r="D17" s="5" t="n">
        <v>-32817</v>
      </c>
    </row>
    <row r="18">
      <c r="A18" s="4" t="inlineStr">
        <is>
          <t>Accumulated other comprehensive (loss) income</t>
        </is>
      </c>
      <c r="B18" s="5" t="n">
        <v>1401</v>
      </c>
      <c r="D18" s="5" t="n">
        <v>-467</v>
      </c>
    </row>
    <row r="19">
      <c r="A19" s="4" t="inlineStr">
        <is>
          <t>Total shareholders’ equity</t>
        </is>
      </c>
      <c r="B19" s="5" t="n">
        <v>25178</v>
      </c>
      <c r="D19" s="5" t="n">
        <v>39937</v>
      </c>
    </row>
    <row r="20">
      <c r="A20" s="4" t="inlineStr">
        <is>
          <t>Total liabilities and shareholders’ equity</t>
        </is>
      </c>
      <c r="B20" s="6" t="n">
        <v>45988</v>
      </c>
      <c r="D20" s="6" t="n">
        <v>48433</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the Parent Company (Details) - Schedule of Comprehensive Loss - CNY (¥) ¥ in Thousands</t>
        </is>
      </c>
      <c r="B1" s="2" t="inlineStr">
        <is>
          <t>12 Months Ended</t>
        </is>
      </c>
    </row>
    <row r="2">
      <c r="B2" s="2" t="inlineStr">
        <is>
          <t>Mar. 31, 2021</t>
        </is>
      </c>
      <c r="C2" s="2" t="inlineStr">
        <is>
          <t>Mar. 31, 2020</t>
        </is>
      </c>
      <c r="D2" s="2" t="inlineStr">
        <is>
          <t>Mar. 31, 2019</t>
        </is>
      </c>
    </row>
    <row r="3">
      <c r="A3" s="3" t="inlineStr">
        <is>
          <t>Schedule of Comprehensive Loss [Abstract]</t>
        </is>
      </c>
    </row>
    <row r="4">
      <c r="A4" s="4" t="inlineStr">
        <is>
          <t>Loss from equity method investments</t>
        </is>
      </c>
      <c r="B4" s="6" t="n">
        <v>-12618</v>
      </c>
      <c r="C4" s="6" t="n">
        <v>-18581</v>
      </c>
      <c r="D4" s="6" t="n">
        <v>-10895</v>
      </c>
    </row>
    <row r="5">
      <c r="A5" s="4" t="inlineStr">
        <is>
          <t>Operating expenses</t>
        </is>
      </c>
      <c r="B5" s="5" t="n">
        <v>-4009</v>
      </c>
      <c r="C5" s="5" t="n">
        <v>-3120</v>
      </c>
      <c r="D5" s="4" t="inlineStr">
        <is>
          <t xml:space="preserve"> </t>
        </is>
      </c>
    </row>
    <row r="6">
      <c r="A6" s="4" t="inlineStr">
        <is>
          <t>Net loss</t>
        </is>
      </c>
      <c r="B6" s="5" t="n">
        <v>-16627</v>
      </c>
      <c r="C6" s="5" t="n">
        <v>-21701</v>
      </c>
      <c r="D6" s="5" t="n">
        <v>-10895</v>
      </c>
    </row>
    <row r="7">
      <c r="A7" s="4" t="inlineStr">
        <is>
          <t>Foreign currency translation difference</t>
        </is>
      </c>
      <c r="B7" s="5" t="n">
        <v>1868</v>
      </c>
      <c r="C7" s="5" t="n">
        <v>-837</v>
      </c>
      <c r="D7" s="5" t="n">
        <v>-1422</v>
      </c>
    </row>
    <row r="8">
      <c r="A8" s="4" t="inlineStr">
        <is>
          <t>Comprehensive loss</t>
        </is>
      </c>
      <c r="B8" s="6" t="n">
        <v>-14759</v>
      </c>
      <c r="C8" s="6" t="n">
        <v>-22538</v>
      </c>
      <c r="D8" s="6" t="n">
        <v>-12317</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the Parent Company (Details) - Schedule of Cash Flows - CNY (¥) ¥ in Thousands</t>
        </is>
      </c>
      <c r="B1" s="2" t="inlineStr">
        <is>
          <t>12 Months Ended</t>
        </is>
      </c>
    </row>
    <row r="2">
      <c r="B2" s="2" t="inlineStr">
        <is>
          <t>Mar. 31, 2021</t>
        </is>
      </c>
      <c r="C2" s="2" t="inlineStr">
        <is>
          <t>Mar. 31, 2020</t>
        </is>
      </c>
      <c r="D2" s="2" t="inlineStr">
        <is>
          <t>Mar. 31, 2019</t>
        </is>
      </c>
    </row>
    <row r="3">
      <c r="A3" s="3" t="inlineStr">
        <is>
          <t>CASH FLOW FROM OPERATING ACTIVTIES</t>
        </is>
      </c>
    </row>
    <row r="4">
      <c r="A4" s="4" t="inlineStr">
        <is>
          <t>Net loss</t>
        </is>
      </c>
      <c r="B4" s="6" t="n">
        <v>-16627</v>
      </c>
      <c r="C4" s="6" t="n">
        <v>-21701</v>
      </c>
      <c r="D4" s="6" t="n">
        <v>-10895</v>
      </c>
    </row>
    <row r="5">
      <c r="A5" s="4" t="inlineStr">
        <is>
          <t>Equity loss of subsidiaries</t>
        </is>
      </c>
      <c r="B5" s="5" t="n">
        <v>12618</v>
      </c>
      <c r="C5" s="5" t="n">
        <v>18581</v>
      </c>
      <c r="D5" s="5" t="n">
        <v>10895</v>
      </c>
    </row>
    <row r="6">
      <c r="A6" s="4" t="inlineStr">
        <is>
          <t>Inter-company receivable</t>
        </is>
      </c>
      <c r="B6" s="4" t="inlineStr">
        <is>
          <t xml:space="preserve"> </t>
        </is>
      </c>
      <c r="C6" s="5" t="n">
        <v>307</v>
      </c>
      <c r="D6" s="5" t="n">
        <v>-307</v>
      </c>
    </row>
    <row r="7">
      <c r="A7" s="4" t="inlineStr">
        <is>
          <t>Prepaid expenses and other current assets</t>
        </is>
      </c>
      <c r="B7" s="5" t="n">
        <v>-8424</v>
      </c>
      <c r="C7" s="5" t="n">
        <v>-2333</v>
      </c>
      <c r="D7" s="5" t="n">
        <v>-3044</v>
      </c>
    </row>
    <row r="8">
      <c r="A8" s="4" t="inlineStr">
        <is>
          <t>Inter-company payable</t>
        </is>
      </c>
      <c r="B8" s="5" t="n">
        <v>12206</v>
      </c>
      <c r="C8" s="5" t="n">
        <v>5130</v>
      </c>
      <c r="D8" s="5" t="n">
        <v>3044</v>
      </c>
    </row>
    <row r="9">
      <c r="A9" s="4" t="inlineStr">
        <is>
          <t>Related parties</t>
        </is>
      </c>
      <c r="B9" s="5" t="n">
        <v>-23</v>
      </c>
      <c r="C9" s="5" t="n">
        <v>16</v>
      </c>
      <c r="D9" s="5" t="n">
        <v>307</v>
      </c>
    </row>
    <row r="10">
      <c r="A10" s="4" t="inlineStr">
        <is>
          <t>Other payables and accrued liabilities</t>
        </is>
      </c>
      <c r="B10" s="5" t="n">
        <v>131</v>
      </c>
      <c r="C10" s="4" t="inlineStr">
        <is>
          <t xml:space="preserve"> </t>
        </is>
      </c>
      <c r="D10" s="4" t="inlineStr">
        <is>
          <t xml:space="preserve"> </t>
        </is>
      </c>
    </row>
    <row r="11">
      <c r="A11" s="4" t="inlineStr">
        <is>
          <t>Net cash used in operating activities</t>
        </is>
      </c>
      <c r="B11" s="5" t="n">
        <v>-119</v>
      </c>
      <c r="C11" s="4" t="inlineStr">
        <is>
          <t xml:space="preserve"> </t>
        </is>
      </c>
      <c r="D11" s="4" t="inlineStr">
        <is>
          <t xml:space="preserve"> </t>
        </is>
      </c>
    </row>
    <row r="12">
      <c r="A12" s="4" t="inlineStr">
        <is>
          <t>Effect of exchange rate changes on cash and cash equivalent and restricted cash</t>
        </is>
      </c>
      <c r="B12" s="5" t="n">
        <v>125</v>
      </c>
    </row>
    <row r="13">
      <c r="A13" s="4" t="inlineStr">
        <is>
          <t>Net change in cash and cash equivalents</t>
        </is>
      </c>
      <c r="B13" s="5" t="n">
        <v>6</v>
      </c>
      <c r="C13" s="4" t="inlineStr">
        <is>
          <t xml:space="preserve"> </t>
        </is>
      </c>
      <c r="D13" s="4" t="inlineStr">
        <is>
          <t xml:space="preserve"> </t>
        </is>
      </c>
    </row>
    <row r="14">
      <c r="A14" s="4" t="inlineStr">
        <is>
          <t>Cash and cash equivalents, beginning of year</t>
        </is>
      </c>
      <c r="B14" s="4" t="inlineStr">
        <is>
          <t xml:space="preserve"> </t>
        </is>
      </c>
      <c r="C14" s="4" t="inlineStr">
        <is>
          <t xml:space="preserve"> </t>
        </is>
      </c>
      <c r="D14" s="4" t="inlineStr">
        <is>
          <t xml:space="preserve"> </t>
        </is>
      </c>
    </row>
    <row r="15">
      <c r="A15" s="4" t="inlineStr">
        <is>
          <t>Cash and cash equivalents, end of year</t>
        </is>
      </c>
      <c r="B15" s="6" t="n">
        <v>6</v>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4" customWidth="1" min="1" max="1"/>
    <col width="14" customWidth="1" min="2" max="2"/>
    <col width="80" customWidth="1" min="3" max="3"/>
    <col width="14" customWidth="1" min="4" max="4"/>
    <col width="80" customWidth="1" min="5" max="5"/>
  </cols>
  <sheetData>
    <row r="1">
      <c r="A1" s="1" t="inlineStr">
        <is>
          <t>Subsequent Events (Details) - USD ($) $ / shares in Units, $ in Thousands</t>
        </is>
      </c>
      <c r="B1" s="2" t="inlineStr">
        <is>
          <t>Jul. 14, 2021</t>
        </is>
      </c>
      <c r="C1" s="2" t="inlineStr">
        <is>
          <t>Apr. 08, 2021</t>
        </is>
      </c>
      <c r="D1" s="2" t="inlineStr">
        <is>
          <t>Mar. 11, 2019</t>
        </is>
      </c>
      <c r="E1" s="2" t="inlineStr">
        <is>
          <t>Jun. 29, 2021</t>
        </is>
      </c>
    </row>
    <row r="2">
      <c r="A2" s="3" t="inlineStr">
        <is>
          <t>Subsequent Events (Details) [Line Items]</t>
        </is>
      </c>
    </row>
    <row r="3">
      <c r="A3" s="4" t="inlineStr">
        <is>
          <t>Ordinary shares issued and sold (in Shares)</t>
        </is>
      </c>
      <c r="D3" s="5" t="n">
        <v>1</v>
      </c>
    </row>
    <row r="4">
      <c r="A4" s="4" t="inlineStr">
        <is>
          <t>Subsequent Event [Member]</t>
        </is>
      </c>
    </row>
    <row r="5">
      <c r="A5" s="3" t="inlineStr">
        <is>
          <t>Subsequent Events (Details) [Line Items]</t>
        </is>
      </c>
    </row>
    <row r="6">
      <c r="A6" s="4" t="inlineStr">
        <is>
          <t>Ordinary shares issued and sold (in Shares)</t>
        </is>
      </c>
      <c r="C6" s="5" t="n">
        <v>3750000</v>
      </c>
    </row>
    <row r="7">
      <c r="A7" s="4" t="inlineStr">
        <is>
          <t>Price per share (in Dollars per share)</t>
        </is>
      </c>
      <c r="C7" s="7" t="n">
        <v>4</v>
      </c>
    </row>
    <row r="8">
      <c r="A8" s="4" t="inlineStr">
        <is>
          <t>Net proceeds description</t>
        </is>
      </c>
      <c r="C8" s="4" t="inlineStr">
        <is>
          <t>The net proceeds to the Company from IPO were approximately US$13.8 million after deducting underwriting discounts and commissions.</t>
        </is>
      </c>
    </row>
    <row r="9">
      <c r="A9" s="4" t="inlineStr">
        <is>
          <t>Amount borrowed</t>
        </is>
      </c>
      <c r="E9" s="7" t="n">
        <v>2000</v>
      </c>
    </row>
    <row r="10">
      <c r="A10" s="4" t="inlineStr">
        <is>
          <t>Term of agreement</t>
        </is>
      </c>
      <c r="E10" s="4" t="inlineStr">
        <is>
          <t>3 years</t>
        </is>
      </c>
    </row>
    <row r="11">
      <c r="A11" s="4" t="inlineStr">
        <is>
          <t>Monthly fees</t>
        </is>
      </c>
      <c r="E11" s="7" t="n">
        <v>20</v>
      </c>
    </row>
    <row r="12">
      <c r="A12" s="4" t="inlineStr">
        <is>
          <t>Agreement, descritpion</t>
        </is>
      </c>
      <c r="E12" s="4" t="inlineStr">
        <is>
          <t>UTime SZ entered into a credit agreement with Shenzhen Rural Commercial Bank to borrow RMB7,000 for a term of 3 years, which is payable at monthly installment of RMB70 from July 16, 2022 to July 16, 2024, with a balloon payment of the remaining balance in the last installment. The loan is secured by real estate owned by Mr. Bao and guaranteed by Mr. Bao.</t>
        </is>
      </c>
    </row>
    <row r="13">
      <c r="A13" s="4" t="inlineStr">
        <is>
          <t>Forecast [Member]</t>
        </is>
      </c>
    </row>
    <row r="14">
      <c r="A14" s="3" t="inlineStr">
        <is>
          <t>Subsequent Events (Details) [Line Items]</t>
        </is>
      </c>
    </row>
    <row r="15">
      <c r="A15" s="4" t="inlineStr">
        <is>
          <t>Amount borrowed</t>
        </is>
      </c>
      <c r="B15" s="7" t="n">
        <v>10000</v>
      </c>
    </row>
    <row r="16">
      <c r="A16" s="4" t="inlineStr">
        <is>
          <t>Term of agreement</t>
        </is>
      </c>
      <c r="B16" s="4" t="inlineStr">
        <is>
          <t>3000 years</t>
        </is>
      </c>
    </row>
    <row r="17">
      <c r="A17" s="4" t="inlineStr">
        <is>
          <t>Interest percenatge</t>
        </is>
      </c>
      <c r="B17" s="4" t="inlineStr">
        <is>
          <t>4.6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21T21:34:35Z</dcterms:created>
  <dcterms:modified xmlns:dcterms="http://purl.org/dc/terms/" xmlns:xsi="http://www.w3.org/2001/XMLSchema-instance" xsi:type="dcterms:W3CDTF">2021-07-21T21:34:35Z</dcterms:modified>
</cp:coreProperties>
</file>